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RESULTS " sheetId="2" r:id="rId2"/>
    <s:sheet name="CONDENSED CONSOLIDATED COMPREHE" sheetId="3" r:id="rId3"/>
    <s:sheet name="CONDENSED CONSOLIDATED BALANCE " sheetId="4" r:id="rId4"/>
    <s:sheet name="CONDENSED CONSOLIDATED CASH FLO" sheetId="5" r:id="rId5"/>
    <s:sheet name="Basis of Presentation" sheetId="6" r:id="rId6"/>
    <s:sheet name="Segment Information" sheetId="7" r:id="rId7"/>
    <s:sheet name="Receivables" sheetId="8" r:id="rId8"/>
    <s:sheet name="Inventories" sheetId="9" r:id="rId9"/>
    <s:sheet name="Derivative Instruments" sheetId="10" r:id="rId10"/>
    <s:sheet name="Restructuring Accruals" sheetId="11" r:id="rId11"/>
    <s:sheet name="Pension Benefit Plans" sheetId="12" r:id="rId12"/>
    <s:sheet name="Income Taxes" sheetId="13" r:id="rId13"/>
    <s:sheet name="Debt" sheetId="14" r:id="rId14"/>
    <s:sheet name="Contingencies" sheetId="15" r:id="rId15"/>
    <s:sheet name="Share Owners' Equity" sheetId="16" r:id="rId16"/>
    <s:sheet name="Accumulated Other Comprehensive" sheetId="17" r:id="rId17"/>
    <s:sheet name="Other Expense" sheetId="18" r:id="rId18"/>
    <s:sheet name="Supplemental Cash Flow Informat" sheetId="19" r:id="rId19"/>
    <s:sheet name="Business Combinations" sheetId="20" r:id="rId20"/>
    <s:sheet name="Pro Forma Information - Acquisi" sheetId="21" r:id="rId21"/>
    <s:sheet name="Goodwill" sheetId="22" r:id="rId22"/>
    <s:sheet name="Discontinued Operations" sheetId="23" r:id="rId23"/>
    <s:sheet name="New Accounting Pronouncement" sheetId="24" r:id="rId24"/>
    <s:sheet name="Financial Information for Subsi" sheetId="25" r:id="rId25"/>
    <s:sheet name="Segment Information (Tables)" sheetId="26" r:id="rId26"/>
    <s:sheet name="Receivables (Tables)" sheetId="27" r:id="rId27"/>
    <s:sheet name="Inventories (Tables)" sheetId="28" r:id="rId28"/>
    <s:sheet name="Derivative Instruments (Tables)" sheetId="29" r:id="rId29"/>
    <s:sheet name="Restructuring Accruals (Tables)" sheetId="30" r:id="rId30"/>
    <s:sheet name="Pension Benefit Plans (Tables)" sheetId="31" r:id="rId31"/>
    <s:sheet name="Debt (Tables)" sheetId="32" r:id="rId32"/>
    <s:sheet name="Share Owners' Equity (Tables)" sheetId="33" r:id="rId33"/>
    <s:sheet name="Accumulated Other Comprehensi34" sheetId="34" r:id="rId34"/>
    <s:sheet name="Other Expense (Tables)" sheetId="35" r:id="rId35"/>
    <s:sheet name="Supplemental Cash Flow Inform36" sheetId="36" r:id="rId36"/>
    <s:sheet name="Business Combinations (Tables)" sheetId="37" r:id="rId37"/>
    <s:sheet name="Pro Forma Information - Acqui38" sheetId="38" r:id="rId38"/>
    <s:sheet name="Goodwill (Tables)" sheetId="39" r:id="rId39"/>
    <s:sheet name="Financial Information for Sub40" sheetId="40" r:id="rId40"/>
    <s:sheet name="Basis of Presentation (Details)" sheetId="41" r:id="rId41"/>
    <s:sheet name="Segment Information (Details)" sheetId="42" r:id="rId42"/>
    <s:sheet name="Segment Information - Total Ass" sheetId="43" r:id="rId43"/>
    <s:sheet name="Receivables (Details)" sheetId="44" r:id="rId44"/>
    <s:sheet name="Inventories (Details)" sheetId="45" r:id="rId45"/>
    <s:sheet name="Derivative Instruments (Details" sheetId="46" r:id="rId46"/>
    <s:sheet name="Derivative Instruments - Balanc" sheetId="47" r:id="rId47"/>
    <s:sheet name="Restructuring Accruals (Details" sheetId="48" r:id="rId48"/>
    <s:sheet name="Pension Benefit Plans (Details)" sheetId="49" r:id="rId49"/>
    <s:sheet name="Income Taxes (Details)" sheetId="50" r:id="rId50"/>
    <s:sheet name="Debt (Details)" sheetId="51" r:id="rId51"/>
    <s:sheet name="Contingencies (Details)" sheetId="52" r:id="rId52"/>
    <s:sheet name="Share Owners' Equity (Details)" sheetId="53" r:id="rId53"/>
    <s:sheet name="Accumulated Other Comprehensi54" sheetId="54" r:id="rId54"/>
    <s:sheet name="Other Expense (Details)" sheetId="55" r:id="rId55"/>
    <s:sheet name="Supplemental Cash Flow Inform56" sheetId="56" r:id="rId56"/>
    <s:sheet name="Business Combinations (Details)" sheetId="57" r:id="rId57"/>
    <s:sheet name="Pro Forma Information - Acqui58" sheetId="58" r:id="rId58"/>
    <s:sheet name="Goodwill (Details)" sheetId="59" r:id="rId59"/>
    <s:sheet name="Discontinued Operations (Detail" sheetId="60" r:id="rId60"/>
    <s:sheet name="New Accounting Pronouncement (D" sheetId="61" r:id="rId61"/>
    <s:sheet name="Financial Information for Sub62" sheetId="62" r:id="rId62"/>
    <s:sheet name="Financial Information for Sub63" sheetId="63" r:id="rId63"/>
    <s:sheet name="Financial Information for Sub64" sheetId="64" r:id="rId64"/>
  </s:sheets>
  <s:definedNames/>
  <s:calcPr calcId="124519" calcMode="auto" fullCalcOnLoad="1"/>
</s:workbook>
</file>

<file path=xl/sharedStrings.xml><?xml version="1.0" encoding="utf-8"?>
<sst xmlns="http://schemas.openxmlformats.org/spreadsheetml/2006/main" uniqueCount="520">
  <si>
    <t>Document and Entity Information</t>
  </si>
  <si>
    <t>9 Months Ended</t>
  </si>
  <si>
    <t>Sep. 30, 2015shares</t>
  </si>
  <si>
    <t>Document and Entity Information [Abstract]</t>
  </si>
  <si>
    <t>Entity Registrant Name</t>
  </si>
  <si>
    <t>OWENS-ILLINOIS GROUP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RESULTS OF OPERATIONS - USD ($) $ in Millions</t>
  </si>
  <si>
    <t>3 Months Ended</t>
  </si>
  <si>
    <t>Sep. 30, 2015</t>
  </si>
  <si>
    <t>Sep. 30, 2014</t>
  </si>
  <si>
    <t>CONDENSED CONSOLIDATED RESULTS OF OPERATIONS</t>
  </si>
  <si>
    <t>Net sales</t>
  </si>
  <si>
    <t>Cost of goods sold</t>
  </si>
  <si>
    <t>Gross profit</t>
  </si>
  <si>
    <t>Selling and administrative expense</t>
  </si>
  <si>
    <t>Research, development and engineering expense</t>
  </si>
  <si>
    <t>Interest expense, net</t>
  </si>
  <si>
    <t>Equity earnings</t>
  </si>
  <si>
    <t>Other income (expense), net</t>
  </si>
  <si>
    <t>Earnings (loss) from continuing operations before income taxes</t>
  </si>
  <si>
    <t>Provision for income taxes</t>
  </si>
  <si>
    <t>Earnings (loss) from continuing operations</t>
  </si>
  <si>
    <t>Loss from discontinued operations</t>
  </si>
  <si>
    <t>Net earnings</t>
  </si>
  <si>
    <t>Net earnings attributable to noncontrolling interests</t>
  </si>
  <si>
    <t>Net earnings (loss) attributable to the Company</t>
  </si>
  <si>
    <t>Amounts attributable to the Company:</t>
  </si>
  <si>
    <t>Earnings from continuing operations</t>
  </si>
  <si>
    <t>CONDENSED CONSOLIDATED COMPREHENSIVE INCOME - USD ($) $ in Millions</t>
  </si>
  <si>
    <t>CONDENSED CONSOLIDATED COMPREHENSIVE INCOME</t>
  </si>
  <si>
    <t>Other comprehensive income (loss):</t>
  </si>
  <si>
    <t>Foreign currency translation adjustments</t>
  </si>
  <si>
    <t>Pension and other postretirement benefit adjustments, net of tax</t>
  </si>
  <si>
    <t>Change in fair value of derivative instruments</t>
  </si>
  <si>
    <t>Total comprehensive income (loss)</t>
  </si>
  <si>
    <t>Comprehensive income attributable to noncontrolling interests</t>
  </si>
  <si>
    <t>Comprehensive income (loss) attributable to the Company</t>
  </si>
  <si>
    <t>CONDENSED CONSOLIDATED BALANCE SHEETS - USD ($) $ in Millions</t>
  </si>
  <si>
    <t>Jun. 30, 2015</t>
  </si>
  <si>
    <t>Dec. 31, 2014</t>
  </si>
  <si>
    <t>Jun. 30, 2014</t>
  </si>
  <si>
    <t>Dec. 31, 2013</t>
  </si>
  <si>
    <t>Current assets:</t>
  </si>
  <si>
    <t>Cash and cash equivalents</t>
  </si>
  <si>
    <t>Receivables</t>
  </si>
  <si>
    <t>Inventories</t>
  </si>
  <si>
    <t>Prepaid expenses</t>
  </si>
  <si>
    <t>Total current assets</t>
  </si>
  <si>
    <t>Property, plant and equipment, net</t>
  </si>
  <si>
    <t>Goodwill</t>
  </si>
  <si>
    <t>Other assets</t>
  </si>
  <si>
    <t>Total assets</t>
  </si>
  <si>
    <t>Current liabilities:</t>
  </si>
  <si>
    <t>Short-term loans and long-term debt due within one year</t>
  </si>
  <si>
    <t>Accounts payable</t>
  </si>
  <si>
    <t>Other liabilities</t>
  </si>
  <si>
    <t>Total current liabilities</t>
  </si>
  <si>
    <t>Long-term debt</t>
  </si>
  <si>
    <t>Other long-term liabilities</t>
  </si>
  <si>
    <t>Share owners' equity</t>
  </si>
  <si>
    <t>Total liabilities and share owners' equity</t>
  </si>
  <si>
    <t>CONDENSED CONSOLIDATED CASH FLOWS - USD ($) $ in Millions</t>
  </si>
  <si>
    <t>Cash flows from operating activities:</t>
  </si>
  <si>
    <t>Non-cash charges:</t>
  </si>
  <si>
    <t>Depreciation and amortization</t>
  </si>
  <si>
    <t>Pension expense</t>
  </si>
  <si>
    <t>Restructuring, asset impairment and related charges</t>
  </si>
  <si>
    <t>Cash payments:</t>
  </si>
  <si>
    <t>Pension contributions</t>
  </si>
  <si>
    <t>Cash paid for restructuring activities</t>
  </si>
  <si>
    <t>Change in components of working capital</t>
  </si>
  <si>
    <t>Other, net (a)</t>
  </si>
  <si>
    <t>Cash provided by (utilized in) continuing operating activities</t>
  </si>
  <si>
    <t>Cash utilized in discontinued operating activities</t>
  </si>
  <si>
    <t>Total cash provided by (utilized in) operating activities</t>
  </si>
  <si>
    <t>Cash flows from investing activities:</t>
  </si>
  <si>
    <t>Additions to property, plant and equipment</t>
  </si>
  <si>
    <t>Acquisitions, net of cash acquired</t>
  </si>
  <si>
    <t>Other, net</t>
  </si>
  <si>
    <t>Cash utilized in investing activities</t>
  </si>
  <si>
    <t>Cash flows from financing activities:</t>
  </si>
  <si>
    <t>Changes in borrowings, net</t>
  </si>
  <si>
    <t>Distributions to noncontrolling interests</t>
  </si>
  <si>
    <t>Distribution to parent</t>
  </si>
  <si>
    <t>Payment of finance fees</t>
  </si>
  <si>
    <t>Cash provided by (utilized in) financing activities</t>
  </si>
  <si>
    <t>Effect of exchange rate fluctuations on cash</t>
  </si>
  <si>
    <t>Decrease in cash</t>
  </si>
  <si>
    <t>Cash at beginning of period</t>
  </si>
  <si>
    <t>Cash at end of period</t>
  </si>
  <si>
    <t>Basis of Presentation</t>
  </si>
  <si>
    <t>Basis of Presentation.</t>
  </si>
  <si>
    <t>1. Basis of Presentation
The Company is a 100% owned subsidiary of Owens-Illinois, Inc. (“OI Inc.”). Although OI Inc. does not conduct any operations, it has substantial obligations related to outstanding indebtedness and asbestos-related payments. OI Inc. relies primarily on distributions from its direct and indirect subsidiaries to meet these obligations.</t>
  </si>
  <si>
    <t>Segment Information</t>
  </si>
  <si>
    <t>2. Segment Information
The Company has four reportable segments based on its geographic locations: Europe, North America, Latin America and Asia Pacific. In connection with the Company’s acquisition (the “Vitro Acquisition”) of the food and beverage glass container business of Vitro S.A.B. de C.V. and its subsidiaries as conducted in the United States, Mexico and Bolivia (the “Vitro Business”) on September 1, 2015 (see Note 15), the Company has renamed the former South America segment to the Latin America segment. This change in segment name was made to reflect the addition of the Mexican and Bolivian operations from the Vitro Acquisition into the former South America segment. The acquired Vitro food and beverage glass container distribution business located in the United States is included in the North American operating segment. These four segments are aligned with the Company’s internal approach to managing, reporting, and evaluating performance of its global glass operations.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net sales and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Financial information for the three and nine months ended September 30, 2015 and 2014 regarding the Company’s reportable segments is as follows:
Three months ended
September 30,
Nine months ended
September 30,
2015
2014
2015
2014
Net sales:
Europe
$
$
$
$
North America
Latin America
Asia Pacific
Reportable segment totals
Other
Net sales
$
$
$
$
Three months ended
September 30,
Nine months ended
September 30,
2015
2014
2015
2014
Segment operating profit:
Europe
$
$
$
$
North America
Latin America
Asia Pacific
Reportable segment totals
Items excluded from segment operating profit:
Retained corporate costs and other
Restructuring, asset impairment and other charges
Strategic transaction costs
Acquisition-related fair value inventory adjustments
Interest expense, net
Earnings from continuing operations before income taxes
$
$
$
$
Financial information regarding the Company’s total assets is as follows:
September 30,
December 31,
September 30,
2015
2014
2014
Total assets:
Europe
$
$
$
North America
Latin America
Asia Pacific
Reportable segment totals
Other
Consolidated totals
$
$
$</t>
  </si>
  <si>
    <t>3. Receivables
Receivables consist of the following:
September 30,
December 31,
September 30,
2015
2014
2014
Trade accounts receivable
$
$
$
Less: allowances for doubtful accounts and discounts
Net trade receivables
Other receivables
$
$
$
In conjunction with the Vitro Acquisition, the Company remitted approximately $147 million related to value added taxes owed as a result of certain internal restructuring transactions undertaken by Vitro, S.A.B. de C.V. related to the closing of the Vitro Acquisition. This amount is included in “Other receivables” above and is expected to be refunded to the Company in approximately twelve months.
The Company uses various factoring programs to sell certain receivables to financial institutions as part of managing its cash flows. The amount of receivables sold by the Company was $336 million, $276 million, and $209 million at September 30, 2015, December 31, 2014, and September 30, 2014, respectively. Any continuing involvement with the sold receivables is immaterial.</t>
  </si>
  <si>
    <t>4. Inventories
Major classes of inventory are as follows:
September 30,
December 31,
September 30,
2015
2014
2014
Finished goods
$
$
$
Raw materials
Operating supplies
$
$
$</t>
  </si>
  <si>
    <t>Derivative Instruments</t>
  </si>
  <si>
    <t>5. Derivative Instruments
The Company has certain derivative assets and liabilities which consist of natural gas forwards and foreign exchange option and forward contracts. The Company uses an income approach to valuing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
Commodity Forward Contracts Designated as Cash Flow Hedges
In North America, the Company enters into commodity forward contracts related to forecasted natural gas requirements, the objectives of which are to limit the effects of fluctuations in the future market price paid for natural gas and the related volatility in cash flows. The Company continually evaluates the natural gas market and related price risk and periodically enters into commodity forward contracts in order to hedge a portion of its usage requirements. The majority of the sales volume in North America is tied to customer contracts that contain provisions that pass the price of natural gas to the customer. In certain of these contracts, the customer has the option of fixing the natural gas price component for a specified period of time. At September 30, 2015 and 2014, the Company had entered into commodity forward contracts covering approximately 6,300,000 MM BTUs and 1,800,000 MM BTUs, respectively, primarily related to customer requests to lock the price of natural gas.
The Company accounts for the above forward contracts as cash flow hedges at September 30, 2015 and recognizes them on the balance sheet at fair value. The effective portion of changes in the fair value of a derivative that is designated as, and meets the required criteria for, a cash flow hedge is recorded in the Accumulated Other Comprehensive Income component of share owners’ equity (“OCI”) and reclassified into earnings in the same period or periods during which the underlying hedged item affects earnings. Unrecognized gains of $2 million and $1 million at September 30, 2015 and 2014, respectively, related to the commodity forward contracts was included in Accumulated OCI, and will be reclassified into earnings over the next twelve to twenty-four months. Any material portion of the change in the fair value of a derivative designated as a cash flow hedge that is deemed to be ineffective is recognized in current earnings. The ineffectiveness related to these natural gas hedges for the three and nine months ended September 30, 2015 and 2014 was not material.
The effect of the commodity forward contracts on the results of operations for the three months ended September 30, 2015 and 2014 is as follows:
Amount of Gain Reclassified from
Amount of Gain Recognized in OCI on
Accumulated OCI into Income
Commodity Forward Contracts
(reported in cost of goods sold)
(Effective Portion)
(Effective Portion)
2015
2014
2015
2014
$
$
$
$
—
The effect of the commodity forward contracts on the results of operations for the nine months ended September 30, 2015 and 2014 is as follows:
Amount of Gain Reclassified from
Amount of Gain Recognized in OCI on
Accumulated OCI into Income
Commodity Forward Contracts
(reported in cost of goods sold)
(Effective Portion)
(Effective Portion)
2015
2014
2015
2014
$
$
$
$
Forward Exchange Derivative Contracts not Designated as Hedging Instruments
The Company may enter into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Subsidiaries may also use forward exchange agreements to offset the foreign currency risk for receivables and payables, including intercompany receivables, payables, and loans, not denominated in, or indexed to, their functional currencies. The Company records these short-term forward exchange agreements on the balance sheet at fair value and changes in the fair value are recognized in current earnings.
At September 30, 2015 and 2014, various subsidiaries of the Company had outstanding forward exchange and option agreements denominated in various currencies covering the equivalent of approximately $600 million and $520 million, respectively, related primarily to intercompany transactions and loans.
The effect of the forward exchange derivative contracts on the results of operations for the three months ended September 30, 2015 and 2014 is as follows:
Amount of Gain (Loss)
Location of Gain (Loss)
Recognized in Income on
Recognized in Income on
Forward Exchange Contracts
Forward Exchange Contracts
2015
2014
Other expense
$
$
The effect of the forward exchange derivative contracts on the results of operations for the nine months ended September 30, 2015 and 2014 is as follows:
Amount of Gain
Location of Gain
Recognized in Income on
Recognized in Income on
Forward Exchange Contracts
Forward Exchange Contracts
2015
2014
Other expense
$
$
—
Balance Sheet Classification
The Company records the fair values of derivative financial instruments on the balance sheet as follows: (a) receivables if the instrument has a positive fair value and maturity within one year, (b) other assets if the instrument has a positive fair value and maturity after one year, (c) other liabilities (current) if the instrument has a negative fair value and maturity within one year, and (d) other long-term liabilities if the instrument has a negative fair value and maturity after one year. The following table shows the amount and classification (as noted above) of the Company’s derivatives:
Fair Value
Balance Sheet
September 30,
December 31,
September 30,
Location
2015
2014
2014
Asset Derivatives:
Derivatives not designated as hedging instruments:
Forward exchange contracts
a
$
$
$
Total asset derivatives
$
$
$
Liability Derivatives:
Derivatives designated as hedging instruments:
Commodity futures contracts
c
$
$
—
$
—
Derivatives not designated as hedging instruments:
Forward exchange contracts
c
Total liability derivatives
$
$
$</t>
  </si>
  <si>
    <t>Restructuring Accruals</t>
  </si>
  <si>
    <t>6. Restructuring Accruals
Selected information related to the restructuring accruals for the three months ended September 30, 2015 and 2014 is as follows:
European
Other
Asset
Asia Pacific
Restructuring
Total
Optimization
Restructuring
Actions
Restructuring
Balance at July 1, 2015
$
$
$
$
Charges
Write-down of assets to net realizable value
Net cash paid, principally severance and related benefits
Other, including foreign exchange translation
Balance at September 30, 2015
$
$
$
$
European
Other
Asset
Asia Pacific
Restructuring
Total
Optimization
Restructuring
Actions
Restructuring
Balance at July 1, 2014
$
$
$
$
Charges
Write-down of assets to net realizable value
Net cash paid, principally severance and related benefits
Pension charges transferred to other accounts
Other, including foreign exchange translation
Balance at September 30, 2014
$
$
$
$
Selected information related to the restructuring accruals for the nine months ended September 30, 2015 and 2014 is as follows:
European
Other
Asset
Asia Pacific
Restructuring
Total
Optimization
Restructuring
Actions
Restructuring
Balance at January 1, 2015
$
$
$
$
Charges
Write-down of assets to net realizable value
Net cash paid, principally severance and related benefits
Other, including foreign exchange translation
Balance at September 30, 2015
$
$
$
$
European
Other
Asset
Asia Pacific
Restructuring
Total
Optimization
Restructuring
Actions
Restructuring
Balance at January 1, 2014
$
$
$
$
Charges
Write-down of assets to net realizable value
Net cash paid, principally severance and related benefits
Pension charges transferred to other accounts
Other, including foreign exchange translation
Balance at September 30, 2014
$
$
$
$
The Company’s decisions to curtail selected production capacity have resulted in write downs of certain long-lived assets to the extent their carrying amounts exceeded fair value or fair value less cost to sell. The Company classified the significant assumptions used to determine the fair value of the impaired assets, which was not material, as Level 3 in the fair value hierarchy as set forth in the general accounting principles for fair value measurements.
European Asset Optimization
During the three and nine months ended September 30, 2014, the Company recorded charges of $1 million of employee costs related to the European Asset Optimization program.
Asia Pacific Restructuring
During the nine months ended September 30, 2015, the Company recorded charges of $5 million. These charges primarily represented the write-down of assets as part of the Company’s Asia Pacific Restructuring program.
During the three and nine months ended September 30, 2014, the Company recorded charges of $73 million. These charges primarily represented employee costs, write-down of assets, and pension charges that the Company was required to record for the furnace closure announced during the third quarter of 2014.
Other Restructuring Actions
During the three and nine months ended September 30, 2015, the Company recorded charges of $ 35 million and $52 million, respectively. For the nine months ended September 30, 2015, these charges primarily represented employee costs, write-down of assets, and other exit costs of $14 million for furnace closures in Latin America, $35 million of severance and other exit costs related to a plant closure in North America and $3 million related to other restructuring actions.</t>
  </si>
  <si>
    <t>Pension Benefit Plans</t>
  </si>
  <si>
    <t>Pension Benefit Plans.</t>
  </si>
  <si>
    <t>7. Pension Benefit Plans
The components of the net periodic pension cost for the three months ended September 30, 2015 and 2014 are as follows:
U.S.
Non-U.S.
2015
2014
2015
2014
Service cost
$
$
$
$
Interest cost
Expected asset return
Amortization:
Prior Service cost
Actuarial loss
Net periodic pension cost
$
$
$
$
The components of the net periodic pension cost for the nine months ended September 30, 2015 and 2014 are as follows:
U.S.
Non-U.S.
2015
2014
2015
2014
Service cost
$
$
$
$
Interest cost
Expected asset return
Amortization:
Prior Service cost
Actuarial loss
Net periodic pension cost
$
$
$
$</t>
  </si>
  <si>
    <t>Income Taxes</t>
  </si>
  <si>
    <t>8. Income Taxes
The Company performs a quarterly review of the annual effective tax rate and makes changes if necessary based on new information or events. The estimated annual effective tax rate is forecasted quarterly using actual historical information and forward-looking estimates. The estimated annual effective tax rate may fluctuate due to changes in forecasted annual operating income; changes in the forecasted mix of earnings by country; changes to the valuation allowance for deferred tax assets (such changes would be recorded discretely in the quarter in which they occur); changes to actual or forecasted permanent book to tax differences (non-deductible expenses); impacts from future tax settlements with state, federal or foreign tax authorities (such changes would be recorded discretely in the quarter in which they occur); or impacts from tax law changes. To the extent such changes impact deferred tax assets/liabilities, these changes would generally be recorded discretely in the quarter in which they occur. Additionally, the annual effective tax rate differs from the statutory U.S. Federal tax rate of 35% primarily because of valuation allowances in some jurisdictions and varying non-U.S. tax rates.
In the U.S., the Company had experienced cumulative losses in previous years and has recorded a valuation allowance against its deferred tax assets. The Company’s U.S. operations are in a three -year cumulative income position, but this is not solely determinative of the need for a valuation allowance. The Company considered this factor and all other available positive and negative evidence and concluded that it is still more likely than not that the net deferred tax assets in the U.S. will not be realized, and accordingly continued to record a valuation allowance. The evidence considered included the magnitude of the current three -year cumulative income compared to historical losses, expected impact of tax planning strategies, interest rates, and the overall business environment. The Company continues to evaluate its cumulative income position and income trend as well as its future projections of sustained profitability and whether this profitability trend constitutes sufficient positive evidence to support a reversal of the valuation allowance (in full or in part). The amount of the valuation allowance recorded in the U.S. as of December 31, 2014 was $775 million.</t>
  </si>
  <si>
    <t>Debt</t>
  </si>
  <si>
    <t>9. Debt
The following table summarizes the long-term debt of the Company:
September 30,
December 31,
September 30,
2015
2014
2014
Secured Credit Agreement:
Revolving Credit Facility:
Revolving Loans
$
$
—
$
—
Term Loans:
Term Loan A
Term Loan A (€279 million at September 30, 2015)
Term Loan B
Previous Secured Credit Agreement:
Revolving Credit Facility:
Revolving Loans
Term Loans:
Term Loan B (USD tranche)
Term Loan C (CAD tranche)
Term Loan D (EURO tranche)
Senior Notes:
3.00% , Exchangeable, due 2015
7.375% , due 2016
6.75% , due 2020 ( €500 million)
4.875% , due 2021 ( €330 million)
5.00% , due 2022
5.875% , due 2023
5.375% , due 2025
6.375% , due 2025
Payable to OI Inc.
Capital Leases
Other
Total long-term debt
Less amounts due within one year
Long-term debt
$
$
$
On April 22, 2015, certain of the Company’s subsidiaries entered into a new Senior Secured Credit Facility (the “Agreement”), which amended and restated the previous credit agreement (the “Previous Agreement”). The proceeds from the Agreement were used to repay all outstanding amounts under the Previous Agreement and the 7.375% senior notes due 2016. For the nine months ended September 2015, the Company recorded $42 million of additional interest charges for note repurchase premiums and the related write-off of unamortized finance fees.
In connection with the closing of the Vitro Acquisition on September 1, 2015 (see Note 15), the Company entered into Amendment No. 2 (“Amendment No. 2”) to the Agreement, which provided for additional incremental availability under the incremental dollar cap in the Agreement of up to $1,250 million. In addition, in connection with the closing of the Vitro Acquisition, on September 1, 2015, the Company entered into the First Incremental Amendment to the Agreement (the “Incremental Amendment”) pursuant to which the Company incurred $1,250 million of senior secured incremental term loan facilities, comprised of (i) a $675 million term loan A facility (the “incremental term loan A facility”) on substantially the same terms and conditions (including as to maturity) as the term loan A facility in the Agreement and (ii) a $575 million term loan B facility (the “incremental term loan B facility”) maturing seven years after the closing of the Vitro Acquisition using its incremental capacity under the Agreement.
At September 30, 2015, the Agreement, as amended by Amendment No. 2 and the Incremental Amendment (the “Amended Agreement”), includes a $300 million USD revolving credit facility, a $600 million multicurrency revolving credit facility, a $1,575 million term loan A facility ( $1,546 million net of debt issuance costs), and a €279 million term loan A facility ($309 million net of debt issuance costs), each of which has a final maturity date of April 22, 2020. The Amended Agreement also includes a $575 million term loan B facility ( $563 million net of debt issuance costs) with a final maturity date of September 1, 2022. At September 30, 2015, the Company had unused credit of $641 million available under the Amended Agreement. The weighted average interest rate on borrowings outstanding under the Amended Agreement at September 30, 2015 was 2.26% .
The Amended Agreement contains various covenants that restrict, among other things and subject to certain exceptions, the ability of the Company to incur certain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mended Agreement also contains one financial maintenance covenant, a Leverage Ratio, that requires the Company not to exceed a ratio of 4.0x calculated by dividing consolidated total debt, less cash and cash equivalents, by consolidated EBITDA, as defined in the Amended Agreement. The maximum Leverage Ratio is subject to an increase of 0.5x for the four fiscal quarters following the consummation of certain qualifying acquisitions as defined in the Amended Agreement. In connection with the Vitro Acquisition on September 1, 2015, the Company elected to increase such maximum Leverage Ratio to 4.5x for the four fiscal quarters ending June 30, 2016. The Leverage Ratio could restrict the ability of the Company to undertake additional financing or acquisitions to the extent that such financing or acquisitions would cause the Leverage Ratio to exceed the specified maximum.
Failure to comply with these covenants and restrictions could result in an event of default under the Amended Agreement. In such an event, the Company could not request borrowings under the revolving facility, and all amounts outstanding under the Amended Agreement, together with accrued interest, could then be declared immediately due and payable. If an event of default occurs under the Amended Agreement and the lenders cause all of the outstanding debt obligations under the Amended Agreement to become due and payable, this would result in a default under a number of other outstanding debt securities and could lead to an acceleration of obligations related to these debt securities. As of September 30, 2015, the Company was in compliance with all covenants and restrictions in the Amended Agreement. In addition, the Company believes that it will remain in compliance and that its ability to borrow funds under the Amended Agreement will not be adversely affected by the covenants and restrictions.
The interest rates on borrowings under the Amended Agreement are, at the Company’s option, the Base Rate or the Eurocurrency Rate, as defined in the Amended Agreement, plus an applicable margin. The applicable margin for the term loan A facility and the revolving credit facility is linked to the Company’s Leverage Ratio and ranges from 1.25% to 1.75% for Eurocurrency Rate loans and from 0.25% to 0.75% for Base Rate loans. In addition, a fee is payable on the revolving credit facility commitments ranging from 0.20% to 0.30% per annum linked to the Leverage Ratio. The applicable margin for the term loan B facility is 2.75% for Eurocurrency Rate loans and 1.75% for Base Rate loans. The incremental term loan B facility is subject to a LIBOR floor of 0.75% .
Borrowings under the Amended Agreement are secured by substantially all of the assets, excluding real estate and certain other excluded assets, of certain of the Company’s domestic subsidiaries and certain foreign subsidiaries. Borrowings are also secured by a pledge of intercompany debt and equity investments in certain of the Company’s domestic subsidiaries and, in the case of foreign borrowings, of stock of certain foreign subsidiaries. All borrowings under the Amended Agreement are guaranteed by certain domestic subsidiaries of the Company for the term of the Amended Agreement.
Also, in connection with the Vitro Acquisition, during August 2015, the Company issued senior notes with a face value of $700 million that bear interest at 5.875% and are due August 15, 2023 (the “Senior Notes due 2023”) and senior notes with a face value of $300 million that bear interest at 6.375% and are due August 15, 2025 (together with the Senior Notes due 2023, the “2015 Senior Notes”). The 2015 Senior Notes were issued via a private placement and are guaranteed by certain of the Company‘s domestic subsidiaries. The net proceeds from the 2015 Senior Notes, after deducting the debt discount and debt issuance costs, totaled approximately $972 million and were used to finance, in part, the Vitro Acquisition.
During December 2014, the Company issued senior notes with a face value of $500 million that bear interest at 5.00% and are due January 15, 2022 (the “Senior Notes due 2022”). The Company also issued senior notes with a face value of $300 million that bear interest at 5.375 % and are due January 15, 2025 (together with the Senior Notes due 2022, the “2014 Senior Notes”). The 2014 Senior Notes were issued via a private placement and are guaranteed by certain of the Company‘s domestic subsidiaries. The net proceeds from the 2014 Senior Notes, after deducting debt issuance costs, totaled approximately $790 million and were used to purchase $611 million aggregate principal amount of the Company’s 3.00% 2015 Exchangeable Senior Notes. The remaining balance of the Exchangeable Senior Notes was repaid in the second quarter of 2015.
The Company has a €215 million European accounts receivable securitization program, which extends through September 2016, subject to periodic renewal of backup credit lines.
Information related to the Company’s accounts receivable securitization program is as follows:
September 30,
December 31,
September 30,
2015
2014
2014
Balance (included in short-term loans)
$
$
$
Weighted average interest rate
%
%
%
The carrying amounts reported for the accounts receivable securitization program, and certain long-term debt obligations subject to frequently redetermined interest rates, approximate fair value. Fair values for the Company’s significant fixed rate debt obligations are based on published market quotations, and are classified as Level 1 in the fair value hierarchy.
Fair values at September 30, 2015 of the Company’s significant fixed rate debt obligations are as follows:
Principal
Indicated
Amount
Market Price
Fair Value
Senior Notes:
6.75%, due 2020 (€500 million)
$
$
$
4.875%, due 2021 (€330 million)
5.00%, due 2022
5.875%, due 2023
5.375%, due 2025
6.375%, due 2025</t>
  </si>
  <si>
    <t>Contingencies</t>
  </si>
  <si>
    <t>10. Contingencies
Asbestos
OI Inc. is a defendant in numerous lawsuits alleging bodily injury and death as a result of exposure to asbestos dust. From 1948 to 1958, one of OI Inc.’s former business units commercially produced and sold approximately $40 million of a high-temperature, calcium-silicate based pipe and block insulation material containing asbestos. OI Inc. exited the pipe and block insulation business in April 1958. The typical asbestos personal injury lawsuit alleges various theories of liability, including negligence, gross negligence and strict liability and seeks compensatory and in some cases, punitive damages in various amounts (herein referred to as "asbestos claims").
As of September 30, 2015, OI Inc. has determined that it is a named defendant in asbestos lawsuits and claims involving approximately 2,100 plaintiffs and claimants. Based on an analysis of the lawsuits pending as of December 31, 2014, approximately 81% of plaintiffs either do not specify the monetary damages sought, or in the case of court filings, claim an amount sufficient to invoke the jurisdictional minimum of the trial court. Approximately 13% of plaintiffs specifically plead damages above the jurisdictional minimum up to, and including, $15 million or less, and 5% of plaintiffs specifically plead damages greater than $15 million but less than $100 million. Fewer than 1% of plaintiffs specifically plead damages equal to or greater than $100 million.
As indicated by the foregoing summary, current pleading practice permits considerable variation in the assertion of monetary damages. OI Inc.’s experience resolving hundreds of thousands of asbestos claims and lawsuits over an extended period demonstrates that the monetary relief that may be alleged in a complaint bears little relevance to a claim’s merits or disposition value. Rather, the amount potentially recoverable is determined by such factors as the severity of the plaintiff’s asbestos disease, the product identification evidence against OI Inc. and other defendants, the defenses available to OI Inc. and other defendants, the specific jurisdiction in which the claim is made, and the plaintiff’s medical history and exposure to other disease-causing agents.
In addition to the pending claims set forth above, OI Inc. has claims-handling agreements in place with many plaintiffs’ counsel throughout the country. These agreements require evaluation and negotiation regarding whether particular claimants qualify under the criteria established by such agreements. The criteria for such claims include verification of a compensable illness and a reasonable probability of exposure to a product manufactured by OI Inc. former business unit during its manufacturing period ending in 1958.
OI Inc. has also been a defendant in other asbestos-related lawsuits or claims involving maritime workers, medical monitoring claimants, co-defendants and property damage claimants. Based upon its past experience, OI Inc. believes that these categories of lawsuits and claims will not involve any material liability and they are not included in the above description of pending matters or in the following description of disposed matters.
Since receiving its first asbestos claim, OI Inc. as of September 30, 2015, has disposed of the asbestos claims of approximately 396,000 plaintiffs and claimants at an average indemnity payment per claim of approximately $9,000 . Certain of these dispositions have included deferred amounts payable. Deferred amounts payable totaled approximately $15 million at September 30, 2015 ( $13 million at December 31, 2014) and are included in the foregoing average indemnity payment per claim. OI Inc.’s asbestos indemnity payments have varied on a per claim basis, and are expected to continue to vary considerably over time. As discussed above, a part of OI Inc.’s objective is to achieve, where possible, resolution of asbestos claims pursuant to claims-handling agreements. Failure of claimants to meet certain medical and product exposure criteria in OI Inc.’s administrative claims handling agreements has generally reduced the number of claims that would otherwise have been received by OI Inc. in the tort system. In addition, certain courts and legislatures have reduced or eliminated the number of claims that OI Inc. otherwise would have received by OI Inc. in the tort system. These developments generally have had the effect of increasing OI Inc.’s per-claim average indemnity payment over time.
OI Inc. believes that its ultimate asbestos-related liability (i.e., its indemnity payments or other claim disposition costs plus related legal fees) cannot reasonably be estimated. Beginning with the initial liability of $975 million established in 1993, OI Inc. has accrued a total of approximately $4.4 billion through 2014, before insurance recoveries, for its asbestos-related liability. OI Inc.’s ability to reasonably estimate its liability has been significantly affected by, among other factors, the volatility of asbestos-related litigation in the United States, the significant number of co-defendants that have filed for bankruptcy, the inherent uncertainty of future disease incidence and claiming patterns against OI Inc., the significant expansion of the defendants that are now sued in this litigation, and the continuing changes in the extent to which these defendants participate in the resolution of cases in which OI Inc. is also a defendant.
OI Inc. has continued to monitor trends that may affect its ultimate liability and has continued to analyze the developments and variables affecting or likely to affect the resolution of pending and future asbestos claims against OI Inc. The material components of OI Inc.’s accrued liability are based on amounts determined by OI Inc. in connection with its annual comprehensive review and consist of the following estimates, to the extent it is probable that such liabilities have been incurred and can be reasonably estimated: (i) the liability for asbestos claims already asserted against OI Inc.; (ii) the liability for asbestos claims not yet asserted against OI Inc., but which OI Inc. believes will be asserted in the next several years; and (iii) the legal defense costs likely to be incurred in connection with the claims OI Inc. believes will be asserted in the next several years.
The significant assumptions underlying the material components of OI Inc.’s accrual relate to:
a)
the extent to which settlements are limited to claimants who were exposed to OI Inc.’s asbestos-containing insulation prior to its exit from that business in 1958;
b)
the extent to which claims are resolved under OI Inc.’s administrative claims agreements or on terms comparable to those set forth in those agreements;
c)
the extent of decrease or increase in the incidence of serious asbestos-related disease cases and claiming patterns against the OI Inc. for such cases;
d)
the extent to which OI Inc. is able to defend itself successfully at trial or on appeal;
e)
the number and timing of additional co-defendant bankruptcies; and
f)
the extent to which co-defendants with substantial resources and assets continue to participate significantly in the resolution of future asbestos lawsuits and claims.
As noted above, OI Inc. conducts a comprehensive review of its asbestos-related liabilities and costs annually in connection with finalizing and reporting its annual results of operations, unless significant changes in trends or new developments warrant an earlier review. If the results of an annual comprehensive review indicate that the existing amount of the accrued liability is insufficient to cover its estimated future asbestos-related costs, then OI Inc. will record an appropriate charge to increase the accrued liability. OI Inc. believes that a reasonable estimation of the probable amount of the liability for claims not yet asserted against OI Inc. is not possible beyond a period of several years. Therefore, while the results of future annual comprehensive reviews cannot be determined, OI Inc. expects that the addition of one year to the estimation period will usually result in an annual charge.
OI Inc.’s reported results of operations for 2014 were materially affected by the $135 million fourth quarter charge for asbestos-related costs and asbestos-related payments continue to be substantial. Given the inherent volatility involved in the asbestos litigation, OI Inc. is unable to provide an estimate of possible loss or range of loss beyond the $435 million recorded as of December 31, 2014. Any future additional charge would likewise materially affect OI Inc.’s results of operations for the period in which it is recorded. Also, the continued use of significant amounts of cash for asbestos-related costs has affected and may continue to affect the Company’s cost of borrowing and its ability to pursue global or domestic acquisitions. However, the Company believes that its operating cash flows and other sources of liquidity will be sufficient to pay for OI Inc.’s obligations for asbestos-related costs and to fund its working capital and capital expenditure requirements on a short-term and long-term basis.
Other Matters
The Company conducted an internal investigation into conduct in certain of its overseas operations that may have violated the anti-bribery provisions of the United States Foreign Corrupt Practices Act (the “FCPA”), the FCPA’s books and records and internal controls provisions, the Company’s own internal policies, and various local laws. In October 2012, the Company voluntarily disclosed these matters to the U.S. Department of Justice (the “DOJ”) and the Securities and Exchange Commission (the “SEC”).
On July 18, 2013, the Company received a letter from the DOJ indicating that it presently did not intend to take any enforcement action and is closing its inquiry into the matter.
As disclosed in previous periods, the Company is presently unable to predict the duration, scope or result of an investigation by the SEC, if any, or whether the SEC will commence any legal action. The SEC has a broad range of civil sanctions under the FCPA and other laws and regulations including, but not limited to, injunctive relief, disgorgement, penalties, and modifications to business practices. The Company could also be subject to investigation and sanctions outside the United States. While the Company is currently unable to quantify the impact of any potential sanctions or remedial measures, it does not expect such actions will have a material adverse effect on the Company’s liquidity, results of operations or financial condition.
Other litigation is pending against the Company, in many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si>
  <si>
    <t>Share Owners' Equity</t>
  </si>
  <si>
    <t>11. Share Owners’ Equity
The activity in share owners’ equity for the three months ended September 30, 2015 and 2014 is as follows:
Share Owners’ Equity of the Company
Accumulated
Other
Other
Non-
Total Share
Contributed
Retained
Comprehensive
controlling
Owners'
Capital
Earnings
Loss
Interests
Equity
Balance on July 1, 2015
$
Net distribution to parent
Net earnings
Other comprehensive loss
Distributions to noncontrolling interests
Balance on September 30, 2015
$
$
$
$
$
Share Owners’ Equity of the Company
Accumulated
Other
Other
Non-
Total Share
Contributed
Retained
Comprehensive
controlling
Owners'
Capital
Earnings
Loss
Interests
Equity
Balance on July 1, 2014
$
$
$
$
$
Net distribution to parent
Net earnings
Other comprehensive income
Distributions to noncontrolling interests
Balance on September 30, 2014
$
$
$
$
$
The activity in share owners’ equity for the nine months ended September 30, 2015 and 2014 is as follows:
Share Owners’ Equity of the Company
Accumulated
Other
Other
Non-
Total Share
Contributed
Retained
Comprehensive
controlling
Owners'
Capital
Earnings
Loss
Interests
Equity
Balance on January 1, 2015
$
Net distribution to parent
Net earnings
Other comprehensive income
Distributions to noncontrolling interests
Acquisitions of noncontrolling interest
Balance on September 30, 2015
$
$
$
$
$
Share Owners’ Equity of the Company
Accumulated
Other
Other
Non-
Total Share
Contributed
Retained
Comprehensive
controlling
Owners'
Capital
Earnings
Loss
Interests
Equity
Balance on January 1, 2014
$
$
$
$
$
Net distribution to parent
Net earnings
Other comprehensive income
Distributions to noncontrolling interests
Balance on September 30, 2014
$
$
$
$
$
The Company has 1,000 shares of common stock authorized with a par value of $.01 per share. At September 30, 2015, December 31, 2014, and September 30, 2014, the Company had 100 shares of common stock issued.</t>
  </si>
  <si>
    <t>Accumulated Other Comprehensive Loss</t>
  </si>
  <si>
    <t>12. Accumulated Other Comprehensive Loss
The activity in accumulated other comprehensive loss for the three months ended September 30, 2015 and 2014 is as follows:
Total
Accumulated
Net Effect of
Change in Certain
Other
Exchange Rate
Derivative
Employee
Comprehensive
Fluctuations
Instruments
Benefit Plans
Loss
Balance on July 1, 2015
$
Change before reclassifications
Amounts reclassified from accumulated other comprehensive income
(a)
(b)
Translation effect
Tax effect
Other comprehensive income (loss) attributable to the Company
Balance on September 30, 2015
$
$
$
$
Total
Accumulated
Net Effect of
Change in Certain
Other
Exchange Rate
Derivative
Employee
Comprehensive
Fluctuations
Instruments
Benefit Plans
Loss
Balance on July 1, 2014
$
$
$
$
Change before reclassifications
Amounts reclassified from accumulated other comprehensive income
(b)
Translation effect
Tax effect
Other comprehensive income attributable to the Company
Balance on September 30, 2014
$
$
$
$
(a)
Amount is included in Cost of goods sold on the Condensed Consolidated Results of Operations (see Note 5 for additional information).
(b)
Amount is included in the computation of net periodic pension cost (see Note 7 for additional information) and net postretirement benefit cost.
The activity in accumulated other comprehensive loss for the nine months ended September 30, 2015 and 2014 is as follows:
Total
Accumulated
Net Effect of
Change in Certain
Other
Exchange Rate
Derivative
Employee
Comprehensive
Fluctuations
Instruments
Benefit Plans
Loss
Balance on January 1, 2015
$
Change before reclassifications
Amounts reclassified from accumulated other comprehensive income
(a)
(b)
Translation effect
Tax effect
Other comprehensive income attributable to the Company
Balance on September 30, 2015
$
$
$
$
Total
Accumulated
Net Effect of
Change in Certain
Other
Exchange Rate
Derivative
Employee
Comprehensive
Fluctuations
Instruments
Benefit Plans
Loss
Balance on January 1, 2014
$
$
$
$
Change before reclassifications
Amounts reclassified from accumulated other comprehensive income
(a)
(b)
Translation effect
Tax effect
Other comprehensive income attributable to the Company
Balance on September 30, 2014
$
$
$
$
(a)
Amount is included in Cost of goods sold on the Condensed Consolidated Results of Operations (see Note 5 for additional information).
(b)
Amount is included in the computation of net periodic pension cost (see Note 7 for additional information) and net postretirement benefit cost.</t>
  </si>
  <si>
    <t>Other Expense</t>
  </si>
  <si>
    <t>Other Expense.</t>
  </si>
  <si>
    <t>13. Other Expense
Other income (expense), net for the three and nine months ended September 30, 2015 and 2014 included the following:
Three months ended September 30,
Six months ended September 30,
2015
2014
2015
2014
Restructuring,asset impairment and related charges
$
$
$
$
Strategic transaction costs
Foreign currency exchange gain (loss)
Other income (expense), net
$
$
$
$
For the three and nine months ended September 30, 2015, the restructuring, asset impairment and related charges primarily related to the Latin America, Asia Pacific and North America regions (see Note 6 for additional information).
During the three and nine months ended September 30, 2014, the Company recorded charges of $79 million for restructuring, asset impairment and related charges of which $71 million was recorded to other expense. These charges were primarily related to the Company’s Asia Pacific restructuring (see Note 6 for additional information).
On September 1, 2015, the Company completed the Vitro Acquisition. For the three and nine months ended September 30, 2015, the strategic transaction costs primarily relate to this acquisition.</t>
  </si>
  <si>
    <t>Supplemental Cash Flow Information</t>
  </si>
  <si>
    <t>14. Supplemental Cash Flow Information
Nine months ended September 30,
2015
2014
Interest paid in cash
$
$
Income taxes paid in cash (Non-U.S.):
$
$
Cash interest for the nine months ended September 30, 2015 includes $34 million of note repurchase premiums related to the redemption of the Company’s 7.375% senior notes due 2016.</t>
  </si>
  <si>
    <t>Business Combinations</t>
  </si>
  <si>
    <t>15. Business Combinations
On September 1, 2015, the Company completed the Vitro Acquisition for approximately $2.15 billion in cash, subject to a working capital adjustment and certain other adjustments. The Vitro Business in Mexico is the largest supplier of glass containers in that country manufacturing glass containers across multiple end uses, including food, soft drinks, beer, wine and spirits. The Vitro Acquisition included five food and beverage glass container plants in Mexico, a plant in Bolivia and a North American distribution business, and provided the Company with a competitive position in the glass packaging market in Mexico. The results of the Vitro Business have been included in the Company’s consolidated financial statements since September 1, 2015. Vitro’s food and beverage glass container operations in Mexico and Bolivia are included in the Latin American operating segment while its distribution business is included in the North American operating segment.
The Company financed the Vitro Acquisition with the proceeds from its recently completed senior notes offering, cash on hand and the incremental term loan facilities (see Note 9).
The total purchase price will be allocated to the tangible and identifiable intangible assets and liabilities based upon their respective fair values. The purchase agreement contains customary provisions for working capital adjustments, which the Company expects to resolve with the seller in the fourth quarter of 2015. The purchase price allocation has not been finalized as of September 30, 2015, because the Company has not yet completed its review of the asset and liability values and related amortization and depreciation periods. The following table summarizes the preliminary estimates of fair value of the assets and liabilities assumed on September 1, 2015:
Cash
$
Other current assets
Goodwill
Intangible assets
Net property, plant and equipment
Total assets
Current liabilities
Long-term debt
Long-term liabilities
Net assets acquired
$
In conjunction with the Vitro acquisition, the Company remitted approximately $147 million related to value added taxes owed as a result of certain internal restructuring transactions undertaken by Vitro, S.A.B. de C.V related to the closing of the Vitro Acquisition. This amount is included in “Other current assets” above and is expected to be refunded to the Company in approximately twelve months.
R ecognized goodwill is attributable to the assembled workforce, expected synergies and other intangible assets that do not qualify for separate recognition. Goodwill is not deductible for tax purposes.
As of September 1, 2015, intangible assets subject to amortization consist of amounts recognized for the fair value as follows:
Intangible asset
Value
Amortization Period
Customer relationships
$
12 years
Other intangible assets
varies</t>
  </si>
  <si>
    <t>Pro Forma Information - Acquisition of Vitro F&amp;B</t>
  </si>
  <si>
    <t>16. Pro Forma Information – Vitro Acquisition
Had the Vitro Acquisition, described in Note 15 and the related financing described in Note 9, occurred at the beginning of each respective period, unaudited pro forma consolidated net sales and earnings from continuing operations would have been as follows:
Three months ended September 30, 2015
As
Acquisition
Financing
Pro Forma
Reported
Adjustments
Adjustments
As Adjusted
Net sales
$
$
$
—
$
Earnings from continuing operations attributable to the Company
Nine months ended September 30, 2015
As
Acquisition
Financing
Pro Forma
Reported
Adjustments
Adjustments
As Adjusted
Net sales
$
$
$
—
$
Earnings from continuing operations attributable to the Company
Three months ended September 30, 2014
As
Acquisition
Financing
Pro Forma
Reported
Adjustments
Adjustments
As Adjusted
Net sales
$
$
$
—
$
Earnings from continuing operations attributable to the Company
Nine months ended September 30, 2014
As
Acquisition
Financing
Pro Forma
Reported
Adjustments
Adjustments
As Adjusted
Net sales
$
$
$
—
$
Earnings from continuing operations attributable to the Company</t>
  </si>
  <si>
    <t>17. Goodwill
The changes in the carrying amount of goodwill for the nine months ended September 30, 2015 and the year ended December 31, 2014 are as follows:
North
Latin
Europe
America
America
Other
Total
Balance as of December 31, 2014
$
$
$
$
$
Acquisitions
Translation effects
Balance as of September 30, 2015
$
$
$
$
$
Goodwill for the Asia Pacific segment is $0 and net of accumulated impairment losses of $1,135 million as of September 30, 2015 and December 31, 2014.
As a result of the Vitro Acquisition, the Company acquired $1,073 million of goodwill as of September 30, 2015. The purchase price allocation and the assignment of goodwill to the Company’s reporting units is not yet complete as of September 30, 2015 (see Note 15).
During the fourth quarter of 2014, the Company completed its annual impairment testing and determined that no impairment existed. The Company will complete its annual impairment testing for 2015 in the fourth quarter of 2015.</t>
  </si>
  <si>
    <t>Discontinued Operations</t>
  </si>
  <si>
    <t>18. Discontinued Operations
On March 10, 2015, a tribunal constituted under the auspices of the International Centre for Settlement of Investment Disputes (“ICSID”) awarded a subsidiary of the Company more than $455 million in an international arbitration against Venezuela related to the 2010 expropriation of the Company’s majority interest in two plants in that country. On July 10, 2015, ICSID confirmed that it had received from Venezuela a petition to annul the award. The annulment process can take up to several years to complete. The Company is unable at this stage to predict the amount, or timing of compensation it will ultimately receive under the award. Therefore, the Company has not recognized this award in its financial statements.
A separate arbitration is pending with ICSID to obtain compensation primarily for third-party minority shareholders’ lost interests in the two expropriated plants.
The loss from discontinued operations of $3 million for the nine months ended September 30, 2015 is related to ongoing costs for the Venezuela expropriation. The loss from discontinued operations of $22 million for the nine months ended September 30, 2014 included a settlement of a dispute with the purchaser of a previously disposed business, as well as ongoing costs related to the Venezuela expropriation.</t>
  </si>
  <si>
    <t>New Accounting Pronouncement</t>
  </si>
  <si>
    <t>19. New Accounting Pronouncement
Revenue from Contracts with Customers -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In August 2015, the FASB issued ASU No. 2015-14, “Revenue from Contracts with Customers”, which delayed by one year the effective date of the new revenue recognition standard, which will be effective for the Company on January 1, 2018. The Company is currently evaluating the effect this standard will have on its consolidated financial statements and related disclosures. The Company has not yet selected a transition method nor determined the effect of the standard on its ongoing financial reporting.
Presentation of Debt Issuance Costs -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asset). It is effective for the Company on January 1, 2016, but early adoption is permitted. In the third quarter 2015, the Company has elected to adopt this new guidance.
As a result of the adoption of ASU 2015-03 certain prior year amounts have been reclassified for consistency with the current period presentation. These reclassifications had no effect on the reported results of operations for any period. Previously, the Company had classified these debt issuance costs as an asset in “other assets”. Accordingly, the Company has revised the classification to report these debt issuance costs under the “long-term debt” caption on the balance sheet. For the periods ended December 31, 2014 and September 30, 2014 the total of debt issuance costs that were previously classified as “other assets” were $15 million and $1 7 million, respectively.
Business Combinations – In September 2015, the FASB issued ASU No. 2015-16, “Simplifying the Accounting for Measurement-Period Adjustments”. This standard allows for the acquirer to recognize adjustments to provisional amounts that are identified during the measurement period in the reporting periods in which the adjustment amounts are determined. This ASU is effective for fiscal years beginning after December 15, 2015 and early adoption is permitted for financial statements that have not been issued. The Company has elected to adopt this new guidance as of the third quarter of 2015.</t>
  </si>
  <si>
    <t>Financial Information for Subsidiary Guarantors and Non-Guarantors</t>
  </si>
  <si>
    <t>Financial Information for Subsidiary Guarantors and Non-Guarantors Disclosure [Abstract]</t>
  </si>
  <si>
    <t>20. Financial Information for Subsidiary Guarantors and Non-Guarantors
The following presents condensed consolidating financial information for the Company, segregating: (1) Owens-Illinois Group, Inc. (the “Parent”); the two (2) Owens-Brockway Glass Container Inc. (the “Issuer”); (3) those domestic subsidiaries that guarantee the 5.00% senior notes, the 5.875% senior notes, the 5.375% senior notes, and the 6.375% senior notes of the Issuer (the “Guarantor Subsidiaries”); and (4) all other subsidiaries (the “Non-Guarantor Subsidiaries”). The Guarantor Subsidiaries are 100% owned direct and indirect subsidiaries of the Parent and their guarantees are full, unconditional and joint and several. The Parent is also a guarantor, and its guarantee is full, unconditional and joint and several.
Certain reclassifications have been made to conform all of the financial information to the financial presentation on a consolidated basis. The principal eliminations relate to investments in subsidiaries and intercompany balances and transactions.
September 30, 2015
Guarantor
Guarantor
Balance Sheet
Parent
Issuer
Subsidiaries
Subsidiaries
Eliminations
Consolidated
Current assets:
Cash and cash equivalents
$
—
$
—
$
$
$
—
$
Receivables
Inventories
Prepaid expenses
Total current assets
Investments in and advances to subsidiaries
Property, plant and equipment, net
Goodwill
Other assets
Total assets
$
$
$
$
$
$
Current liabilities :
Short-term loans and long-term debt due within one year
$
—
$
$
—
$
$
—
$
Accounts payable
Other liabilities
Total current liabilities
Long-term debt
Other long-term liabilities
Investments by and advances form parent
Total Share owners’ equity of the Company
Noncontrolling interests
Total liabilities and share owners’ equity
$
$
$
$
$
$
December 31, 2014
Non-
Guarantor
Guarantor
Balance Sheet
Parent
Issuer
Subsidiaries
Subsidiaries
Eliminations
Consolidated
Current assets:
Cash and cash equivalents
$
—
$
—
$
$
$
—
$
Receivables
Inventories
Prepaid expenses
Total current assets
Investments in and advances to subsidiaries
Property, plant and equipment, net
Goodwill
Other assets
Total assets
$
$
$
$
$
$
Current liabilities :
Short-term loans and long-term debt due within one year
$
—
$
$
—
$
$
—
$
Accounts payable
Other liabilities
Total current liabilities
Long-term debt
Other non-current liabilities
Investments by and advances form parent
—
Total Share owners’ equity of the Company
Noncontrolling interests
Total liabilities and share owners’ equity
$
$
$
$
$
$
September 30, 2014
Non-
Guarantor
Guarantor
Balance Sheet
Parent
Issuer
Subsidiaries
Subsidiaries
Eliminations
Consolidated
Current assets:
Cash and cash equivalents
$
—
$
—
$
$
$
—
$
Receivables
Inventories
Prepaid expenses
Total current assets
Investments in and advances to subsidiaries
Property, plant and equipment, net
Goodwill
Other assets
Total assets
$
$
$
$
$
$
Current liabilities :
Short-term loans and long-term debt due within one year
$
—
$
$
$
$
—
$
Accounts payable
Other liabilities
Total current liabilities
Long-term debt
Other non-current liabilities
Investments by and advances form parent
Total Share owners’ equity of the Company
Noncontrolling interests
Total liabilities and share owners’ equity
$
$
$
$
$
$
Three months ended September 30, 2015
Non-
Guarantor
Guarantor
Results of Operations
Parent
Issuer
Subsidiaries
Subsidiaries
Eliminations
Consolidated
Net sales
$
—
$
$
$
$
$
Cost of goods sold
Gross profit
Selling and administrative expense
Research, development and engineering expense
Net intercompany interest
Interest expense, net
Equity earnings from subsidiaries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Three months ended September 30, 2015
Non-
Guarantor
Guarantor
Comprehensive Income
Parent
Issuer
Subsidiaries
Subsidiaries
Eliminations
Consolidated
Net earnings
$
$
$
$
$
$
Other comprehensive income, net
Total comprehensive loss
Comprehensive income attributable to noncontrolling interests
Comprehensive income (loss) attributable to the Company
$
$
$
$
$
$
Three months ended September 30, 2014
Non-
Guarantor
Guarantor
Results of Operations
Parent
Issuer
Subsidiaries
Subsidiaries
Eliminations
Consolidated
Net sales
$
—
$
$
$
$
—
$
Cost of goods sold
Gross profit
Selling and administrative expense
Research, development and engineering expense
Net intercompany interest
Interest expense, net
Equity earnings from subsidiaries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
Three months ended September 30, 2014
Non-
Guarantor
Guarantor
Comprehensive Income
Parent
Issuer
Subsidiaries
Subsidiaries
Eliminations
Consolidated
Net earnings
$
$
$
$
$
$
Other comprehensive income, net
Total comprehensive loss
Comprehensive income attributable to noncontrolling interests
Comprehensive income (loss) attributable to the Company
$
$
$
$
$
$
Nine months ended September 30, 2015
Non-
Guarantor
Guarantor
Results of Operations
Parent
Issuer
Subsidiaries
Subsidiaries
Eliminations
Consolidated
Net sales
$
—
$
$
$
$
$
Cost of goods sold
Gross profit
Selling and administrative expense
Research,development and engineering expense
Net intercompany interest
Interest expense, net
Equity earnings from subsidiaries
Other equity earnings
Other income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Nine months ended September 30, 2015
Non-
Guarantor
Guarantor
Comprehensive Income
Parent
Issuer
Subsidiaries
Subsidiaries
Eliminations
Consolidated
Net earnings
$
$
$
$
$
$
Other comprehensive income, net
Total comprehensive loss
Comprehensive income attributable to noncontrolling interests
Comprehensive income (loss) attributable to the Company
$
$
$
$
$
$
Nine months ended September 30, 2014
Non-
Guarantor
Guarantor
Results of Operations
Parent
Issuer
Subsidiaries
Subsidiaries
Eliminations
Consolidated
Net sales
$
—
$
$
$
$
—
$
Cost of goods sold
Gross profit
Selling and administrative expense
Research,development and engineering expense
Net intercompany interest
Interest expense, net
Equity earnings from subsidiaries
Other equity earnings
Other income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Nine months ended September 30, 2014
Non-
Guarantor
Guarantor
Comprehensive Income
Parent
Issuer
Subsidiaries
Subsidiaries
Eliminations
Consolidated
Net earnings
$
$
$
$
$
$
Other comprehensive income, net
Total comprehensive loss
Comprehensive income attributable to noncontrolling interests
Comprehensive income (loss) attributable to the Company
$
$
$
$
$
$
Nine months ended September 30, 2015
Non-
Guarantor
Guarantor
Cash Flows
Parent
Issuer
Subsidiaries
Subsidiaries
Eliminations
Consolidated
Cash provided by (used in) operating activities
$
—
$
$
$
$
$
Cash used in investing activities
Cash provided by (used in) financing activities
Effect of exchange rate change on cash
Net change in cash
—
—
—
Cash at beginning of period
Cash at end of period
$
—
$
—
$
$
$
—
$
Nine months ended September 30, 2014
Non-
Guarantor
Guarantor
Cash Flows
Parent
Issuer
Subsidiaries
Subsidiaries
Eliminations
Consolidated
Cash provided by (used in) operating activities
$
—
$
$
$
$
—
$
Cash used in investing activities
—
—
Cash provided by (used in) financing activities
—
—
Effect of exchange rate change on cash
—
—
—
—
Net change in cash
—
—
—
Cash at beginning of period
—
—
—
Cash at end of period
$
—
$
—
$
$
$
—
$</t>
  </si>
  <si>
    <t>Segment Information (Tables)</t>
  </si>
  <si>
    <t>Net sales for the Company's reportable segments</t>
  </si>
  <si>
    <t>Three months ended
September 30,
Nine months ended
September 30,
2015
2014
2015
2014
Net sales:
Europe
$
$
$
$
North America
Latin America
Asia Pacific
Reportable segment totals
Other
Net sales
$
$
$
$</t>
  </si>
  <si>
    <t>Segment operating profit (loss) for the Company's reportable segments</t>
  </si>
  <si>
    <t>Three months ended
September 30,
Nine months ended
September 30,
2015
2014
2015
2014
Segment operating profit:
Europe
$
$
$
$
North America
Latin America
Asia Pacific
Reportable segment totals
Items excluded from segment operating profit:
Retained corporate costs and other
Restructuring, asset impairment and other charges
Strategic transaction costs
Acquisition-related fair value inventory adjustments
Interest expense, net
Earnings from continuing operations before income taxes
$
$
$
$</t>
  </si>
  <si>
    <t>Total assets for the Company's reportable segments</t>
  </si>
  <si>
    <t>September 30,
December 31,
September 30,
2015
2014
2014
Total assets:
Europe
$
$
$
North America
Latin America
Asia Pacific
Reportable segment totals
Other
Consolidated totals
$
$
$</t>
  </si>
  <si>
    <t>Receivables (Tables)</t>
  </si>
  <si>
    <t>Schedule of receivables</t>
  </si>
  <si>
    <t>September 30,
December 31,
September 30,
2015
2014
2014
Trade accounts receivable
$
$
$
Less: allowances for doubtful accounts and discounts
Net trade receivables
Other receivables
$
$
$</t>
  </si>
  <si>
    <t>Inventories (Tables)</t>
  </si>
  <si>
    <t>Major classes of inventory</t>
  </si>
  <si>
    <t>September 30,
December 31,
September 30,
2015
2014
2014
Finished goods
$
$
$
Raw materials
Operating supplies
$
$
$</t>
  </si>
  <si>
    <t>Derivative Instruments (Tables)</t>
  </si>
  <si>
    <t>Effect of commodity futures contracts designated as cash flow hedges on the results of operations</t>
  </si>
  <si>
    <t>The effect of the commodity forward contracts on the results of operations for the three months ended September 30, 2015 and 2014 is as follows:
Amount of Gain Reclassified from
Amount of Gain Recognized in OCI on
Accumulated OCI into Income
Commodity Forward Contracts
(reported in cost of goods sold)
(Effective Portion)
(Effective Portion)
2015
2014
2015
2014
$
$
$
$
—
The effect of the commodity forward contracts on the results of operations for the nine months ended September 30, 2015 and 2014 is as follows:
Amount of Gain Reclassified from
Amount of Gain Recognized in OCI on
Accumulated OCI into Income
Commodity Forward Contracts
(reported in cost of goods sold)
(Effective Portion)
(Effective Portion)
2015
2014
2015
2014
$
$
$
$</t>
  </si>
  <si>
    <t>Effect of the forward exchange contracts not designated as hedging instruments on the results of operations</t>
  </si>
  <si>
    <t>The effect of the forward exchange derivative contracts on the results of operations for the three months ended September 30, 2015 and 2014 is as follows:
Amount of Gain (Loss)
Location of Gain (Loss)
Recognized in Income on
Recognized in Income on
Forward Exchange Contracts
Forward Exchange Contracts
2015
2014
Other expense
$
$
The effect of the forward exchange derivative contracts on the results of operations for the nine months ended September 30, 2015 and 2014 is as follows:
Amount of Gain
Location of Gain
Recognized in Income on
Recognized in Income on
Forward Exchange Contracts
Forward Exchange Contracts
2015
2014
Other expense
$
$
—</t>
  </si>
  <si>
    <t>Balance Sheet Classification of derivative instruments</t>
  </si>
  <si>
    <t>Fair Value
Balance Sheet
September 30,
December 31,
September 30,
Location
2015
2014
2014
Asset Derivatives:
Derivatives not designated as hedging instruments:
Forward exchange contracts
a
$
$
$
Total asset derivatives
$
$
$
Liability Derivatives:
Derivatives designated as hedging instruments:
Commodity futures contracts
c
$
$
—
$
—
Derivatives not designated as hedging instruments:
Forward exchange contracts
c
Total liability derivatives
$
$
$</t>
  </si>
  <si>
    <t>Restructuring Accruals (Tables)</t>
  </si>
  <si>
    <t>Selected information related to the restructuring accruals</t>
  </si>
  <si>
    <t>Selected information related to the restructuring accruals for the three months ended September 30, 2015 and 2014 is as follows:
European
Other
Asset
Asia Pacific
Restructuring
Total
Optimization
Restructuring
Actions
Restructuring
Balance at July 1, 2015
$
$
$
$
Charges
Write-down of assets to net realizable value
Net cash paid, principally severance and related benefits
Other, including foreign exchange translation
Balance at September 30, 2015
$
$
$
$
European
Other
Asset
Asia Pacific
Restructuring
Total
Optimization
Restructuring
Actions
Restructuring
Balance at July 1, 2014
$
$
$
$
Charges
Write-down of assets to net realizable value
Net cash paid, principally severance and related benefits
Pension charges transferred to other accounts
Other, including foreign exchange translation
Balance at September 30, 2014
$
$
$
$
Selected information related to the restructuring accruals for the nine months ended September 30, 2015 and 2014 is as follows:
European
Other
Asset
Asia Pacific
Restructuring
Total
Optimization
Restructuring
Actions
Restructuring
Balance at January 1, 2015
$
$
$
$
Charges
Write-down of assets to net realizable value
Net cash paid, principally severance and related benefits
Other, including foreign exchange translation
Balance at September 30, 2015
$
$
$
$
European
Other
Asset
Asia Pacific
Restructuring
Total
Optimization
Restructuring
Actions
Restructuring
Balance at January 1, 2014
$
$
$
$
Charges
Write-down of assets to net realizable value
Net cash paid, principally severance and related benefits
Pension charges transferred to other accounts
Other, including foreign exchange translation
Balance at September 30, 2014
$
$
$
$</t>
  </si>
  <si>
    <t>Pension Benefit Plans (Tables)</t>
  </si>
  <si>
    <t>Components of net periodic pension cost</t>
  </si>
  <si>
    <t>The components of the net periodic pension cost for the three months ended September 30, 2015 and 2014 are as follows:
U.S.
Non-U.S.
2015
2014
2015
2014
Service cost
$
$
$
$
Interest cost
Expected asset return
Amortization:
Prior Service cost
Actuarial loss
Net periodic pension cost
$
$
$
$
The components of the net periodic pension cost for the nine months ended September 30, 2015 and 2014 are as follows:
U.S.
Non-U.S.
2015
2014
2015
2014
Service cost
$
$
$
$
Interest cost
Expected asset return
Amortization:
Prior Service cost
Actuarial loss
Net periodic pension cost
$
$
$
$</t>
  </si>
  <si>
    <t>Debt (Tables)</t>
  </si>
  <si>
    <t>Long-term Debt</t>
  </si>
  <si>
    <t>September 30,
December 31,
September 30,
2015
2014
2014
Secured Credit Agreement:
Revolving Credit Facility:
Revolving Loans
$
$
—
$
—
Term Loans:
Term Loan A
Term Loan A (€279 million at September 30, 2015)
Term Loan B
Previous Secured Credit Agreement:
Revolving Credit Facility:
Revolving Loans
Term Loans:
Term Loan B (USD tranche)
Term Loan C (CAD tranche)
Term Loan D (EURO tranche)
Senior Notes:
3.00% , Exchangeable, due 2015
7.375% , due 2016
6.75% , due 2020 ( €500 million)
4.875% , due 2021 ( €330 million)
5.00% , due 2022
5.875% , due 2023
5.375% , due 2025
6.375% , due 2025
Payable to OI Inc.
Capital Leases
Other
Total long-term debt
Less amounts due within one year
Long-term debt
$
$
$</t>
  </si>
  <si>
    <t>Information related to accounts receivable securitization program</t>
  </si>
  <si>
    <t>September 30,
December 31,
September 30,
2015
2014
2014
Balance (included in short-term loans)
$
$
$
Weighted average interest rate
%
%
%</t>
  </si>
  <si>
    <t>Fair values of the Company's significant fixed rate debt obligations</t>
  </si>
  <si>
    <t>Principal
Indicated
Amount
Market Price
Fair Value
Senior Notes:
6.75%, due 2020 (€500 million)
$
$
$
4.875%, due 2021 (€330 million)
5.00%, due 2022
5.875%, due 2023
5.375%, due 2025
6.375%, due 2025</t>
  </si>
  <si>
    <t>Share Owners' Equity (Tables)</t>
  </si>
  <si>
    <t>Activity in share owners' equity</t>
  </si>
  <si>
    <t>The activity in share owners’ equity for the three months ended September 30, 2015 and 2014 is as follows:
Share Owners’ Equity of the Company
Accumulated
Other
Other
Non-
Total Share
Contributed
Retained
Comprehensive
controlling
Owners'
Capital
Earnings
Loss
Interests
Equity
Balance on July 1, 2015
$
Net distribution to parent
Net earnings
Other comprehensive loss
Distributions to noncontrolling interests
Balance on September 30, 2015
$
$
$
$
$
Share Owners’ Equity of the Company
Accumulated
Other
Other
Non-
Total Share
Contributed
Retained
Comprehensive
controlling
Owners'
Capital
Earnings
Loss
Interests
Equity
Balance on July 1, 2014
$
$
$
$
$
Net distribution to parent
Net earnings
Other comprehensive income
Distributions to noncontrolling interests
Balance on September 30, 2014
$
$
$
$
$
The activity in share owners’ equity for the nine months ended September 30, 2015 and 2014 is as follows:
Share Owners’ Equity of the Company
Accumulated
Other
Other
Non-
Total Share
Contributed
Retained
Comprehensive
controlling
Owners'
Capital
Earnings
Loss
Interests
Equity
Balance on January 1, 2015
$
Net distribution to parent
Net earnings
Other comprehensive income
Distributions to noncontrolling interests
Acquisitions of noncontrolling interest
Balance on September 30, 2015
$
$
$
$
$
Share Owners’ Equity of the Company
Accumulated
Other
Other
Non-
Total Share
Contributed
Retained
Comprehensive
controlling
Owners'
Capital
Earnings
Loss
Interests
Equity
Balance on January 1, 2014
$
$
$
$
$
Net distribution to parent
Net earnings
Other comprehensive income
Distributions to noncontrolling interests
Balance on September 30, 2014
$
$
$
$
$</t>
  </si>
  <si>
    <t>Accumulated Other Comprehensive Loss (Tables)</t>
  </si>
  <si>
    <t>Schedule of activity in accumulated other comprehensive income (loss)</t>
  </si>
  <si>
    <t>The activity in accumulated other comprehensive loss for the three months ended September 30, 2015 and 2014 is as follows:
Total
Accumulated
Net Effect of
Change in Certain
Other
Exchange Rate
Derivative
Employee
Comprehensive
Fluctuations
Instruments
Benefit Plans
Loss
Balance on July 1, 2015
$
Change before reclassifications
Amounts reclassified from accumulated other comprehensive income
(a)
(b)
Translation effect
Tax effect
Other comprehensive income (loss) attributable to the Company
Balance on September 30, 2015
$
$
$
$
Total
Accumulated
Net Effect of
Change in Certain
Other
Exchange Rate
Derivative
Employee
Comprehensive
Fluctuations
Instruments
Benefit Plans
Loss
Balance on July 1, 2014
$
$
$
$
Change before reclassifications
Amounts reclassified from accumulated other comprehensive income
(b)
Translation effect
Tax effect
Other comprehensive income attributable to the Company
Balance on September 30, 2014
$
$
$
$
(a)
Amount is included in Cost of goods sold on the Condensed Consolidated Results of Operations (see Note 5 for additional information).
(b)
Amount is included in the computation of net periodic pension cost (see Note 7 for additional information) and net postretirement benefit cost.
The activity in accumulated other comprehensive loss for the nine months ended September 30, 2015 and 2014 is as follows:
Total
Accumulated
Net Effect of
Change in Certain
Other
Exchange Rate
Derivative
Employee
Comprehensive
Fluctuations
Instruments
Benefit Plans
Loss
Balance on January 1, 2015
$
Change before reclassifications
Amounts reclassified from accumulated other comprehensive income
(a)
(b)
Translation effect
Tax effect
Other comprehensive income attributable to the Company
Balance on September 30, 2015
$
$
$
$
Total
Accumulated
Net Effect of
Change in Certain
Other
Exchange Rate
Derivative
Employee
Comprehensive
Fluctuations
Instruments
Benefit Plans
Loss
Balance on January 1, 2014
$
$
$
$
Change before reclassifications
Amounts reclassified from accumulated other comprehensive income
(a)
(b)
Translation effect
Tax effect
Other comprehensive income attributable to the Company
Balance on September 30, 2014
$
$
$
$
(a)
Amount is included in Cost of goods sold on the Condensed Consolidated Results of Operations (see Note 5 for additional information).
Amount is included in the computation of net periodic pension cost (see Note 7 for additional information) and net postretirement benefit cost.</t>
  </si>
  <si>
    <t>Other Expense (Tables)</t>
  </si>
  <si>
    <t>Schedule of other expense, net</t>
  </si>
  <si>
    <t>Three months ended September 30,
Six months ended September 30,
2015
2014
2015
2014
Restructuring,asset impairment and related charges
$
$
$
$
Strategic transaction costs
Foreign currency exchange gain (loss)
Other income (expense), net
$
$
$
$</t>
  </si>
  <si>
    <t>Supplemental Cash Flow Information (Tables)</t>
  </si>
  <si>
    <t>Nine months ended September 30,
2015
2014
Interest paid in cash
$
$
Income taxes paid in cash (Non-U.S.):
$
$</t>
  </si>
  <si>
    <t>Business Combinations (Tables)</t>
  </si>
  <si>
    <t>Schedule of preliminary estimates of fair value of the assets and liabilities</t>
  </si>
  <si>
    <t>Cash
$
Other current assets
Goodwill
Intangible assets
Net property, plant and equipment
Total assets
Current liabilities
Long-term debt
Long-term liabilities
Net assets acquired
$</t>
  </si>
  <si>
    <t>Schedule of intangible assets subject to amortization</t>
  </si>
  <si>
    <t>Intangible asset
Value
Amortization Period
Customer relationships
$
12 years
Other intangible assets
varies</t>
  </si>
  <si>
    <t>Pro Forma Information - Acquisition of Vitro F&amp;B (Tables)</t>
  </si>
  <si>
    <t>Schedule of pro-forma informations</t>
  </si>
  <si>
    <t>Three months ended September 30, 2015
As
Acquisition
Financing
Pro Forma
Reported
Adjustments
Adjustments
As Adjusted
Net sales
$
$
$
—
$
Earnings from continuing operations attributable to the Company
Nine months ended September 30, 2015
As
Acquisition
Financing
Pro Forma
Reported
Adjustments
Adjustments
As Adjusted
Net sales
$
$
$
—
$
Earnings from continuing operations attributable to the Company
Three months ended September 30, 2014
As
Acquisition
Financing
Pro Forma
Reported
Adjustments
Adjustments
As Adjusted
Net sales
$
$
$
—
$
Earnings from continuing operations attributable to the Company
Nine months ended September 30, 2014
As
Acquisition
Financing
Pro Forma
Reported
Adjustments
Adjustments
As Adjusted
Net sales
$
$
$
—
$
Earnings from continuing operations attributable to the Company</t>
  </si>
  <si>
    <t>Goodwill (Tables)</t>
  </si>
  <si>
    <t>Schedule of changes in the carrying amount of goodwill</t>
  </si>
  <si>
    <t>North
Latin
Europe
America
America
Other
Total
Balance as of December 31, 2014
$
$
$
$
$
Acquisitions
Translation effects
Balance as of September 30, 2015
$
$
$
$
$</t>
  </si>
  <si>
    <t>Financial Information for Subsidiary Guarantors and Non-Guarantors (Tables)</t>
  </si>
  <si>
    <t>Balance Sheet</t>
  </si>
  <si>
    <t>September 30, 2015
Guarantor
Guarantor
Balance Sheet
Parent
Issuer
Subsidiaries
Subsidiaries
Eliminations
Consolidated
Current assets:
Cash and cash equivalents
$
—
$
—
$
$
$
—
$
Receivables
Inventories
Prepaid expenses
Total current assets
Investments in and advances to subsidiaries
Property, plant and equipment, net
Goodwill
Other assets
Total assets
$
$
$
$
$
$
Current liabilities :
Short-term loans and long-term debt due within one year
$
—
$
$
—
$
$
—
$
Accounts payable
Other liabilities
Total current liabilities
Long-term debt
Other long-term liabilities
Investments by and advances form parent
Total Share owners’ equity of the Company
Noncontrolling interests
Total liabilities and share owners’ equity
$
$
$
$
$
$
December 31, 2014
Non-
Guarantor
Guarantor
Balance Sheet
Parent
Issuer
Subsidiaries
Subsidiaries
Eliminations
Consolidated
Current assets:
Cash and cash equivalents
$
—
$
—
$
$
$
—
$
Receivables
Inventories
Prepaid expenses
Total current assets
Investments in and advances to subsidiaries
Property, plant and equipment, net
Goodwill
Other assets
Total assets
$
$
$
$
$
$
Current liabilities :
Short-term loans and long-term debt due within one year
$
—
$
$
—
$
$
—
$
Accounts payable
Other liabilities
Total current liabilities
Long-term debt
Other non-current liabilities
Investments by and advances form parent
—
Total Share owners’ equity of the Company
Noncontrolling interests
Total liabilities and share owners’ equity
$
$
$
$
$
$
September 30, 2014
Non-
Guarantor
Guarantor
Balance Sheet
Parent
Issuer
Subsidiaries
Subsidiaries
Eliminations
Consolidated
Current assets:
Cash and cash equivalents
$
—
$
—
$
$
$
—
$
Receivables
Inventories
Prepaid expenses
Total current assets
Investments in and advances to subsidiaries
Property, plant and equipment, net
Goodwill
Other assets
Total assets
$
$
$
$
$
$
Current liabilities :
Short-term loans and long-term debt due within one year
$
—
$
$
$
$
—
$
Accounts payable
Other liabilities
Total current liabilities
Long-term debt
Other non-current liabilities
Investments by and advances form parent
Total Share owners’ equity of the Company
Noncontrolling interests
Total liabilities and share owners’ equity
$
$
$
$
$
$</t>
  </si>
  <si>
    <t>Results of Operations</t>
  </si>
  <si>
    <t>Three months ended September 30, 2015
Non-
Guarantor
Guarantor
Results of Operations
Parent
Issuer
Subsidiaries
Subsidiaries
Eliminations
Consolidated
Net sales
$
—
$
$
$
$
$
Cost of goods sold
Gross profit
Selling and administrative expense
Research, development and engineering expense
Net intercompany interest
Interest expense, net
Equity earnings from subsidiaries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Three months ended September 30, 2015
Non-
Guarantor
Guarantor
Comprehensive Income
Parent
Issuer
Subsidiaries
Subsidiaries
Eliminations
Consolidated
Net earnings
$
$
$
$
$
$
Other comprehensive income, net
Total comprehensive loss
Comprehensive income attributable to noncontrolling interests
Comprehensive income (loss) attributable to the Company
$
$
$
$
$
$
Three months ended September 30, 2014
Non-
Guarantor
Guarantor
Results of Operations
Parent
Issuer
Subsidiaries
Subsidiaries
Eliminations
Consolidated
Net sales
$
—
$
$
$
$
—
$
Cost of goods sold
Gross profit
Selling and administrative expense
Research, development and engineering expense
Net intercompany interest
Interest expense, net
Equity earnings from subsidiaries
Other equity earnings
Other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
Three months ended September 30, 2014
Non-
Guarantor
Guarantor
Comprehensive Income
Parent
Issuer
Subsidiaries
Subsidiaries
Eliminations
Consolidated
Net earnings
$
$
$
$
$
$
Other comprehensive income, net
Total comprehensive loss
Comprehensive income attributable to noncontrolling interests
Comprehensive income (loss) attributable to the Company
$
$
$
$
$
$
Nine months ended September 30, 2015
Non-
Guarantor
Guarantor
Results of Operations
Parent
Issuer
Subsidiaries
Subsidiaries
Eliminations
Consolidated
Net sales
$
—
$
$
$
$
$
Cost of goods sold
Gross profit
Selling and administrative expense
Research,development and engineering expense
Net intercompany interest
Interest expense, net
Equity earnings from subsidiaries
Other equity earnings
Other income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Nine months ended September 30, 2015
Non-
Guarantor
Guarantor
Comprehensive Income
Parent
Issuer
Subsidiaries
Subsidiaries
Eliminations
Consolidated
Net earnings
$
$
$
$
$
$
Other comprehensive income, net
Total comprehensive loss
Comprehensive income attributable to noncontrolling interests
Comprehensive income (loss) attributable to the Company
$
$
$
$
$
$
Nine months ended September 30, 2014
Non-
Guarantor
Guarantor
Results of Operations
Parent
Issuer
Subsidiaries
Subsidiaries
Eliminations
Consolidated
Net sales
$
—
$
$
$
$
—
$
Cost of goods sold
Gross profit
Selling and administrative expense
Research,development and engineering expense
Net intercompany interest
Interest expense, net
Equity earnings from subsidiaries
Other equity earnings
Other income (expense), net
Earnings (loss) from continuing operations before income taxes
Provision for income taxes
Earnings (loss) from continuing operations
Loss from discontinued operations
Net earnings (loss)
Net earnings attributable to noncontrolling interests
Net earnings (loss) attributable to the Company
$
$
$
$
$
$
Nine months ended September 30, 2014
Non-
Guarantor
Guarantor
Comprehensive Income
Parent
Issuer
Subsidiaries
Subsidiaries
Eliminations
Consolidated
Net earnings
$
$
$
$
$
$
Other comprehensive income, net
Total comprehensive loss
Comprehensive income attributable to noncontrolling interests
Comprehensive income (loss) attributable to the Company
$
$
$
$
$
$</t>
  </si>
  <si>
    <t>Cash Flows</t>
  </si>
  <si>
    <t>Nine months ended September 30, 2015
Non-
Guarantor
Guarantor
Cash Flows
Parent
Issuer
Subsidiaries
Subsidiaries
Eliminations
Consolidated
Cash provided by (used in) operating activities
$
—
$
$
$
$
$
Cash used in investing activities
Cash provided by (used in) financing activities
Effect of exchange rate change on cash
Net change in cash
—
—
—
Cash at beginning of period
Cash at end of period
$
—
$
—
$
$
$
—
$
Nine months ended September 30, 2014
Non-
Guarantor
Guarantor
Cash Flows
Parent
Issuer
Subsidiaries
Subsidiaries
Eliminations
Consolidated
Cash provided by (used in) operating activities
$
—
$
$
$
$
—
$
Cash used in investing activities
—
—
Cash provided by (used in) financing activities
—
—
Effect of exchange rate change on cash
—
—
—
—
Net change in cash
—
—
—
Cash at beginning of period
—
—
—
Cash at end of period
$
—
$
—
$
$
$
—
$</t>
  </si>
  <si>
    <t>Basis of Presentation (Details)</t>
  </si>
  <si>
    <t>Owens-Illinois, Inc.'s ownership percentage in the Company</t>
  </si>
  <si>
    <t>100.00%</t>
  </si>
  <si>
    <t>Segment Information (Details) $ in Millions</t>
  </si>
  <si>
    <t>Sep. 30, 2015USD ($)</t>
  </si>
  <si>
    <t>Dec. 31, 2014USD ($)</t>
  </si>
  <si>
    <t>Sep. 30, 2014USD ($)</t>
  </si>
  <si>
    <t>Sep. 30, 2015USD ($)item</t>
  </si>
  <si>
    <t>Segment Reporting Information</t>
  </si>
  <si>
    <t>Number of reportable segments | item</t>
  </si>
  <si>
    <t>Net sales:</t>
  </si>
  <si>
    <t>Items excluded from segment operating profit:</t>
  </si>
  <si>
    <t>Retained corporate costs and other</t>
  </si>
  <si>
    <t>Strategic transaction costs</t>
  </si>
  <si>
    <t>Acquisition-related fair value inventory adjustments</t>
  </si>
  <si>
    <t>Charge for goodwill impairment</t>
  </si>
  <si>
    <t>Reportable Segment Totals</t>
  </si>
  <si>
    <t>Segment Operating Profit:</t>
  </si>
  <si>
    <t>Segment operating profit</t>
  </si>
  <si>
    <t>Europe</t>
  </si>
  <si>
    <t>North America</t>
  </si>
  <si>
    <t>South America</t>
  </si>
  <si>
    <t>Asia Pacific</t>
  </si>
  <si>
    <t>Other</t>
  </si>
  <si>
    <t>Segment Information - Total Assets (Details) - USD ($) $ in Millions</t>
  </si>
  <si>
    <t>Assets</t>
  </si>
  <si>
    <t>Total assets:</t>
  </si>
  <si>
    <t>Receivables (Details) - USD ($) $ in Millions</t>
  </si>
  <si>
    <t>Sep. 01, 2015</t>
  </si>
  <si>
    <t>Trade accounts receivable</t>
  </si>
  <si>
    <t>Less: allowances for doubtful accounts and discounts</t>
  </si>
  <si>
    <t>Net trade receivables</t>
  </si>
  <si>
    <t>Other receivables</t>
  </si>
  <si>
    <t>Total</t>
  </si>
  <si>
    <t>Amount of receivables sold</t>
  </si>
  <si>
    <t>Vitro, S.A.B. de C.V</t>
  </si>
  <si>
    <t>Amount of value added tax remitted</t>
  </si>
  <si>
    <t>Term expected to get refund of tax remitted</t>
  </si>
  <si>
    <t>12 months</t>
  </si>
  <si>
    <t>Inventories (Details) - USD ($) $ in Millions</t>
  </si>
  <si>
    <t>Finished goods</t>
  </si>
  <si>
    <t>Raw materials</t>
  </si>
  <si>
    <t>Operating supplies</t>
  </si>
  <si>
    <t>Derivative Instruments (Details) $ in Millions</t>
  </si>
  <si>
    <t>Sep. 30, 2015USD ($)MMBTU</t>
  </si>
  <si>
    <t>Sep. 30, 2014USD ($)MMBTU</t>
  </si>
  <si>
    <t>Derivatives and Hedges</t>
  </si>
  <si>
    <t>Commodity forward contracts gain (loss) recognized in OCI</t>
  </si>
  <si>
    <t>Commodity forward contracts loss reclassified from accumulated OCI into income</t>
  </si>
  <si>
    <t>Commodity forward contracts | Cash Flow Hedges</t>
  </si>
  <si>
    <t>Coverage of commodity forward contracts (in MM BTUs) | MMBTU</t>
  </si>
  <si>
    <t>Unrecognized gain (loss) included in Accumulated OCI</t>
  </si>
  <si>
    <t>Commodity forward contracts | Cash Flow Hedges | Minimum</t>
  </si>
  <si>
    <t>Period during which unrecognized loss included in Accumulated OCI will be reclassified into earnings</t>
  </si>
  <si>
    <t>Commodity forward contracts | Cash Flow Hedges | Maximum</t>
  </si>
  <si>
    <t>24 months</t>
  </si>
  <si>
    <t>Foreign exchange derivative contracts | Derivatives not designated as hedging instruments</t>
  </si>
  <si>
    <t>Foreign exchange contracts gain (loss) recognized in income</t>
  </si>
  <si>
    <t>Forward exchange derivative contracts | Derivatives not designated as hedging instruments</t>
  </si>
  <si>
    <t>Forward exchange contracts in various currencies</t>
  </si>
  <si>
    <t>Derivative Instruments - Balance Sheet Classification (Details) - USD ($) $ in Millions</t>
  </si>
  <si>
    <t>Derivatives, Fair Value</t>
  </si>
  <si>
    <t>Total asset derivatives</t>
  </si>
  <si>
    <t>Total liability derivatives</t>
  </si>
  <si>
    <t>Derivatives not designated as hedging instruments | Commodity forward contracts | Other liabilities (current)</t>
  </si>
  <si>
    <t>Derivatives not designated as hedging instruments | Foreign exchange derivative contracts | Receivables.</t>
  </si>
  <si>
    <t>Derivatives not designated as hedging instruments | Foreign exchange derivative contracts | Other liabilities (current)</t>
  </si>
  <si>
    <t>Restructuring Accruals (Details) - USD ($) $ in Millions</t>
  </si>
  <si>
    <t>Restructuring accrual</t>
  </si>
  <si>
    <t>Restructuring reserve balance at beginning of year</t>
  </si>
  <si>
    <t>Charges</t>
  </si>
  <si>
    <t>Write-down of assets to net realizable value</t>
  </si>
  <si>
    <t>Net cash paid, principally severance and related benefits</t>
  </si>
  <si>
    <t>Pension charges transferred to other accounts</t>
  </si>
  <si>
    <t>Other, including foreign exchange translation</t>
  </si>
  <si>
    <t>Restructuring reserve balance at end of year</t>
  </si>
  <si>
    <t>European Asset Optimization</t>
  </si>
  <si>
    <t>Asia Pacific Restructuring</t>
  </si>
  <si>
    <t>Other Restructuring Actions</t>
  </si>
  <si>
    <t>Restructuring Reserve</t>
  </si>
  <si>
    <t>Employee costs, asset impairments and other exit costs</t>
  </si>
  <si>
    <t>Latin America Restructuring</t>
  </si>
  <si>
    <t>North America Restructuring</t>
  </si>
  <si>
    <t>Employee costs related to a plant closing and the related relocation of business to other facilities | European Asset Optimization</t>
  </si>
  <si>
    <t>Employee and other exit costs</t>
  </si>
  <si>
    <t>Pension Benefit Plans (Details) - USD ($) $ in Millions</t>
  </si>
  <si>
    <t>U.S Pension Plans</t>
  </si>
  <si>
    <t>Components of the net pension expense and postretirement benefit cost</t>
  </si>
  <si>
    <t>Service cost</t>
  </si>
  <si>
    <t>Interest cost</t>
  </si>
  <si>
    <t>Expected asset return</t>
  </si>
  <si>
    <t>Amortization:</t>
  </si>
  <si>
    <t>Actuarial loss</t>
  </si>
  <si>
    <t>Net periodic pension cost</t>
  </si>
  <si>
    <t>Non-U.S. Pension Plans</t>
  </si>
  <si>
    <t>Prior service credit</t>
  </si>
  <si>
    <t>Income Taxes (Details) - USD ($) $ in Millions</t>
  </si>
  <si>
    <t>Statutory U.S. Federal tax rate (as a percent)</t>
  </si>
  <si>
    <t>35.00%</t>
  </si>
  <si>
    <t>Period of Cumulative Income Position</t>
  </si>
  <si>
    <t>3 years</t>
  </si>
  <si>
    <t>Valuation allowance</t>
  </si>
  <si>
    <t>Debt (Details) $ / shares in Units, € in Millions</t>
  </si>
  <si>
    <t>Sep. 01, 2015USD ($)</t>
  </si>
  <si>
    <t>Apr. 22, 2015USD ($)item</t>
  </si>
  <si>
    <t>Sep. 30, 2015EUR (€)</t>
  </si>
  <si>
    <t>Sep. 30, 2015USD ($)$ / shares</t>
  </si>
  <si>
    <t>Debt Instrument</t>
  </si>
  <si>
    <t>Total long-term debt</t>
  </si>
  <si>
    <t>Less amounts due within one year</t>
  </si>
  <si>
    <t>New Senior Credit Facility</t>
  </si>
  <si>
    <t>Unused Credit</t>
  </si>
  <si>
    <t>Weighted average interest rate, short-term Debt (as a percent)</t>
  </si>
  <si>
    <t>2.26%</t>
  </si>
  <si>
    <t>Number financial maintenance covenants | item</t>
  </si>
  <si>
    <t>Leverage ratio as defined in the Agreement</t>
  </si>
  <si>
    <t>Number of fiscal quarters following the consummation of certain qualifying acquisitions as defined in the New Agreement</t>
  </si>
  <si>
    <t>1 year</t>
  </si>
  <si>
    <t>Minimum | New Senior Credit Facility</t>
  </si>
  <si>
    <t>Interest rate margin, Eurocurrency Rate loans (as a percent)</t>
  </si>
  <si>
    <t>1.25%</t>
  </si>
  <si>
    <t>Interest rate margin, Base Rate loans (as a percent)</t>
  </si>
  <si>
    <t>0.25%</t>
  </si>
  <si>
    <t>Facility fee payable (as a percent)</t>
  </si>
  <si>
    <t>0.20%</t>
  </si>
  <si>
    <t>Maximum | New Senior Credit Facility</t>
  </si>
  <si>
    <t>1.75%</t>
  </si>
  <si>
    <t>0.75%</t>
  </si>
  <si>
    <t>0.30%</t>
  </si>
  <si>
    <t>Increase in Leverage Ratio as defined in the Agreement</t>
  </si>
  <si>
    <t>Revolving Loans</t>
  </si>
  <si>
    <t>Revolving Loans | Previous Secured Credit Agreement</t>
  </si>
  <si>
    <t>Term Loan A</t>
  </si>
  <si>
    <t>Face Value</t>
  </si>
  <si>
    <t>Term Loan A (279 million EUR at September 30, 2015)</t>
  </si>
  <si>
    <t>Term Loan B (USD tranche)</t>
  </si>
  <si>
    <t>Term Loan B (USD tranche) | Previous Secured Credit Agreement</t>
  </si>
  <si>
    <t>Term Loan C (CAD tranche) | Previous Secured Credit Agreement</t>
  </si>
  <si>
    <t>Term Loan D (EURO tranche) | Previous Secured Credit Agreement</t>
  </si>
  <si>
    <t>Senior Notes 3.00%, Exchangeable, due 2015</t>
  </si>
  <si>
    <t>Interest rate, stated percentage</t>
  </si>
  <si>
    <t>3.00%</t>
  </si>
  <si>
    <t>Senior Notes 7.375%, due 2016</t>
  </si>
  <si>
    <t>7.375%</t>
  </si>
  <si>
    <t>Senior Notes 7.375%, due 2016 | Previous Secured Credit Agreement</t>
  </si>
  <si>
    <t>Interest charges for note repurchase premiums and related write-off of unamortized finance fees</t>
  </si>
  <si>
    <t>Senior Notes 6.75%, due 2020 (500 million EUR)</t>
  </si>
  <si>
    <t>6.75%</t>
  </si>
  <si>
    <t>Principal Amount</t>
  </si>
  <si>
    <t>Indicated Market Price (in dollars per share) | $ / shares</t>
  </si>
  <si>
    <t>Fair Value</t>
  </si>
  <si>
    <t>Senior Notes 4.875%, due 2021 (330 million EUR)</t>
  </si>
  <si>
    <t>4.875%</t>
  </si>
  <si>
    <t>Senior Notes 5.00%, due 2022</t>
  </si>
  <si>
    <t>5.00%</t>
  </si>
  <si>
    <t>Senior Notes 5.375%, due 2025</t>
  </si>
  <si>
    <t>5.375%</t>
  </si>
  <si>
    <t>Senior Notes 5.875%, due 2023</t>
  </si>
  <si>
    <t>5.875%</t>
  </si>
  <si>
    <t>Senior Notes 6.375%, due 2025</t>
  </si>
  <si>
    <t>6.375%</t>
  </si>
  <si>
    <t>Payable to OI Inc.</t>
  </si>
  <si>
    <t>Capital leases</t>
  </si>
  <si>
    <t>New Senior Notes</t>
  </si>
  <si>
    <t>Proceeds net of issuance cost</t>
  </si>
  <si>
    <t>Revolving Credit Facility | New Senior Credit Facility</t>
  </si>
  <si>
    <t>Multicurrency Revolving Credit Facility | New Senior Credit Facility</t>
  </si>
  <si>
    <t>Accounts Receivable Securitization Program</t>
  </si>
  <si>
    <t>1.41%</t>
  </si>
  <si>
    <t>1.11%</t>
  </si>
  <si>
    <t>0.57%</t>
  </si>
  <si>
    <t>European Accounts Receivable Securitization Program</t>
  </si>
  <si>
    <t>Maximum Borrowing Capacity | €</t>
  </si>
  <si>
    <t>Incremental Secured Term Loan A Facility</t>
  </si>
  <si>
    <t>2.75%</t>
  </si>
  <si>
    <t>Incremental Secured Term Loan B Facility | London Interbank Offered Rate (LIBOR) [Member]</t>
  </si>
  <si>
    <t>Vitro, S.A.B. de C.V | Amended Agreement</t>
  </si>
  <si>
    <t>Maturity period after the closing of acquisition</t>
  </si>
  <si>
    <t>7 years</t>
  </si>
  <si>
    <t>Vitro, S.A.B. de C.V | Senior Notes 5.875%, due 2023</t>
  </si>
  <si>
    <t>Vitro, S.A.B. de C.V | Senior Notes 6.375%, due 2025</t>
  </si>
  <si>
    <t>Vitro, S.A.B. de C.V | Senior Secured Incremental Term Loan Facility</t>
  </si>
  <si>
    <t>Vitro, S.A.B. de C.V | Incremental Secured Term Loan A Facility</t>
  </si>
  <si>
    <t>Vitro, S.A.B. de C.V | Incremental Secured Term Loan B Facility</t>
  </si>
  <si>
    <t>Contingencies (Details)</t>
  </si>
  <si>
    <t>12 Months Ended</t>
  </si>
  <si>
    <t>Dec. 31, 1993USD ($)</t>
  </si>
  <si>
    <t>Percentage of asbestos plaintiffs</t>
  </si>
  <si>
    <t>Sale of goods containing asbestos from 1948 to 1958</t>
  </si>
  <si>
    <t>Approximate number of claims disposed of to date | item</t>
  </si>
  <si>
    <t>Average indemnity payment per claim</t>
  </si>
  <si>
    <t>Deferred amounts payable</t>
  </si>
  <si>
    <t>Asbestos-related liability, total amount accrued beginning in 1993 through 2013 before insurance recoveries</t>
  </si>
  <si>
    <t>Additional estimated period that result in an annual charge, if future comprehensive review of asbestos-related liabilities is not determined</t>
  </si>
  <si>
    <t>Asbestos related charges</t>
  </si>
  <si>
    <t>Approximate number of plaintiffs and claimants asbestos claims pending against the entity</t>
  </si>
  <si>
    <t>Number of pending plaintiffs and claimants | item</t>
  </si>
  <si>
    <t>Damages unspecified or sufficient to invoke jurisdictional minimum</t>
  </si>
  <si>
    <t>Percentage of asbestos plaintiffs, approximate percentage</t>
  </si>
  <si>
    <t>81.00%</t>
  </si>
  <si>
    <t>Damages of $15 million or less</t>
  </si>
  <si>
    <t>13.00%</t>
  </si>
  <si>
    <t>Damages greater than $15 million but less than $100 million</t>
  </si>
  <si>
    <t>Damages equal to or greater than $100 million</t>
  </si>
  <si>
    <t>Percentage of asbestos plaintiffs, fewer than percentage</t>
  </si>
  <si>
    <t>1.00%</t>
  </si>
  <si>
    <t>Share Owners' Equity (Details) - USD ($) $ / shares in Units, $ in Millions</t>
  </si>
  <si>
    <t>Increase (Decrease) in Share Owners' Equity</t>
  </si>
  <si>
    <t>Balance</t>
  </si>
  <si>
    <t>Net distribution to parent</t>
  </si>
  <si>
    <t>Other comprehensive income (loss)</t>
  </si>
  <si>
    <t>Acquisitions of noncontrolling interest</t>
  </si>
  <si>
    <t>Stockholders' Equity, Number of Shares, Par Value and Other Disclosures</t>
  </si>
  <si>
    <t>Common stock, shares authorized</t>
  </si>
  <si>
    <t>Common stock, par value (in dollars per share)</t>
  </si>
  <si>
    <t>Common stock, shares issued</t>
  </si>
  <si>
    <t>Other Contributed Capital</t>
  </si>
  <si>
    <t>Retained Earnings</t>
  </si>
  <si>
    <t>Accumulated Other Comprehensive Loss.</t>
  </si>
  <si>
    <t>Noncontrolling Interests</t>
  </si>
  <si>
    <t>Accumulated Other Comprehensive Loss (Details) - USD ($) $ in Millions</t>
  </si>
  <si>
    <t>Increase (Decrease) Accumulated Other Comprehensive Loss, Net of Tax</t>
  </si>
  <si>
    <t>Other comprehensive income (loss) attributable to the Company</t>
  </si>
  <si>
    <t>Net Effect of Exchange Rate Fluctuations</t>
  </si>
  <si>
    <t>Balance at beginning of the period</t>
  </si>
  <si>
    <t>Change before reclassifications</t>
  </si>
  <si>
    <t>Balance at end of the period</t>
  </si>
  <si>
    <t>Change in Certain Derivative Instruments</t>
  </si>
  <si>
    <t>Amounts reclassified from accumulated other comprehensive income</t>
  </si>
  <si>
    <t>Tax effect</t>
  </si>
  <si>
    <t>Employee Benefit Plans</t>
  </si>
  <si>
    <t>Translation effect</t>
  </si>
  <si>
    <t>Other Expense (Details) - USD ($) $ in Millions</t>
  </si>
  <si>
    <t>Other expense, net</t>
  </si>
  <si>
    <t>Transaction cost</t>
  </si>
  <si>
    <t>Other expense..</t>
  </si>
  <si>
    <t>Foreign Currency Transaction Gain (Loss), before Tax</t>
  </si>
  <si>
    <t>Supplemental Cash Flow Information (Details) - USD ($) $ in Millions</t>
  </si>
  <si>
    <t>Income taxes paid in cash</t>
  </si>
  <si>
    <t>Interest paid in cash</t>
  </si>
  <si>
    <t>Income taxes paid in cash (non-US)</t>
  </si>
  <si>
    <t>Interest paid note repurchase premiums</t>
  </si>
  <si>
    <t>Business Combinations (Details) $ in Millions</t>
  </si>
  <si>
    <t>Sep. 01, 2015USD ($)item</t>
  </si>
  <si>
    <t>Fair values of the assets and liabilities assumed</t>
  </si>
  <si>
    <t>Goodwill.</t>
  </si>
  <si>
    <t>Total consideration</t>
  </si>
  <si>
    <t>Number of plants acquired | item</t>
  </si>
  <si>
    <t>Cash</t>
  </si>
  <si>
    <t>Other current assets</t>
  </si>
  <si>
    <t>Intangible assets</t>
  </si>
  <si>
    <t>Net property, plant, and equipment</t>
  </si>
  <si>
    <t>Current liabilities</t>
  </si>
  <si>
    <t>Long-term liabilities</t>
  </si>
  <si>
    <t>Net assets acquired</t>
  </si>
  <si>
    <t>Term for Refund of Amount Remitted</t>
  </si>
  <si>
    <t>Vitro, S.A.B. de C.V | Customer Relationships</t>
  </si>
  <si>
    <t>Useful life</t>
  </si>
  <si>
    <t>12 years</t>
  </si>
  <si>
    <t>Vitro, S.A.B. de C.V | Other Intangible Assets</t>
  </si>
  <si>
    <t>Pro Forma Information - Acquisition of Vitro F&amp;B (Details) - USD ($) $ in Millions</t>
  </si>
  <si>
    <t>Earnings from continuing operations attributable to the Company</t>
  </si>
  <si>
    <t>As Reported</t>
  </si>
  <si>
    <t>Acquisition Adjustments</t>
  </si>
  <si>
    <t>Financing Adjustments</t>
  </si>
  <si>
    <t>Goodwill (Details) - USD ($) $ in Millions</t>
  </si>
  <si>
    <t>Changes in the carrying amount of goodwill</t>
  </si>
  <si>
    <t>Balance of Goodwill at beginning of period</t>
  </si>
  <si>
    <t>Acquisitions</t>
  </si>
  <si>
    <t>Translation effects</t>
  </si>
  <si>
    <t>Balance of Goodwill at end of the period</t>
  </si>
  <si>
    <t>Impairment charge</t>
  </si>
  <si>
    <t>Latin America</t>
  </si>
  <si>
    <t>Accumulated impairment losses</t>
  </si>
  <si>
    <t>Discontinued Operations (Details) $ in Millions</t>
  </si>
  <si>
    <t>Mar. 10, 2015USD ($)Plant</t>
  </si>
  <si>
    <t>Income Statement, Balance Sheet and Additional Disclosures by Disposal Groups, Including Discontinued Operations</t>
  </si>
  <si>
    <t>Discontinued Operations, Disposed Venezuelan Subsidiaries</t>
  </si>
  <si>
    <t>Expropriated plants | Plant</t>
  </si>
  <si>
    <t>Discontinued Operations, Disposed Venezuelan Subsidiaries | Minimum</t>
  </si>
  <si>
    <t>Litigation Settlement, Amount</t>
  </si>
  <si>
    <t>Discontinued Operations, Disposed Venezuelan Subsidiaries | Maximum</t>
  </si>
  <si>
    <t>New Accounting Pronouncement (Details) - USD ($) $ in Millions</t>
  </si>
  <si>
    <t>Other Assets</t>
  </si>
  <si>
    <t>Debt issuance costs</t>
  </si>
  <si>
    <t>Financial Information for Subsidiary Guarantors and Non-Guarantors - Balance Sheet (Details) $ in Millions</t>
  </si>
  <si>
    <t>Other non-current liabilities</t>
  </si>
  <si>
    <t>Total share owners' equity of the Company</t>
  </si>
  <si>
    <t>Noncontrolling interests</t>
  </si>
  <si>
    <t>Additional Information [Abstract]</t>
  </si>
  <si>
    <t>Number of Subsidiaries Guaranteeing Notes | item</t>
  </si>
  <si>
    <t>Ownership percentage in Guarantor Subsidiaries</t>
  </si>
  <si>
    <t>Parent</t>
  </si>
  <si>
    <t>Investments in and advances to subsidiaries</t>
  </si>
  <si>
    <t>Issuer</t>
  </si>
  <si>
    <t>Investments by and advances from parent</t>
  </si>
  <si>
    <t>Guarantor Subsidiaries</t>
  </si>
  <si>
    <t>Non-Guarantor Subsidiaries</t>
  </si>
  <si>
    <t>Eliminations</t>
  </si>
  <si>
    <t>Financial Information for Subsidiary Guarantors and Non-Guarantors - Results of Operations and Comprehensive Income (Details) - USD ($) $ in Millions</t>
  </si>
  <si>
    <t>Other equity earnings</t>
  </si>
  <si>
    <t>Comprehensive Income</t>
  </si>
  <si>
    <t>Net earnings (loss)</t>
  </si>
  <si>
    <t>Net intercompany interest</t>
  </si>
  <si>
    <t>Equity earnings from subsidiaries</t>
  </si>
  <si>
    <t>Financial Information for Subsidiary Guarantors and Non-Guarantors - Cash Flows (Details) - USD ($) $ in Millions</t>
  </si>
  <si>
    <t>Cash provided by (utilized in) operating activities</t>
  </si>
  <si>
    <t>Cash provided by (utilized in) investing activities</t>
  </si>
  <si>
    <t>Effect of exchange rate change on cash</t>
  </si>
  <si>
    <t>Net change in cash</t>
  </si>
</sst>
</file>

<file path=xl/styles.xml><?xml version="1.0" encoding="utf-8"?>
<styleSheet xmlns="http://schemas.openxmlformats.org/spreadsheetml/2006/main">
  <numFmts count="4">
    <numFmt formatCode="_(&quot;$ &quot;#,##0_);_(&quot;$ &quot;(#,##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5"/>
  </cols>
  <sheetData>
    <row spans="1:2" r="1">
      <c t="s" s="1" r="A1">
        <v>0</v>
      </c>
      <c t="s" s="2" r="B1">
        <v>1</v>
      </c>
    </row>
    <row spans="1:2" r="2">
      <c t="s" s="2" r="B2">
        <v>2</v>
      </c>
    </row>
    <row spans="1:2" r="3">
      <c t="s" s="3" r="A3">
        <v>3</v>
      </c>
    </row>
    <row spans="1:2" r="4">
      <c t="s" s="4" r="A4">
        <v>4</v>
      </c>
      <c t="s" s="4" r="B4">
        <v>5</v>
      </c>
    </row>
    <row spans="1:2" r="5">
      <c t="s" s="4" r="A5">
        <v>6</v>
      </c>
      <c t="n" s="5" r="B5">
        <v>812233</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8</v>
      </c>
    </row>
    <row spans="1:2" r="12">
      <c t="s" s="4" r="A12">
        <v>19</v>
      </c>
      <c t="n" s="5" r="B12">
        <v>100</v>
      </c>
    </row>
    <row spans="1:2" r="13">
      <c t="s" s="4" r="A13">
        <v>20</v>
      </c>
      <c t="n" s="5" r="B13">
        <v>2015</v>
      </c>
    </row>
    <row spans="1:2" r="14">
      <c t="s" s="4" r="A14">
        <v>21</v>
      </c>
      <c t="s" s="6" r="B1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4</v>
      </c>
      <c t="s" s="2" r="B1">
        <v>1</v>
      </c>
    </row>
    <row spans="1:2" r="2">
      <c t="s" s="2" r="B2">
        <v>25</v>
      </c>
    </row>
    <row spans="1:2" r="3">
      <c t="s" s="3" r="A3">
        <v>114</v>
      </c>
    </row>
    <row spans="1:2" r="4">
      <c t="s" s="4" r="A4">
        <v>114</v>
      </c>
      <c t="s" s="4"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6</v>
      </c>
      <c t="s" s="2" r="B1">
        <v>1</v>
      </c>
    </row>
    <row spans="1:2" r="2">
      <c t="s" s="2" r="B2">
        <v>25</v>
      </c>
    </row>
    <row spans="1:2" r="3">
      <c t="s" s="3" r="A3">
        <v>116</v>
      </c>
    </row>
    <row spans="1:2" r="4">
      <c t="s" s="4" r="A4">
        <v>116</v>
      </c>
      <c t="s" s="4"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8</v>
      </c>
      <c t="s" s="2" r="B1">
        <v>1</v>
      </c>
    </row>
    <row spans="1:2" r="2">
      <c t="s" s="2" r="B2">
        <v>25</v>
      </c>
    </row>
    <row spans="1:2" r="3">
      <c t="s" s="3" r="A3">
        <v>119</v>
      </c>
    </row>
    <row spans="1:2" r="4">
      <c t="s" s="4" r="A4">
        <v>118</v>
      </c>
      <c t="s" s="4"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21</v>
      </c>
      <c t="s" s="2" r="B1">
        <v>1</v>
      </c>
    </row>
    <row spans="1:2" r="2">
      <c t="s" s="2" r="B2">
        <v>25</v>
      </c>
    </row>
    <row spans="1:2" r="3">
      <c t="s" s="3" r="A3">
        <v>121</v>
      </c>
    </row>
    <row spans="1:2" r="4">
      <c t="s" s="4" r="A4">
        <v>121</v>
      </c>
      <c t="s" s="4" r="B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23</v>
      </c>
      <c t="s" s="2" r="B1">
        <v>1</v>
      </c>
    </row>
    <row spans="1:2" r="2">
      <c t="s" s="2" r="B2">
        <v>25</v>
      </c>
    </row>
    <row spans="1:2" r="3">
      <c t="s" s="3" r="A3">
        <v>123</v>
      </c>
    </row>
    <row spans="1:2" r="4">
      <c t="s" s="4" r="A4">
        <v>123</v>
      </c>
      <c t="s" s="4" r="B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5</v>
      </c>
      <c t="s" s="2" r="B1">
        <v>1</v>
      </c>
    </row>
    <row spans="1:2" r="2">
      <c t="s" s="2" r="B2">
        <v>25</v>
      </c>
    </row>
    <row spans="1:2" r="3">
      <c t="s" s="3" r="A3">
        <v>125</v>
      </c>
    </row>
    <row spans="1:2" r="4">
      <c t="s" s="4" r="A4">
        <v>125</v>
      </c>
      <c t="s" s="4" r="B4">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7</v>
      </c>
      <c t="s" s="2" r="B1">
        <v>1</v>
      </c>
    </row>
    <row spans="1:2" r="2">
      <c t="s" s="2" r="B2">
        <v>25</v>
      </c>
    </row>
    <row spans="1:2" r="3">
      <c t="s" s="3" r="A3">
        <v>127</v>
      </c>
    </row>
    <row spans="1:2" r="4">
      <c t="s" s="4" r="A4">
        <v>127</v>
      </c>
      <c t="s" s="4" r="B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9</v>
      </c>
      <c t="s" s="2" r="B1">
        <v>1</v>
      </c>
    </row>
    <row spans="1:2" r="2">
      <c t="s" s="2" r="B2">
        <v>25</v>
      </c>
    </row>
    <row spans="1:2" r="3">
      <c t="s" s="3" r="A3">
        <v>129</v>
      </c>
    </row>
    <row spans="1:2" r="4">
      <c t="s" s="4" r="A4">
        <v>129</v>
      </c>
      <c t="s" s="4" r="B4">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31</v>
      </c>
      <c t="s" s="2" r="B1">
        <v>1</v>
      </c>
    </row>
    <row spans="1:2" r="2">
      <c t="s" s="2" r="B2">
        <v>25</v>
      </c>
    </row>
    <row spans="1:2" r="3">
      <c t="s" s="3" r="A3">
        <v>132</v>
      </c>
    </row>
    <row spans="1:2" r="4">
      <c t="s" s="4" r="A4">
        <v>131</v>
      </c>
      <c t="s" s="4" r="B4">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4</v>
      </c>
      <c t="s" s="2" r="B1">
        <v>1</v>
      </c>
    </row>
    <row spans="1:2" r="2">
      <c t="s" s="2" r="B2">
        <v>25</v>
      </c>
    </row>
    <row spans="1:2" r="3">
      <c t="s" s="3" r="A3">
        <v>134</v>
      </c>
    </row>
    <row spans="1:2" r="4">
      <c t="s" s="4" r="A4">
        <v>134</v>
      </c>
      <c t="s" s="4" r="B4">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3</v>
      </c>
      <c t="s" s="2" r="B1">
        <v>24</v>
      </c>
      <c t="s" s="2" r="D1">
        <v>1</v>
      </c>
    </row>
    <row spans="1:5" r="2">
      <c t="s" s="2" r="B2">
        <v>25</v>
      </c>
      <c t="s" s="2" r="C2">
        <v>26</v>
      </c>
      <c t="s" s="2" r="D2">
        <v>25</v>
      </c>
      <c t="s" s="2" r="E2">
        <v>26</v>
      </c>
    </row>
    <row spans="1:5" r="3">
      <c t="s" s="3" r="A3">
        <v>27</v>
      </c>
    </row>
    <row spans="1:5" r="4">
      <c t="s" s="4" r="A4">
        <v>28</v>
      </c>
      <c t="n" s="7" r="B4">
        <v>1566</v>
      </c>
      <c t="n" s="7" r="C4">
        <v>1745</v>
      </c>
      <c t="n" s="7" r="D4">
        <v>4530</v>
      </c>
      <c t="n" s="7" r="E4">
        <v>5181</v>
      </c>
    </row>
    <row spans="1:5" r="5">
      <c t="s" s="4" r="A5">
        <v>29</v>
      </c>
      <c t="n" s="5" r="B5">
        <v>-1290</v>
      </c>
      <c t="n" s="5" r="C5">
        <v>-1408</v>
      </c>
      <c t="n" s="5" r="D5">
        <v>-3712</v>
      </c>
      <c t="n" s="5" r="E5">
        <v>-4165</v>
      </c>
    </row>
    <row spans="1:5" r="6">
      <c t="s" s="4" r="A6">
        <v>30</v>
      </c>
      <c t="n" s="5" r="B6">
        <v>276</v>
      </c>
      <c t="n" s="5" r="C6">
        <v>337</v>
      </c>
      <c t="n" s="5" r="D6">
        <v>818</v>
      </c>
      <c t="n" s="5" r="E6">
        <v>1016</v>
      </c>
    </row>
    <row spans="1:5" r="7">
      <c t="s" s="4" r="A7">
        <v>31</v>
      </c>
      <c t="n" s="5" r="B7">
        <v>-109</v>
      </c>
      <c t="n" s="5" r="C7">
        <v>-118</v>
      </c>
      <c t="n" s="5" r="D7">
        <v>-351</v>
      </c>
      <c t="n" s="5" r="E7">
        <v>-382</v>
      </c>
    </row>
    <row spans="1:5" r="8">
      <c t="s" s="4" r="A8">
        <v>32</v>
      </c>
      <c t="n" s="5" r="B8">
        <v>-15</v>
      </c>
      <c t="n" s="5" r="C8">
        <v>-15</v>
      </c>
      <c t="n" s="5" r="D8">
        <v>-46</v>
      </c>
      <c t="n" s="5" r="E8">
        <v>-47</v>
      </c>
    </row>
    <row spans="1:5" r="9">
      <c t="s" s="4" r="A9">
        <v>33</v>
      </c>
      <c t="n" s="5" r="B9">
        <v>-67</v>
      </c>
      <c t="n" s="5" r="C9">
        <v>-53</v>
      </c>
      <c t="n" s="5" r="D9">
        <v>-188</v>
      </c>
      <c t="n" s="5" r="E9">
        <v>-161</v>
      </c>
    </row>
    <row spans="1:5" r="10">
      <c t="s" s="4" r="A10">
        <v>34</v>
      </c>
      <c t="n" s="5" r="B10">
        <v>17</v>
      </c>
      <c t="n" s="5" r="C10">
        <v>13</v>
      </c>
      <c t="n" s="5" r="D10">
        <v>46</v>
      </c>
      <c t="n" s="5" r="E10">
        <v>48</v>
      </c>
    </row>
    <row spans="1:5" r="11">
      <c t="s" s="4" r="A11">
        <v>35</v>
      </c>
      <c t="n" s="5" r="B11">
        <v>-44</v>
      </c>
      <c t="n" s="5" r="C11">
        <v>-73</v>
      </c>
      <c t="n" s="5" r="D11">
        <v>-59</v>
      </c>
      <c t="n" s="5" r="E11">
        <v>-70</v>
      </c>
    </row>
    <row spans="1:5" r="12">
      <c t="s" s="4" r="A12">
        <v>36</v>
      </c>
      <c t="n" s="5" r="B12">
        <v>58</v>
      </c>
      <c t="n" s="5" r="C12">
        <v>91</v>
      </c>
      <c t="n" s="5" r="D12">
        <v>220</v>
      </c>
      <c t="n" s="5" r="E12">
        <v>404</v>
      </c>
    </row>
    <row spans="1:5" r="13">
      <c t="s" s="4" r="A13">
        <v>37</v>
      </c>
      <c t="n" s="5" r="B13">
        <v>-33</v>
      </c>
      <c t="n" s="5" r="C13">
        <v>-23</v>
      </c>
      <c t="n" s="5" r="D13">
        <v>-73</v>
      </c>
      <c t="n" s="5" r="E13">
        <v>-89</v>
      </c>
    </row>
    <row spans="1:5" r="14">
      <c t="s" s="4" r="A14">
        <v>38</v>
      </c>
      <c t="n" s="5" r="B14">
        <v>25</v>
      </c>
      <c t="n" s="5" r="C14">
        <v>68</v>
      </c>
      <c t="n" s="5" r="D14">
        <v>147</v>
      </c>
      <c t="n" s="5" r="E14">
        <v>315</v>
      </c>
    </row>
    <row spans="1:5" r="15">
      <c t="s" s="4" r="A15">
        <v>39</v>
      </c>
      <c t="n" s="5" r="B15">
        <v>-1</v>
      </c>
      <c t="n" s="5" r="C15">
        <v>-1</v>
      </c>
      <c t="n" s="5" r="D15">
        <v>-3</v>
      </c>
      <c t="n" s="5" r="E15">
        <v>-22</v>
      </c>
    </row>
    <row spans="1:5" r="16">
      <c t="s" s="4" r="A16">
        <v>40</v>
      </c>
      <c t="n" s="5" r="B16">
        <v>24</v>
      </c>
      <c t="n" s="5" r="C16">
        <v>67</v>
      </c>
      <c t="n" s="5" r="D16">
        <v>144</v>
      </c>
      <c t="n" s="5" r="E16">
        <v>293</v>
      </c>
    </row>
    <row spans="1:5" r="17">
      <c t="s" s="4" r="A17">
        <v>41</v>
      </c>
      <c t="n" s="5" r="B17">
        <v>-7</v>
      </c>
      <c t="n" s="5" r="C17">
        <v>-7</v>
      </c>
      <c t="n" s="5" r="D17">
        <v>-16</v>
      </c>
      <c t="n" s="5" r="E17">
        <v>-18</v>
      </c>
    </row>
    <row spans="1:5" r="18">
      <c t="s" s="4" r="A18">
        <v>42</v>
      </c>
      <c t="n" s="5" r="B18">
        <v>17</v>
      </c>
      <c t="n" s="5" r="C18">
        <v>60</v>
      </c>
      <c t="n" s="5" r="D18">
        <v>128</v>
      </c>
      <c t="n" s="5" r="E18">
        <v>275</v>
      </c>
    </row>
    <row spans="1:5" r="19">
      <c t="s" s="3" r="A19">
        <v>43</v>
      </c>
    </row>
    <row spans="1:5" r="20">
      <c t="s" s="4" r="A20">
        <v>44</v>
      </c>
      <c t="n" s="5" r="B20">
        <v>18</v>
      </c>
      <c t="n" s="5" r="C20">
        <v>61</v>
      </c>
      <c t="n" s="5" r="D20">
        <v>131</v>
      </c>
      <c t="n" s="5" r="E20">
        <v>297</v>
      </c>
    </row>
    <row spans="1:5" r="21">
      <c t="s" s="4" r="A21">
        <v>39</v>
      </c>
      <c t="n" s="5" r="B21">
        <v>-1</v>
      </c>
      <c t="n" s="5" r="C21">
        <v>-1</v>
      </c>
      <c t="n" s="5" r="D21">
        <v>-3</v>
      </c>
      <c t="n" s="5" r="E21">
        <v>-22</v>
      </c>
    </row>
    <row spans="1:5" r="22">
      <c t="s" s="4" r="A22">
        <v>40</v>
      </c>
      <c t="n" s="7" r="B22">
        <v>17</v>
      </c>
      <c t="n" s="7" r="C22">
        <v>60</v>
      </c>
      <c t="n" s="7" r="D22">
        <v>128</v>
      </c>
      <c t="n" s="7" r="E22">
        <v>2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6</v>
      </c>
      <c t="s" s="2" r="B1">
        <v>1</v>
      </c>
    </row>
    <row spans="1:2" r="2">
      <c t="s" s="2" r="B2">
        <v>25</v>
      </c>
    </row>
    <row spans="1:2" r="3">
      <c t="s" s="3" r="A3">
        <v>136</v>
      </c>
    </row>
    <row spans="1:2" r="4">
      <c t="s" s="4" r="A4">
        <v>136</v>
      </c>
      <c t="s" s="4" r="B4">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38</v>
      </c>
      <c t="s" s="2" r="B1">
        <v>1</v>
      </c>
    </row>
    <row spans="1:2" r="2">
      <c t="s" s="2" r="B2">
        <v>25</v>
      </c>
    </row>
    <row spans="1:2" r="3">
      <c t="s" s="3" r="A3">
        <v>138</v>
      </c>
    </row>
    <row spans="1:2" r="4">
      <c t="s" s="4" r="A4">
        <v>138</v>
      </c>
      <c t="s" s="4" r="B4">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66</v>
      </c>
      <c t="s" s="2" r="B1">
        <v>1</v>
      </c>
    </row>
    <row spans="1:2" r="2">
      <c t="s" s="2" r="B2">
        <v>25</v>
      </c>
    </row>
    <row spans="1:2" r="3">
      <c t="s" s="3" r="A3">
        <v>66</v>
      </c>
    </row>
    <row spans="1:2" r="4">
      <c t="s" s="4" r="A4">
        <v>66</v>
      </c>
      <c t="s" s="4" r="B4">
        <v>1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1</v>
      </c>
      <c t="s" s="2" r="B1">
        <v>1</v>
      </c>
    </row>
    <row spans="1:2" r="2">
      <c t="s" s="2" r="B2">
        <v>25</v>
      </c>
    </row>
    <row spans="1:2" r="3">
      <c t="s" s="3" r="A3">
        <v>141</v>
      </c>
    </row>
    <row spans="1:2" r="4">
      <c t="s" s="4" r="A4">
        <v>141</v>
      </c>
      <c t="s" s="4" r="B4">
        <v>1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3</v>
      </c>
      <c t="s" s="2" r="B1">
        <v>1</v>
      </c>
    </row>
    <row spans="1:2" r="2">
      <c t="s" s="2" r="B2">
        <v>25</v>
      </c>
    </row>
    <row spans="1:2" r="3">
      <c t="s" s="3" r="A3">
        <v>143</v>
      </c>
    </row>
    <row spans="1:2" r="4">
      <c t="s" s="4" r="A4">
        <v>143</v>
      </c>
      <c t="s" s="4" r="B4">
        <v>1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5</v>
      </c>
    </row>
    <row spans="1:2" r="3">
      <c t="s" s="3" r="A3">
        <v>146</v>
      </c>
    </row>
    <row spans="1:2" r="4">
      <c t="s" s="4" r="A4">
        <v>145</v>
      </c>
      <c t="s" s="4" r="B4">
        <v>1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148</v>
      </c>
      <c t="s" s="2" r="B1">
        <v>1</v>
      </c>
    </row>
    <row spans="1:2" r="2">
      <c t="s" s="2" r="B2">
        <v>25</v>
      </c>
    </row>
    <row spans="1:2" r="3">
      <c t="s" s="3" r="A3">
        <v>110</v>
      </c>
    </row>
    <row spans="1:2" r="4">
      <c t="s" s="4" r="A4">
        <v>149</v>
      </c>
      <c t="s" s="4" r="B4">
        <v>150</v>
      </c>
    </row>
    <row spans="1:2" r="5">
      <c t="s" s="4" r="A5">
        <v>151</v>
      </c>
      <c t="s" s="4" r="B5">
        <v>152</v>
      </c>
    </row>
    <row spans="1:2" r="6">
      <c t="s" s="4" r="A6">
        <v>153</v>
      </c>
      <c t="s" s="4" r="B6">
        <v>1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5</v>
      </c>
      <c t="s" s="2" r="B1">
        <v>1</v>
      </c>
    </row>
    <row spans="1:2" r="2">
      <c t="s" s="2" r="B2">
        <v>25</v>
      </c>
    </row>
    <row spans="1:2" r="3">
      <c t="s" s="3" r="A3">
        <v>61</v>
      </c>
    </row>
    <row spans="1:2" r="4">
      <c t="s" s="4" r="A4">
        <v>156</v>
      </c>
      <c t="s" s="4" r="B4">
        <v>1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5</v>
      </c>
    </row>
    <row spans="1:2" r="3">
      <c t="s" s="3" r="A3">
        <v>62</v>
      </c>
    </row>
    <row spans="1:2" r="4">
      <c t="s" s="4" r="A4">
        <v>159</v>
      </c>
      <c t="s" s="4" r="B4">
        <v>1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5</v>
      </c>
    </row>
    <row spans="1:2" r="3">
      <c t="s" s="3" r="A3">
        <v>114</v>
      </c>
    </row>
    <row spans="1:2" r="4">
      <c t="s" s="4" r="A4">
        <v>162</v>
      </c>
      <c t="s" s="4" r="B4">
        <v>163</v>
      </c>
    </row>
    <row spans="1:2" r="5">
      <c t="s" s="4" r="A5">
        <v>164</v>
      </c>
      <c t="s" s="4" r="B5">
        <v>165</v>
      </c>
    </row>
    <row spans="1:2" r="6">
      <c t="s" s="4" r="A6">
        <v>166</v>
      </c>
      <c t="s" s="4" r="B6">
        <v>1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45</v>
      </c>
      <c t="s" s="2" r="B1">
        <v>24</v>
      </c>
      <c t="s" s="2" r="D1">
        <v>1</v>
      </c>
    </row>
    <row spans="1:5" r="2">
      <c t="s" s="2" r="B2">
        <v>25</v>
      </c>
      <c t="s" s="2" r="C2">
        <v>26</v>
      </c>
      <c t="s" s="2" r="D2">
        <v>25</v>
      </c>
      <c t="s" s="2" r="E2">
        <v>26</v>
      </c>
    </row>
    <row spans="1:5" r="3">
      <c t="s" s="3" r="A3">
        <v>46</v>
      </c>
    </row>
    <row spans="1:5" r="4">
      <c t="s" s="4" r="A4">
        <v>40</v>
      </c>
      <c t="n" s="7" r="B4">
        <v>24</v>
      </c>
      <c t="n" s="7" r="C4">
        <v>67</v>
      </c>
      <c t="n" s="7" r="D4">
        <v>144</v>
      </c>
      <c t="n" s="7" r="E4">
        <v>293</v>
      </c>
    </row>
    <row spans="1:5" r="5">
      <c t="s" s="3" r="A5">
        <v>47</v>
      </c>
    </row>
    <row spans="1:5" r="6">
      <c t="s" s="4" r="A6">
        <v>48</v>
      </c>
      <c t="n" s="5" r="B6">
        <v>-265</v>
      </c>
      <c t="n" s="5" r="C6">
        <v>-219</v>
      </c>
      <c t="n" s="5" r="D6">
        <v>-499</v>
      </c>
      <c t="n" s="5" r="E6">
        <v>-138</v>
      </c>
    </row>
    <row spans="1:5" r="7">
      <c t="s" s="4" r="A7">
        <v>49</v>
      </c>
      <c t="n" s="5" r="B7">
        <v>25</v>
      </c>
      <c t="n" s="5" r="C7">
        <v>50</v>
      </c>
      <c t="n" s="5" r="D7">
        <v>70</v>
      </c>
      <c t="n" s="5" r="E7">
        <v>87</v>
      </c>
    </row>
    <row spans="1:5" r="8">
      <c t="s" s="4" r="A8">
        <v>50</v>
      </c>
      <c t="n" s="5" r="B8">
        <v>-3</v>
      </c>
      <c t="n" s="5" r="C8">
        <v>1</v>
      </c>
      <c t="n" s="5" r="D8">
        <v>-5</v>
      </c>
      <c t="n" s="5" r="E8">
        <v>1</v>
      </c>
    </row>
    <row spans="1:5" r="9">
      <c t="s" s="4" r="A9">
        <v>47</v>
      </c>
      <c t="n" s="5" r="B9">
        <v>-243</v>
      </c>
      <c t="n" s="5" r="C9">
        <v>-168</v>
      </c>
      <c t="n" s="5" r="D9">
        <v>-434</v>
      </c>
      <c t="n" s="5" r="E9">
        <v>-50</v>
      </c>
    </row>
    <row spans="1:5" r="10">
      <c t="s" s="4" r="A10">
        <v>51</v>
      </c>
      <c t="n" s="5" r="B10">
        <v>-219</v>
      </c>
      <c t="n" s="5" r="C10">
        <v>-101</v>
      </c>
      <c t="n" s="5" r="D10">
        <v>-290</v>
      </c>
      <c t="n" s="5" r="E10">
        <v>243</v>
      </c>
    </row>
    <row spans="1:5" r="11">
      <c t="s" s="4" r="A11">
        <v>52</v>
      </c>
      <c t="n" s="5" r="B11">
        <v>1</v>
      </c>
      <c t="n" s="5" r="C11">
        <v>-4</v>
      </c>
      <c t="n" s="5" r="E11">
        <v>-14</v>
      </c>
    </row>
    <row spans="1:5" r="12">
      <c t="s" s="4" r="A12">
        <v>53</v>
      </c>
      <c t="n" s="7" r="B12">
        <v>-218</v>
      </c>
      <c t="n" s="7" r="C12">
        <v>-105</v>
      </c>
      <c t="n" s="7" r="D12">
        <v>-290</v>
      </c>
      <c t="n" s="7" r="E12">
        <v>2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68</v>
      </c>
      <c t="s" s="2" r="B1">
        <v>1</v>
      </c>
    </row>
    <row spans="1:2" r="2">
      <c t="s" s="2" r="B2">
        <v>25</v>
      </c>
    </row>
    <row spans="1:2" r="3">
      <c t="s" s="3" r="A3">
        <v>116</v>
      </c>
    </row>
    <row spans="1:2" r="4">
      <c t="s" s="4" r="A4">
        <v>169</v>
      </c>
      <c t="s" s="4" r="B4">
        <v>1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1</v>
      </c>
      <c t="s" s="2" r="B1">
        <v>1</v>
      </c>
    </row>
    <row spans="1:2" r="2">
      <c t="s" s="2" r="B2">
        <v>25</v>
      </c>
    </row>
    <row spans="1:2" r="3">
      <c t="s" s="3" r="A3">
        <v>119</v>
      </c>
    </row>
    <row spans="1:2" r="4">
      <c t="s" s="4" r="A4">
        <v>172</v>
      </c>
      <c t="s" s="4" r="B4">
        <v>1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174</v>
      </c>
      <c t="s" s="2" r="B1">
        <v>1</v>
      </c>
    </row>
    <row spans="1:2" r="2">
      <c t="s" s="2" r="B2">
        <v>25</v>
      </c>
    </row>
    <row spans="1:2" r="3">
      <c t="s" s="3" r="A3">
        <v>123</v>
      </c>
    </row>
    <row spans="1:2" r="4">
      <c t="s" s="4" r="A4">
        <v>175</v>
      </c>
      <c t="s" s="4" r="B4">
        <v>176</v>
      </c>
    </row>
    <row spans="1:2" r="5">
      <c t="s" s="4" r="A5">
        <v>177</v>
      </c>
      <c t="s" s="4" r="B5">
        <v>178</v>
      </c>
    </row>
    <row spans="1:2" r="6">
      <c t="s" s="4" r="A6">
        <v>179</v>
      </c>
      <c t="s" s="4" r="B6">
        <v>1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5</v>
      </c>
    </row>
    <row spans="1:2" r="3">
      <c t="s" s="3" r="A3">
        <v>127</v>
      </c>
    </row>
    <row spans="1:2" r="4">
      <c t="s" s="4" r="A4">
        <v>182</v>
      </c>
      <c t="s" s="4" r="B4">
        <v>1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4</v>
      </c>
      <c t="s" s="2" r="B1">
        <v>1</v>
      </c>
    </row>
    <row spans="1:2" r="2">
      <c t="s" s="2" r="B2">
        <v>25</v>
      </c>
    </row>
    <row spans="1:2" r="3">
      <c t="s" s="3" r="A3">
        <v>129</v>
      </c>
    </row>
    <row spans="1:2" r="4">
      <c t="s" s="4" r="A4">
        <v>185</v>
      </c>
      <c t="s" s="4" r="B4">
        <v>1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7</v>
      </c>
      <c t="s" s="2" r="B1">
        <v>1</v>
      </c>
    </row>
    <row spans="1:2" r="2">
      <c t="s" s="2" r="B2">
        <v>25</v>
      </c>
    </row>
    <row spans="1:2" r="3">
      <c t="s" s="3" r="A3">
        <v>132</v>
      </c>
    </row>
    <row spans="1:2" r="4">
      <c t="s" s="4" r="A4">
        <v>188</v>
      </c>
      <c t="s" s="4" r="B4">
        <v>1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0</v>
      </c>
      <c t="s" s="2" r="B1">
        <v>1</v>
      </c>
    </row>
    <row spans="1:2" r="2">
      <c t="s" s="2" r="B2">
        <v>25</v>
      </c>
    </row>
    <row spans="1:2" r="3">
      <c t="s" s="3" r="A3">
        <v>134</v>
      </c>
    </row>
    <row spans="1:2" r="4">
      <c t="s" s="4" r="A4">
        <v>134</v>
      </c>
      <c t="s" s="4" r="B4">
        <v>1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192</v>
      </c>
      <c t="s" s="2" r="B1">
        <v>1</v>
      </c>
    </row>
    <row spans="1:2" r="2">
      <c t="s" s="2" r="B2">
        <v>25</v>
      </c>
    </row>
    <row spans="1:2" r="3">
      <c t="s" s="3" r="A3">
        <v>136</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7</v>
      </c>
      <c t="s" s="2" r="B1">
        <v>1</v>
      </c>
    </row>
    <row spans="1:2" r="2">
      <c t="s" s="2" r="B2">
        <v>25</v>
      </c>
    </row>
    <row spans="1:2" r="3">
      <c t="s" s="3" r="A3">
        <v>138</v>
      </c>
    </row>
    <row spans="1:2" r="4">
      <c t="s" s="4" r="A4">
        <v>198</v>
      </c>
      <c t="s" s="4" r="B4">
        <v>1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0</v>
      </c>
      <c t="s" s="2" r="B1">
        <v>1</v>
      </c>
    </row>
    <row spans="1:2" r="2">
      <c t="s" s="2" r="B2">
        <v>25</v>
      </c>
    </row>
    <row spans="1:2" r="3">
      <c t="s" s="3" r="A3">
        <v>66</v>
      </c>
    </row>
    <row spans="1:2" r="4">
      <c t="s" s="4" r="A4">
        <v>201</v>
      </c>
      <c t="s" s="4" r="B4">
        <v>2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spans="1:7" r="1">
      <c t="s" s="1" r="A1">
        <v>54</v>
      </c>
      <c t="s" s="2" r="B1">
        <v>25</v>
      </c>
      <c t="s" s="2" r="C1">
        <v>55</v>
      </c>
      <c t="s" s="2" r="D1">
        <v>56</v>
      </c>
      <c t="s" s="2" r="E1">
        <v>26</v>
      </c>
      <c t="s" s="2" r="F1">
        <v>57</v>
      </c>
      <c t="s" s="2" r="G1">
        <v>58</v>
      </c>
    </row>
    <row spans="1:7" r="2">
      <c t="s" s="3" r="A2">
        <v>59</v>
      </c>
    </row>
    <row spans="1:7" r="3">
      <c t="s" s="4" r="A3">
        <v>60</v>
      </c>
      <c t="n" s="7" r="B3">
        <v>270</v>
      </c>
      <c t="n" s="7" r="D3">
        <v>512</v>
      </c>
      <c t="n" s="7" r="E3">
        <v>264</v>
      </c>
    </row>
    <row spans="1:7" r="4">
      <c t="s" s="4" r="A4">
        <v>61</v>
      </c>
      <c t="n" s="5" r="B4">
        <v>1108</v>
      </c>
      <c t="n" s="5" r="D4">
        <v>744</v>
      </c>
      <c t="n" s="5" r="E4">
        <v>1042</v>
      </c>
    </row>
    <row spans="1:7" r="5">
      <c t="s" s="4" r="A5">
        <v>62</v>
      </c>
      <c t="n" s="5" r="B5">
        <v>1023</v>
      </c>
      <c t="n" s="5" r="D5">
        <v>1035</v>
      </c>
      <c t="n" s="5" r="E5">
        <v>1112</v>
      </c>
    </row>
    <row spans="1:7" r="6">
      <c t="s" s="4" r="A6">
        <v>63</v>
      </c>
      <c t="n" s="5" r="B6">
        <v>87</v>
      </c>
      <c t="n" s="5" r="D6">
        <v>80</v>
      </c>
      <c t="n" s="5" r="E6">
        <v>105</v>
      </c>
    </row>
    <row spans="1:7" r="7">
      <c t="s" s="4" r="A7">
        <v>64</v>
      </c>
      <c t="n" s="5" r="B7">
        <v>2488</v>
      </c>
      <c t="n" s="5" r="D7">
        <v>2371</v>
      </c>
      <c t="n" s="5" r="E7">
        <v>2523</v>
      </c>
    </row>
    <row spans="1:7" r="8">
      <c t="s" s="4" r="A8">
        <v>65</v>
      </c>
      <c t="n" s="5" r="B8">
        <v>2874</v>
      </c>
      <c t="n" s="5" r="D8">
        <v>2445</v>
      </c>
      <c t="n" s="5" r="E8">
        <v>2499</v>
      </c>
    </row>
    <row spans="1:7" r="9">
      <c t="s" s="4" r="A9">
        <v>66</v>
      </c>
      <c t="n" s="5" r="B9">
        <v>2797</v>
      </c>
      <c t="n" s="5" r="D9">
        <v>1893</v>
      </c>
      <c t="n" s="5" r="E9">
        <v>1960</v>
      </c>
    </row>
    <row spans="1:7" r="10">
      <c t="s" s="4" r="A10">
        <v>67</v>
      </c>
      <c t="n" s="5" r="B10">
        <v>1395</v>
      </c>
      <c t="n" s="5" r="D10">
        <v>1134</v>
      </c>
      <c t="n" s="5" r="E10">
        <v>1159</v>
      </c>
    </row>
    <row spans="1:7" r="11">
      <c t="s" s="4" r="A11">
        <v>68</v>
      </c>
      <c t="n" s="5" r="B11">
        <v>9554</v>
      </c>
      <c t="n" s="5" r="D11">
        <v>7843</v>
      </c>
      <c t="n" s="5" r="E11">
        <v>8141</v>
      </c>
    </row>
    <row spans="1:7" r="12">
      <c t="s" s="3" r="A12">
        <v>69</v>
      </c>
    </row>
    <row spans="1:7" r="13">
      <c t="s" s="4" r="A13">
        <v>70</v>
      </c>
      <c t="n" s="5" r="B13">
        <v>250</v>
      </c>
      <c t="n" s="5" r="D13">
        <v>488</v>
      </c>
      <c t="n" s="5" r="E13">
        <v>1065</v>
      </c>
    </row>
    <row spans="1:7" r="14">
      <c t="s" s="4" r="A14">
        <v>71</v>
      </c>
      <c t="n" s="5" r="B14">
        <v>1004</v>
      </c>
      <c t="n" s="5" r="D14">
        <v>1137</v>
      </c>
      <c t="n" s="5" r="E14">
        <v>1027</v>
      </c>
    </row>
    <row spans="1:7" r="15">
      <c t="s" s="4" r="A15">
        <v>72</v>
      </c>
      <c t="n" s="5" r="B15">
        <v>527</v>
      </c>
      <c t="n" s="5" r="D15">
        <v>560</v>
      </c>
      <c t="n" s="5" r="E15">
        <v>544</v>
      </c>
    </row>
    <row spans="1:7" r="16">
      <c t="s" s="4" r="A16">
        <v>73</v>
      </c>
      <c t="n" s="5" r="B16">
        <v>1781</v>
      </c>
      <c t="n" s="5" r="D16">
        <v>2185</v>
      </c>
      <c t="n" s="5" r="E16">
        <v>2636</v>
      </c>
    </row>
    <row spans="1:7" r="17">
      <c t="s" s="4" r="A17">
        <v>74</v>
      </c>
      <c t="n" s="5" r="B17">
        <v>5609</v>
      </c>
      <c t="n" s="5" r="D17">
        <v>2957</v>
      </c>
      <c t="n" s="5" r="E17">
        <v>2419</v>
      </c>
    </row>
    <row spans="1:7" r="18">
      <c t="s" s="4" r="A18">
        <v>75</v>
      </c>
      <c t="n" s="5" r="B18">
        <v>908</v>
      </c>
      <c t="n" s="5" r="D18">
        <v>991</v>
      </c>
      <c t="n" s="5" r="E18">
        <v>887</v>
      </c>
    </row>
    <row spans="1:7" r="19">
      <c t="s" s="4" r="A19">
        <v>76</v>
      </c>
      <c t="n" s="5" r="B19">
        <v>1256</v>
      </c>
      <c t="n" s="7" r="C19">
        <v>1496</v>
      </c>
      <c t="n" s="5" r="D19">
        <v>1710</v>
      </c>
      <c t="n" s="5" r="E19">
        <v>2199</v>
      </c>
      <c t="n" s="7" r="F19">
        <v>2328</v>
      </c>
      <c t="n" s="7" r="G19">
        <v>2051</v>
      </c>
    </row>
    <row spans="1:7" r="20">
      <c t="s" s="4" r="A20">
        <v>77</v>
      </c>
      <c t="n" s="7" r="B20">
        <v>9554</v>
      </c>
      <c t="n" s="7" r="D20">
        <v>7843</v>
      </c>
      <c t="n" s="7" r="E20">
        <v>814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5</v>
      </c>
    </row>
    <row spans="1:2" r="3">
      <c t="s" s="3" r="A3">
        <v>146</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14"/>
  </cols>
  <sheetData>
    <row spans="1:2" r="1">
      <c t="s" s="1" r="A1">
        <v>210</v>
      </c>
      <c t="s" s="2" r="B1">
        <v>25</v>
      </c>
    </row>
    <row spans="1:2" r="2">
      <c t="s" s="3" r="A2">
        <v>108</v>
      </c>
    </row>
    <row spans="1:2" r="3">
      <c t="s" s="4" r="A3">
        <v>211</v>
      </c>
      <c t="s" s="4" r="B3">
        <v>2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5"/>
    <col customWidth="1" max="6" min="6" width="21"/>
  </cols>
  <sheetData>
    <row spans="1:6" r="1">
      <c t="s" s="1" r="A1">
        <v>213</v>
      </c>
      <c t="s" s="2" r="B1">
        <v>24</v>
      </c>
      <c t="s" s="2" r="E1">
        <v>1</v>
      </c>
    </row>
    <row spans="1:6" r="2">
      <c t="s" s="2" r="B2">
        <v>214</v>
      </c>
      <c t="s" s="2" r="C2">
        <v>215</v>
      </c>
      <c t="s" s="2" r="D2">
        <v>216</v>
      </c>
      <c t="s" s="2" r="E2">
        <v>217</v>
      </c>
      <c t="s" s="2" r="F2">
        <v>216</v>
      </c>
    </row>
    <row spans="1:6" r="3">
      <c t="s" s="3" r="A3">
        <v>218</v>
      </c>
    </row>
    <row spans="1:6" r="4">
      <c t="s" s="4" r="A4">
        <v>219</v>
      </c>
      <c t="n" s="5" r="E4">
        <v>4</v>
      </c>
    </row>
    <row spans="1:6" r="5">
      <c t="s" s="3" r="A5">
        <v>220</v>
      </c>
    </row>
    <row spans="1:6" r="6">
      <c t="s" s="4" r="A6">
        <v>28</v>
      </c>
      <c t="n" s="7" r="B6">
        <v>1566</v>
      </c>
      <c t="n" s="7" r="D6">
        <v>1745</v>
      </c>
      <c t="n" s="7" r="E6">
        <v>4530</v>
      </c>
      <c t="n" s="7" r="F6">
        <v>5181</v>
      </c>
    </row>
    <row spans="1:6" r="7">
      <c t="s" s="3" r="A7">
        <v>221</v>
      </c>
    </row>
    <row spans="1:6" r="8">
      <c t="s" s="4" r="A8">
        <v>222</v>
      </c>
      <c t="n" s="5" r="B8">
        <v>-10</v>
      </c>
      <c t="n" s="5" r="D8">
        <v>-20</v>
      </c>
      <c t="n" s="5" r="E8">
        <v>-49</v>
      </c>
      <c t="n" s="5" r="F8">
        <v>-79</v>
      </c>
    </row>
    <row spans="1:6" r="9">
      <c t="s" s="4" r="A9">
        <v>83</v>
      </c>
      <c t="n" s="5" r="B9">
        <v>-41</v>
      </c>
      <c t="n" s="5" r="D9">
        <v>-84</v>
      </c>
      <c t="n" s="5" r="E9">
        <v>-68</v>
      </c>
      <c t="n" s="5" r="F9">
        <v>-84</v>
      </c>
    </row>
    <row spans="1:6" r="10">
      <c t="s" s="4" r="A10">
        <v>223</v>
      </c>
      <c t="n" s="5" r="B10">
        <v>-13</v>
      </c>
      <c t="n" s="5" r="E10">
        <v>-19</v>
      </c>
    </row>
    <row spans="1:6" r="11">
      <c t="s" s="4" r="A11">
        <v>224</v>
      </c>
      <c t="n" s="5" r="B11">
        <v>-10</v>
      </c>
      <c t="n" s="5" r="E11">
        <v>-10</v>
      </c>
    </row>
    <row spans="1:6" r="12">
      <c t="s" s="4" r="A12">
        <v>225</v>
      </c>
      <c t="n" s="7" r="C12">
        <v>0</v>
      </c>
    </row>
    <row spans="1:6" r="13">
      <c t="s" s="4" r="A13">
        <v>33</v>
      </c>
      <c t="n" s="5" r="B13">
        <v>-67</v>
      </c>
      <c t="n" s="5" r="D13">
        <v>-53</v>
      </c>
      <c t="n" s="5" r="E13">
        <v>-188</v>
      </c>
      <c t="n" s="5" r="F13">
        <v>-161</v>
      </c>
    </row>
    <row spans="1:6" r="14">
      <c t="s" s="4" r="A14">
        <v>36</v>
      </c>
      <c t="n" s="5" r="B14">
        <v>58</v>
      </c>
      <c t="n" s="5" r="D14">
        <v>91</v>
      </c>
      <c t="n" s="5" r="E14">
        <v>220</v>
      </c>
      <c t="n" s="5" r="F14">
        <v>404</v>
      </c>
    </row>
    <row spans="1:6" r="15">
      <c t="s" s="4" r="A15">
        <v>226</v>
      </c>
    </row>
    <row spans="1:6" r="16">
      <c t="s" s="3" r="A16">
        <v>220</v>
      </c>
    </row>
    <row spans="1:6" r="17">
      <c t="s" s="4" r="A17">
        <v>28</v>
      </c>
      <c t="n" s="5" r="B17">
        <v>1552</v>
      </c>
      <c t="n" s="5" r="D17">
        <v>1736</v>
      </c>
      <c t="n" s="5" r="E17">
        <v>4484</v>
      </c>
      <c t="n" s="5" r="F17">
        <v>5158</v>
      </c>
    </row>
    <row spans="1:6" r="18">
      <c t="s" s="3" r="A18">
        <v>227</v>
      </c>
    </row>
    <row spans="1:6" r="19">
      <c t="s" s="4" r="A19">
        <v>228</v>
      </c>
      <c t="n" s="5" r="B19">
        <v>199</v>
      </c>
      <c t="n" s="5" r="D19">
        <v>248</v>
      </c>
      <c t="n" s="5" r="E19">
        <v>554</v>
      </c>
      <c t="n" s="5" r="F19">
        <v>728</v>
      </c>
    </row>
    <row spans="1:6" r="20">
      <c t="s" s="4" r="A20">
        <v>229</v>
      </c>
    </row>
    <row spans="1:6" r="21">
      <c t="s" s="3" r="A21">
        <v>220</v>
      </c>
    </row>
    <row spans="1:6" r="22">
      <c t="s" s="4" r="A22">
        <v>28</v>
      </c>
      <c t="n" s="5" r="B22">
        <v>605</v>
      </c>
      <c t="n" s="5" r="D22">
        <v>709</v>
      </c>
      <c t="n" s="5" r="E22">
        <v>1809</v>
      </c>
      <c t="n" s="5" r="F22">
        <v>2205</v>
      </c>
    </row>
    <row spans="1:6" r="23">
      <c t="s" s="3" r="A23">
        <v>227</v>
      </c>
    </row>
    <row spans="1:6" r="24">
      <c t="s" s="4" r="A24">
        <v>228</v>
      </c>
      <c t="n" s="5" r="B24">
        <v>68</v>
      </c>
      <c t="n" s="5" r="D24">
        <v>104</v>
      </c>
      <c t="n" s="5" r="E24">
        <v>181</v>
      </c>
      <c t="n" s="5" r="F24">
        <v>300</v>
      </c>
    </row>
    <row spans="1:6" r="25">
      <c t="s" s="4" r="A25">
        <v>230</v>
      </c>
    </row>
    <row spans="1:6" r="26">
      <c t="s" s="3" r="A26">
        <v>220</v>
      </c>
    </row>
    <row spans="1:6" r="27">
      <c t="s" s="4" r="A27">
        <v>28</v>
      </c>
      <c t="n" s="5" r="B27">
        <v>520</v>
      </c>
      <c t="n" s="5" r="D27">
        <v>517</v>
      </c>
      <c t="n" s="5" r="E27">
        <v>1520</v>
      </c>
      <c t="n" s="5" r="F27">
        <v>1543</v>
      </c>
    </row>
    <row spans="1:6" r="28">
      <c t="s" s="3" r="A28">
        <v>227</v>
      </c>
    </row>
    <row spans="1:6" r="29">
      <c t="s" s="4" r="A29">
        <v>228</v>
      </c>
      <c t="n" s="5" r="B29">
        <v>61</v>
      </c>
      <c t="n" s="5" r="D29">
        <v>66</v>
      </c>
      <c t="n" s="5" r="E29">
        <v>214</v>
      </c>
      <c t="n" s="5" r="F29">
        <v>214</v>
      </c>
    </row>
    <row spans="1:6" r="30">
      <c t="s" s="4" r="A30">
        <v>231</v>
      </c>
    </row>
    <row spans="1:6" r="31">
      <c t="s" s="3" r="A31">
        <v>220</v>
      </c>
    </row>
    <row spans="1:6" r="32">
      <c t="s" s="4" r="A32">
        <v>28</v>
      </c>
      <c t="n" s="5" r="B32">
        <v>265</v>
      </c>
      <c t="n" s="5" r="D32">
        <v>313</v>
      </c>
      <c t="n" s="5" r="E32">
        <v>677</v>
      </c>
      <c t="n" s="5" r="F32">
        <v>826</v>
      </c>
    </row>
    <row spans="1:6" r="33">
      <c t="s" s="3" r="A33">
        <v>227</v>
      </c>
    </row>
    <row spans="1:6" r="34">
      <c t="s" s="4" r="A34">
        <v>228</v>
      </c>
      <c t="n" s="5" r="B34">
        <v>51</v>
      </c>
      <c t="n" s="5" r="D34">
        <v>61</v>
      </c>
      <c t="n" s="5" r="E34">
        <v>108</v>
      </c>
      <c t="n" s="5" r="F34">
        <v>155</v>
      </c>
    </row>
    <row spans="1:6" r="35">
      <c t="s" s="4" r="A35">
        <v>232</v>
      </c>
    </row>
    <row spans="1:6" r="36">
      <c t="s" s="3" r="A36">
        <v>220</v>
      </c>
    </row>
    <row spans="1:6" r="37">
      <c t="s" s="4" r="A37">
        <v>28</v>
      </c>
      <c t="n" s="5" r="B37">
        <v>162</v>
      </c>
      <c t="n" s="5" r="D37">
        <v>197</v>
      </c>
      <c t="n" s="5" r="E37">
        <v>478</v>
      </c>
      <c t="n" s="5" r="F37">
        <v>584</v>
      </c>
    </row>
    <row spans="1:6" r="38">
      <c t="s" s="3" r="A38">
        <v>227</v>
      </c>
    </row>
    <row spans="1:6" r="39">
      <c t="s" s="4" r="A39">
        <v>228</v>
      </c>
      <c t="n" s="5" r="B39">
        <v>19</v>
      </c>
      <c t="n" s="5" r="D39">
        <v>17</v>
      </c>
      <c t="n" s="5" r="E39">
        <v>51</v>
      </c>
      <c t="n" s="5" r="F39">
        <v>59</v>
      </c>
    </row>
    <row spans="1:6" r="40">
      <c t="s" s="4" r="A40">
        <v>233</v>
      </c>
    </row>
    <row spans="1:6" r="41">
      <c t="s" s="3" r="A41">
        <v>220</v>
      </c>
    </row>
    <row spans="1:6" r="42">
      <c t="s" s="4" r="A42">
        <v>28</v>
      </c>
      <c t="n" s="7" r="B42">
        <v>14</v>
      </c>
      <c t="n" s="7" r="D42">
        <v>9</v>
      </c>
      <c t="n" s="7" r="E42">
        <v>46</v>
      </c>
      <c t="n" s="7" r="F42">
        <v>23</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234</v>
      </c>
      <c t="s" s="2" r="B1">
        <v>25</v>
      </c>
      <c t="s" s="2" r="C1">
        <v>56</v>
      </c>
      <c t="s" s="2" r="D1">
        <v>26</v>
      </c>
    </row>
    <row spans="1:4" r="2">
      <c t="s" s="3" r="A2">
        <v>235</v>
      </c>
    </row>
    <row spans="1:4" r="3">
      <c t="s" s="4" r="A3">
        <v>236</v>
      </c>
      <c t="n" s="7" r="B3">
        <v>9554</v>
      </c>
      <c t="n" s="7" r="C3">
        <v>7843</v>
      </c>
      <c t="n" s="7" r="D3">
        <v>8141</v>
      </c>
    </row>
    <row spans="1:4" r="4">
      <c t="s" s="4" r="A4">
        <v>226</v>
      </c>
    </row>
    <row spans="1:4" r="5">
      <c t="s" s="3" r="A5">
        <v>235</v>
      </c>
    </row>
    <row spans="1:4" r="6">
      <c t="s" s="4" r="A6">
        <v>236</v>
      </c>
      <c t="n" s="5" r="B6">
        <v>9249</v>
      </c>
      <c t="n" s="5" r="C6">
        <v>7503</v>
      </c>
      <c t="n" s="5" r="D6">
        <v>7835</v>
      </c>
    </row>
    <row spans="1:4" r="7">
      <c t="s" s="4" r="A7">
        <v>229</v>
      </c>
    </row>
    <row spans="1:4" r="8">
      <c t="s" s="3" r="A8">
        <v>235</v>
      </c>
    </row>
    <row spans="1:4" r="9">
      <c t="s" s="4" r="A9">
        <v>236</v>
      </c>
      <c t="n" s="5" r="B9">
        <v>3030</v>
      </c>
      <c t="n" s="5" r="C9">
        <v>3214</v>
      </c>
      <c t="n" s="5" r="D9">
        <v>3405</v>
      </c>
    </row>
    <row spans="1:4" r="10">
      <c t="s" s="4" r="A10">
        <v>230</v>
      </c>
    </row>
    <row spans="1:4" r="11">
      <c t="s" s="3" r="A11">
        <v>235</v>
      </c>
    </row>
    <row spans="1:4" r="12">
      <c t="s" s="4" r="A12">
        <v>236</v>
      </c>
      <c t="n" s="5" r="B12">
        <v>2028</v>
      </c>
      <c t="n" s="5" r="C12">
        <v>1971</v>
      </c>
      <c t="n" s="5" r="D12">
        <v>2030</v>
      </c>
    </row>
    <row spans="1:4" r="13">
      <c t="s" s="4" r="A13">
        <v>231</v>
      </c>
    </row>
    <row spans="1:4" r="14">
      <c t="s" s="3" r="A14">
        <v>235</v>
      </c>
    </row>
    <row spans="1:4" r="15">
      <c t="s" s="4" r="A15">
        <v>236</v>
      </c>
      <c t="n" s="5" r="B15">
        <v>3297</v>
      </c>
      <c t="n" s="5" r="C15">
        <v>1300</v>
      </c>
      <c t="n" s="5" r="D15">
        <v>1358</v>
      </c>
    </row>
    <row spans="1:4" r="16">
      <c t="s" s="4" r="A16">
        <v>232</v>
      </c>
    </row>
    <row spans="1:4" r="17">
      <c t="s" s="3" r="A17">
        <v>235</v>
      </c>
    </row>
    <row spans="1:4" r="18">
      <c t="s" s="4" r="A18">
        <v>236</v>
      </c>
      <c t="n" s="5" r="B18">
        <v>894</v>
      </c>
      <c t="n" s="5" r="C18">
        <v>1018</v>
      </c>
      <c t="n" s="5" r="D18">
        <v>1042</v>
      </c>
    </row>
    <row spans="1:4" r="19">
      <c t="s" s="4" r="A19">
        <v>233</v>
      </c>
    </row>
    <row spans="1:4" r="20">
      <c t="s" s="3" r="A20">
        <v>235</v>
      </c>
    </row>
    <row spans="1:4" r="21">
      <c t="s" s="4" r="A21">
        <v>236</v>
      </c>
      <c t="n" s="7" r="B21">
        <v>305</v>
      </c>
      <c t="n" s="7" r="C21">
        <v>340</v>
      </c>
      <c t="n" s="7" r="D21">
        <v>3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s="1" r="A1">
        <v>237</v>
      </c>
      <c t="s" s="2" r="B1">
        <v>238</v>
      </c>
      <c t="s" s="2" r="C1">
        <v>25</v>
      </c>
      <c t="s" s="2" r="D1">
        <v>56</v>
      </c>
      <c t="s" s="2" r="E1">
        <v>26</v>
      </c>
    </row>
    <row spans="1:5" r="2">
      <c t="s" s="4" r="A2">
        <v>239</v>
      </c>
      <c t="n" s="7" r="C2">
        <v>782</v>
      </c>
      <c t="n" s="7" r="D2">
        <v>583</v>
      </c>
      <c t="n" s="7" r="E2">
        <v>887</v>
      </c>
    </row>
    <row spans="1:5" r="3">
      <c t="s" s="4" r="A3">
        <v>240</v>
      </c>
      <c t="n" s="5" r="C3">
        <v>29</v>
      </c>
      <c t="n" s="5" r="D3">
        <v>34</v>
      </c>
      <c t="n" s="5" r="E3">
        <v>37</v>
      </c>
    </row>
    <row spans="1:5" r="4">
      <c t="s" s="4" r="A4">
        <v>241</v>
      </c>
      <c t="n" s="5" r="C4">
        <v>753</v>
      </c>
      <c t="n" s="5" r="D4">
        <v>549</v>
      </c>
      <c t="n" s="5" r="E4">
        <v>850</v>
      </c>
    </row>
    <row spans="1:5" r="5">
      <c t="s" s="4" r="A5">
        <v>242</v>
      </c>
      <c t="n" s="5" r="C5">
        <v>355</v>
      </c>
      <c t="n" s="5" r="D5">
        <v>195</v>
      </c>
      <c t="n" s="5" r="E5">
        <v>192</v>
      </c>
    </row>
    <row spans="1:5" r="6">
      <c t="s" s="4" r="A6">
        <v>243</v>
      </c>
      <c t="n" s="5" r="C6">
        <v>1108</v>
      </c>
      <c t="n" s="5" r="D6">
        <v>744</v>
      </c>
      <c t="n" s="5" r="E6">
        <v>1042</v>
      </c>
    </row>
    <row spans="1:5" r="7">
      <c t="s" s="4" r="A7">
        <v>244</v>
      </c>
      <c t="n" s="7" r="C7">
        <v>336</v>
      </c>
      <c t="n" s="7" r="D7">
        <v>276</v>
      </c>
      <c t="n" s="7" r="E7">
        <v>209</v>
      </c>
    </row>
    <row spans="1:5" r="8">
      <c t="s" s="4" r="A8">
        <v>245</v>
      </c>
    </row>
    <row spans="1:5" r="9">
      <c t="s" s="4" r="A9">
        <v>246</v>
      </c>
      <c t="n" s="7" r="B9">
        <v>147</v>
      </c>
    </row>
    <row spans="1:5" r="10">
      <c t="s" s="4" r="A10">
        <v>247</v>
      </c>
      <c t="s" s="4" r="B10">
        <v>2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s="1" r="A1">
        <v>249</v>
      </c>
      <c t="s" s="2" r="B1">
        <v>25</v>
      </c>
      <c t="s" s="2" r="C1">
        <v>56</v>
      </c>
      <c t="s" s="2" r="D1">
        <v>26</v>
      </c>
    </row>
    <row spans="1:4" r="2">
      <c t="s" s="3" r="A2">
        <v>62</v>
      </c>
    </row>
    <row spans="1:4" r="3">
      <c t="s" s="4" r="A3">
        <v>250</v>
      </c>
      <c t="n" s="7" r="B3">
        <v>873</v>
      </c>
      <c t="n" s="7" r="C3">
        <v>884</v>
      </c>
      <c t="n" s="7" r="D3">
        <v>954</v>
      </c>
    </row>
    <row spans="1:4" r="4">
      <c t="s" s="4" r="A4">
        <v>251</v>
      </c>
      <c t="n" s="5" r="B4">
        <v>114</v>
      </c>
      <c t="n" s="5" r="C4">
        <v>110</v>
      </c>
      <c t="n" s="5" r="D4">
        <v>116</v>
      </c>
    </row>
    <row spans="1:4" r="5">
      <c t="s" s="4" r="A5">
        <v>252</v>
      </c>
      <c t="n" s="5" r="B5">
        <v>36</v>
      </c>
      <c t="n" s="5" r="C5">
        <v>41</v>
      </c>
      <c t="n" s="5" r="D5">
        <v>42</v>
      </c>
    </row>
    <row spans="1:4" r="6">
      <c t="s" s="4" r="A6">
        <v>62</v>
      </c>
      <c t="n" s="7" r="B6">
        <v>1023</v>
      </c>
      <c t="n" s="7" r="C6">
        <v>1035</v>
      </c>
      <c t="n" s="7" r="D6">
        <v>11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t="s" s="1" r="A1">
        <v>253</v>
      </c>
      <c t="s" s="2" r="B1">
        <v>24</v>
      </c>
      <c t="s" s="2" r="D1">
        <v>1</v>
      </c>
    </row>
    <row spans="1:5" r="2">
      <c t="s" s="2" r="B2">
        <v>254</v>
      </c>
      <c t="s" s="2" r="C2">
        <v>255</v>
      </c>
      <c t="s" s="2" r="D2">
        <v>254</v>
      </c>
      <c t="s" s="2" r="E2">
        <v>255</v>
      </c>
    </row>
    <row spans="1:5" r="3">
      <c t="s" s="3" r="A3">
        <v>256</v>
      </c>
    </row>
    <row spans="1:5" r="4">
      <c t="s" s="4" r="A4">
        <v>257</v>
      </c>
      <c t="n" s="7" r="B4">
        <v>2</v>
      </c>
    </row>
    <row spans="1:5" r="5">
      <c t="s" s="4" r="A5">
        <v>258</v>
      </c>
      <c t="n" s="7" r="B5">
        <v>4</v>
      </c>
    </row>
    <row spans="1:5" r="6">
      <c t="s" s="4" r="A6">
        <v>259</v>
      </c>
    </row>
    <row spans="1:5" r="7">
      <c t="s" s="3" r="A7">
        <v>256</v>
      </c>
    </row>
    <row spans="1:5" r="8">
      <c t="s" s="4" r="A8">
        <v>260</v>
      </c>
      <c t="n" s="5" r="B8">
        <v>6300000</v>
      </c>
      <c t="n" s="5" r="C8">
        <v>1800000</v>
      </c>
      <c t="n" s="5" r="D8">
        <v>6300000</v>
      </c>
      <c t="n" s="5" r="E8">
        <v>1800000</v>
      </c>
    </row>
    <row spans="1:5" r="9">
      <c t="s" s="4" r="A9">
        <v>261</v>
      </c>
      <c t="n" s="7" r="B9">
        <v>2</v>
      </c>
      <c t="n" s="7" r="C9">
        <v>1</v>
      </c>
      <c t="n" s="7" r="D9">
        <v>2</v>
      </c>
      <c t="n" s="7" r="E9">
        <v>1</v>
      </c>
    </row>
    <row spans="1:5" r="10">
      <c t="s" s="4" r="A10">
        <v>257</v>
      </c>
      <c t="n" s="5" r="C10">
        <v>1</v>
      </c>
      <c t="n" s="5" r="D10">
        <v>2</v>
      </c>
      <c t="n" s="5" r="E10">
        <v>3</v>
      </c>
    </row>
    <row spans="1:5" r="11">
      <c t="s" s="4" r="A11">
        <v>258</v>
      </c>
      <c t="n" s="7" r="D11">
        <v>6</v>
      </c>
      <c t="n" s="5" r="E11">
        <v>2</v>
      </c>
    </row>
    <row spans="1:5" r="12">
      <c t="s" s="4" r="A12">
        <v>262</v>
      </c>
    </row>
    <row spans="1:5" r="13">
      <c t="s" s="3" r="A13">
        <v>256</v>
      </c>
    </row>
    <row spans="1:5" r="14">
      <c t="s" s="4" r="A14">
        <v>263</v>
      </c>
      <c t="s" s="4" r="D14">
        <v>248</v>
      </c>
    </row>
    <row spans="1:5" r="15">
      <c t="s" s="4" r="A15">
        <v>264</v>
      </c>
    </row>
    <row spans="1:5" r="16">
      <c t="s" s="3" r="A16">
        <v>256</v>
      </c>
    </row>
    <row spans="1:5" r="17">
      <c t="s" s="4" r="A17">
        <v>263</v>
      </c>
      <c t="s" s="4" r="D17">
        <v>265</v>
      </c>
    </row>
    <row spans="1:5" r="18">
      <c t="s" s="4" r="A18">
        <v>266</v>
      </c>
    </row>
    <row spans="1:5" r="19">
      <c t="s" s="3" r="A19">
        <v>256</v>
      </c>
    </row>
    <row spans="1:5" r="20">
      <c t="s" s="4" r="A20">
        <v>267</v>
      </c>
      <c t="n" s="5" r="B20">
        <v>-4</v>
      </c>
      <c t="n" s="5" r="C20">
        <v>1</v>
      </c>
      <c t="n" s="7" r="D20">
        <v>2</v>
      </c>
    </row>
    <row spans="1:5" r="21">
      <c t="s" s="4" r="A21">
        <v>268</v>
      </c>
    </row>
    <row spans="1:5" r="22">
      <c t="s" s="3" r="A22">
        <v>256</v>
      </c>
    </row>
    <row spans="1:5" r="23">
      <c t="s" s="4" r="A23">
        <v>269</v>
      </c>
      <c t="n" s="7" r="B23">
        <v>600</v>
      </c>
      <c t="n" s="7" r="C23">
        <v>520</v>
      </c>
      <c t="n" s="7" r="D23">
        <v>600</v>
      </c>
      <c t="n" s="7" r="E23">
        <v>5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0</v>
      </c>
      <c t="s" s="2" r="B1">
        <v>25</v>
      </c>
      <c t="s" s="2" r="C1">
        <v>56</v>
      </c>
      <c t="s" s="2" r="D1">
        <v>26</v>
      </c>
    </row>
    <row spans="1:4" r="2">
      <c t="s" s="3" r="A2">
        <v>271</v>
      </c>
    </row>
    <row spans="1:4" r="3">
      <c t="s" s="4" r="A3">
        <v>272</v>
      </c>
      <c t="n" s="7" r="B3">
        <v>16</v>
      </c>
      <c t="n" s="7" r="C3">
        <v>10</v>
      </c>
      <c t="n" s="7" r="D3">
        <v>10</v>
      </c>
    </row>
    <row spans="1:4" r="4">
      <c t="s" s="4" r="A4">
        <v>273</v>
      </c>
      <c t="n" s="5" r="B4">
        <v>6</v>
      </c>
      <c t="n" s="5" r="C4">
        <v>4</v>
      </c>
      <c t="n" s="5" r="D4">
        <v>6</v>
      </c>
    </row>
    <row spans="1:4" r="5">
      <c t="s" s="4" r="A5">
        <v>274</v>
      </c>
    </row>
    <row spans="1:4" r="6">
      <c t="s" s="3" r="A6">
        <v>271</v>
      </c>
    </row>
    <row spans="1:4" r="7">
      <c t="s" s="4" r="A7">
        <v>273</v>
      </c>
      <c t="n" s="5" r="B7">
        <v>2</v>
      </c>
    </row>
    <row spans="1:4" r="8">
      <c t="s" s="4" r="A8">
        <v>275</v>
      </c>
    </row>
    <row spans="1:4" r="9">
      <c t="s" s="3" r="A9">
        <v>271</v>
      </c>
    </row>
    <row spans="1:4" r="10">
      <c t="s" s="4" r="A10">
        <v>272</v>
      </c>
      <c t="n" s="5" r="B10">
        <v>16</v>
      </c>
      <c t="n" s="5" r="C10">
        <v>10</v>
      </c>
      <c t="n" s="5" r="D10">
        <v>10</v>
      </c>
    </row>
    <row spans="1:4" r="11">
      <c t="s" s="4" r="A11">
        <v>276</v>
      </c>
    </row>
    <row spans="1:4" r="12">
      <c t="s" s="3" r="A12">
        <v>271</v>
      </c>
    </row>
    <row spans="1:4" r="13">
      <c t="s" s="4" r="A13">
        <v>273</v>
      </c>
      <c t="n" s="7" r="B13">
        <v>4</v>
      </c>
      <c t="n" s="7" r="C13">
        <v>4</v>
      </c>
      <c t="n" s="7" r="D13">
        <v>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7</v>
      </c>
      <c t="s" s="2" r="B1">
        <v>24</v>
      </c>
      <c t="s" s="2" r="D1">
        <v>1</v>
      </c>
    </row>
    <row spans="1:5" r="2">
      <c t="s" s="2" r="B2">
        <v>25</v>
      </c>
      <c t="s" s="2" r="C2">
        <v>26</v>
      </c>
      <c t="s" s="2" r="D2">
        <v>25</v>
      </c>
      <c t="s" s="2" r="E2">
        <v>26</v>
      </c>
    </row>
    <row spans="1:5" r="3">
      <c t="s" s="3" r="A3">
        <v>278</v>
      </c>
    </row>
    <row spans="1:5" r="4">
      <c t="s" s="4" r="A4">
        <v>279</v>
      </c>
      <c t="n" s="7" r="B4">
        <v>52</v>
      </c>
      <c t="n" s="7" r="C4">
        <v>65</v>
      </c>
      <c t="n" s="7" r="D4">
        <v>60</v>
      </c>
      <c t="n" s="7" r="E4">
        <v>114</v>
      </c>
    </row>
    <row spans="1:5" r="5">
      <c t="s" s="4" r="A5">
        <v>280</v>
      </c>
      <c t="n" s="5" r="B5">
        <v>35</v>
      </c>
      <c t="n" s="5" r="C5">
        <v>79</v>
      </c>
      <c t="n" s="5" r="D5">
        <v>57</v>
      </c>
      <c t="n" s="5" r="E5">
        <v>79</v>
      </c>
    </row>
    <row spans="1:5" r="6">
      <c t="s" s="4" r="A6">
        <v>281</v>
      </c>
      <c t="n" s="5" r="B6">
        <v>-19</v>
      </c>
      <c t="n" s="5" r="C6">
        <v>-46</v>
      </c>
      <c t="n" s="5" r="D6">
        <v>-30</v>
      </c>
      <c t="n" s="5" r="E6">
        <v>-46</v>
      </c>
    </row>
    <row spans="1:5" r="7">
      <c t="s" s="4" r="A7">
        <v>282</v>
      </c>
      <c t="n" s="5" r="B7">
        <v>-5</v>
      </c>
      <c t="n" s="5" r="C7">
        <v>-7</v>
      </c>
      <c t="n" s="5" r="D7">
        <v>-20</v>
      </c>
      <c t="n" s="5" r="E7">
        <v>-45</v>
      </c>
    </row>
    <row spans="1:5" r="8">
      <c t="s" s="4" r="A8">
        <v>283</v>
      </c>
      <c t="n" s="5" r="C8">
        <v>-7</v>
      </c>
      <c t="n" s="5" r="E8">
        <v>-7</v>
      </c>
    </row>
    <row spans="1:5" r="9">
      <c t="s" s="4" r="A9">
        <v>284</v>
      </c>
      <c t="n" s="5" r="B9">
        <v>-1</v>
      </c>
      <c t="n" s="5" r="C9">
        <v>-9</v>
      </c>
      <c t="n" s="5" r="D9">
        <v>-5</v>
      </c>
      <c t="n" s="5" r="E9">
        <v>-20</v>
      </c>
    </row>
    <row spans="1:5" r="10">
      <c t="s" s="4" r="A10">
        <v>285</v>
      </c>
      <c t="n" s="5" r="B10">
        <v>62</v>
      </c>
      <c t="n" s="5" r="C10">
        <v>75</v>
      </c>
      <c t="n" s="5" r="D10">
        <v>62</v>
      </c>
      <c t="n" s="5" r="E10">
        <v>75</v>
      </c>
    </row>
    <row spans="1:5" r="11">
      <c t="s" s="4" r="A11">
        <v>286</v>
      </c>
    </row>
    <row spans="1:5" r="12">
      <c t="s" s="3" r="A12">
        <v>278</v>
      </c>
    </row>
    <row spans="1:5" r="13">
      <c t="s" s="4" r="A13">
        <v>279</v>
      </c>
      <c t="n" s="5" r="B13">
        <v>11</v>
      </c>
      <c t="n" s="5" r="C13">
        <v>20</v>
      </c>
      <c t="n" s="5" r="D13">
        <v>12</v>
      </c>
      <c t="n" s="5" r="E13">
        <v>30</v>
      </c>
    </row>
    <row spans="1:5" r="14">
      <c t="s" s="4" r="A14">
        <v>280</v>
      </c>
      <c t="n" s="5" r="C14">
        <v>1</v>
      </c>
      <c t="n" s="5" r="E14">
        <v>1</v>
      </c>
    </row>
    <row spans="1:5" r="15">
      <c t="s" s="4" r="A15">
        <v>282</v>
      </c>
      <c t="n" s="5" r="C15">
        <v>-3</v>
      </c>
      <c t="n" s="5" r="E15">
        <v>-8</v>
      </c>
    </row>
    <row spans="1:5" r="16">
      <c t="s" s="4" r="A16">
        <v>284</v>
      </c>
      <c t="n" s="5" r="C16">
        <v>-2</v>
      </c>
      <c t="n" s="5" r="D16">
        <v>-1</v>
      </c>
      <c t="n" s="5" r="E16">
        <v>-7</v>
      </c>
    </row>
    <row spans="1:5" r="17">
      <c t="s" s="4" r="A17">
        <v>285</v>
      </c>
      <c t="n" s="5" r="B17">
        <v>11</v>
      </c>
      <c t="n" s="5" r="C17">
        <v>16</v>
      </c>
      <c t="n" s="5" r="D17">
        <v>11</v>
      </c>
      <c t="n" s="5" r="E17">
        <v>16</v>
      </c>
    </row>
    <row spans="1:5" r="18">
      <c t="s" s="4" r="A18">
        <v>287</v>
      </c>
    </row>
    <row spans="1:5" r="19">
      <c t="s" s="3" r="A19">
        <v>278</v>
      </c>
    </row>
    <row spans="1:5" r="20">
      <c t="s" s="4" r="A20">
        <v>279</v>
      </c>
      <c t="n" s="5" r="B20">
        <v>8</v>
      </c>
      <c t="n" s="5" r="C20">
        <v>3</v>
      </c>
      <c t="n" s="5" r="D20">
        <v>12</v>
      </c>
      <c t="n" s="5" r="E20">
        <v>20</v>
      </c>
    </row>
    <row spans="1:5" r="21">
      <c t="s" s="4" r="A21">
        <v>280</v>
      </c>
      <c t="n" s="5" r="C21">
        <v>73</v>
      </c>
      <c t="n" s="5" r="D21">
        <v>5</v>
      </c>
      <c t="n" s="5" r="E21">
        <v>73</v>
      </c>
    </row>
    <row spans="1:5" r="22">
      <c t="s" s="4" r="A22">
        <v>281</v>
      </c>
      <c t="n" s="5" r="C22">
        <v>-46</v>
      </c>
      <c t="n" s="5" r="D22">
        <v>-4</v>
      </c>
      <c t="n" s="5" r="E22">
        <v>-46</v>
      </c>
    </row>
    <row spans="1:5" r="23">
      <c t="s" s="4" r="A23">
        <v>282</v>
      </c>
      <c t="n" s="5" r="B23">
        <v>-1</v>
      </c>
      <c t="n" s="5" r="C23">
        <v>-2</v>
      </c>
      <c t="n" s="5" r="D23">
        <v>-5</v>
      </c>
      <c t="n" s="5" r="E23">
        <v>-15</v>
      </c>
    </row>
    <row spans="1:5" r="24">
      <c t="s" s="4" r="A24">
        <v>283</v>
      </c>
      <c t="n" s="5" r="C24">
        <v>-7</v>
      </c>
      <c t="n" s="5" r="E24">
        <v>-7</v>
      </c>
    </row>
    <row spans="1:5" r="25">
      <c t="s" s="4" r="A25">
        <v>284</v>
      </c>
      <c t="n" s="5" r="C25">
        <v>-6</v>
      </c>
      <c t="n" s="5" r="D25">
        <v>-1</v>
      </c>
      <c t="n" s="5" r="E25">
        <v>-10</v>
      </c>
    </row>
    <row spans="1:5" r="26">
      <c t="s" s="4" r="A26">
        <v>285</v>
      </c>
      <c t="n" s="5" r="B26">
        <v>7</v>
      </c>
      <c t="n" s="5" r="C26">
        <v>15</v>
      </c>
      <c t="n" s="5" r="D26">
        <v>7</v>
      </c>
      <c t="n" s="5" r="E26">
        <v>15</v>
      </c>
    </row>
    <row spans="1:5" r="27">
      <c t="s" s="4" r="A27">
        <v>288</v>
      </c>
    </row>
    <row spans="1:5" r="28">
      <c t="s" s="3" r="A28">
        <v>289</v>
      </c>
    </row>
    <row spans="1:5" r="29">
      <c t="s" s="4" r="A29">
        <v>290</v>
      </c>
      <c t="n" s="5" r="D29">
        <v>3</v>
      </c>
    </row>
    <row spans="1:5" r="30">
      <c t="s" s="3" r="A30">
        <v>278</v>
      </c>
    </row>
    <row spans="1:5" r="31">
      <c t="s" s="4" r="A31">
        <v>279</v>
      </c>
      <c t="n" s="5" r="B31">
        <v>33</v>
      </c>
      <c t="n" s="5" r="C31">
        <v>42</v>
      </c>
      <c t="n" s="5" r="D31">
        <v>36</v>
      </c>
      <c t="n" s="5" r="E31">
        <v>64</v>
      </c>
    </row>
    <row spans="1:5" r="32">
      <c t="s" s="4" r="A32">
        <v>280</v>
      </c>
      <c t="n" s="5" r="B32">
        <v>35</v>
      </c>
      <c t="n" s="5" r="C32">
        <v>5</v>
      </c>
      <c t="n" s="5" r="D32">
        <v>52</v>
      </c>
      <c t="n" s="5" r="E32">
        <v>5</v>
      </c>
    </row>
    <row spans="1:5" r="33">
      <c t="s" s="4" r="A33">
        <v>281</v>
      </c>
      <c t="n" s="5" r="B33">
        <v>-19</v>
      </c>
      <c t="n" s="5" r="D33">
        <v>-26</v>
      </c>
    </row>
    <row spans="1:5" r="34">
      <c t="s" s="4" r="A34">
        <v>282</v>
      </c>
      <c t="n" s="5" r="B34">
        <v>-4</v>
      </c>
      <c t="n" s="5" r="C34">
        <v>-2</v>
      </c>
      <c t="n" s="5" r="D34">
        <v>-15</v>
      </c>
      <c t="n" s="5" r="E34">
        <v>-22</v>
      </c>
    </row>
    <row spans="1:5" r="35">
      <c t="s" s="4" r="A35">
        <v>284</v>
      </c>
      <c t="n" s="5" r="B35">
        <v>-1</v>
      </c>
      <c t="n" s="5" r="C35">
        <v>-1</v>
      </c>
      <c t="n" s="5" r="D35">
        <v>-3</v>
      </c>
      <c t="n" s="5" r="E35">
        <v>-3</v>
      </c>
    </row>
    <row spans="1:5" r="36">
      <c t="s" s="4" r="A36">
        <v>285</v>
      </c>
      <c t="n" s="7" r="B36">
        <v>44</v>
      </c>
      <c t="n" s="5" r="C36">
        <v>44</v>
      </c>
      <c t="n" s="5" r="D36">
        <v>44</v>
      </c>
      <c t="n" s="5" r="E36">
        <v>44</v>
      </c>
    </row>
    <row spans="1:5" r="37">
      <c t="s" s="4" r="A37">
        <v>291</v>
      </c>
    </row>
    <row spans="1:5" r="38">
      <c t="s" s="3" r="A38">
        <v>289</v>
      </c>
    </row>
    <row spans="1:5" r="39">
      <c t="s" s="4" r="A39">
        <v>290</v>
      </c>
      <c t="n" s="5" r="D39">
        <v>14</v>
      </c>
    </row>
    <row spans="1:5" r="40">
      <c t="s" s="4" r="A40">
        <v>292</v>
      </c>
    </row>
    <row spans="1:5" r="41">
      <c t="s" s="3" r="A41">
        <v>289</v>
      </c>
    </row>
    <row spans="1:5" r="42">
      <c t="s" s="4" r="A42">
        <v>290</v>
      </c>
      <c t="n" s="7" r="D42">
        <v>35</v>
      </c>
    </row>
    <row spans="1:5" r="43">
      <c t="s" s="4" r="A43">
        <v>293</v>
      </c>
    </row>
    <row spans="1:5" r="44">
      <c t="s" s="3" r="A44">
        <v>289</v>
      </c>
    </row>
    <row spans="1:5" r="45">
      <c t="s" s="4" r="A45">
        <v>294</v>
      </c>
      <c t="n" s="7" r="C45">
        <v>1</v>
      </c>
      <c t="n" s="7" r="E45">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95</v>
      </c>
      <c t="s" s="2" r="B1">
        <v>24</v>
      </c>
      <c t="s" s="2" r="D1">
        <v>1</v>
      </c>
    </row>
    <row spans="1:5" r="2">
      <c t="s" s="2" r="B2">
        <v>25</v>
      </c>
      <c t="s" s="2" r="C2">
        <v>26</v>
      </c>
      <c t="s" s="2" r="D2">
        <v>25</v>
      </c>
      <c t="s" s="2" r="E2">
        <v>26</v>
      </c>
    </row>
    <row spans="1:5" r="3">
      <c t="s" s="4" r="A3">
        <v>296</v>
      </c>
    </row>
    <row spans="1:5" r="4">
      <c t="s" s="3" r="A4">
        <v>297</v>
      </c>
    </row>
    <row spans="1:5" r="5">
      <c t="s" s="4" r="A5">
        <v>298</v>
      </c>
      <c t="n" s="7" r="B5">
        <v>6</v>
      </c>
      <c t="n" s="7" r="C5">
        <v>5</v>
      </c>
      <c t="n" s="7" r="D5">
        <v>18</v>
      </c>
      <c t="n" s="7" r="E5">
        <v>17</v>
      </c>
    </row>
    <row spans="1:5" r="6">
      <c t="s" s="4" r="A6">
        <v>299</v>
      </c>
      <c t="n" s="5" r="B6">
        <v>24</v>
      </c>
      <c t="n" s="5" r="C6">
        <v>27</v>
      </c>
      <c t="n" s="5" r="D6">
        <v>72</v>
      </c>
      <c t="n" s="5" r="E6">
        <v>80</v>
      </c>
    </row>
    <row spans="1:5" r="7">
      <c t="s" s="4" r="A7">
        <v>300</v>
      </c>
      <c t="n" s="5" r="B7">
        <v>-42</v>
      </c>
      <c t="n" s="5" r="C7">
        <v>-45</v>
      </c>
      <c t="n" s="5" r="D7">
        <v>-126</v>
      </c>
      <c t="n" s="5" r="E7">
        <v>-132</v>
      </c>
    </row>
    <row spans="1:5" r="8">
      <c t="s" s="3" r="A8">
        <v>301</v>
      </c>
    </row>
    <row spans="1:5" r="9">
      <c t="s" s="4" r="A9">
        <v>302</v>
      </c>
      <c t="n" s="5" r="B9">
        <v>17</v>
      </c>
      <c t="n" s="5" r="C9">
        <v>19</v>
      </c>
      <c t="n" s="5" r="D9">
        <v>55</v>
      </c>
      <c t="n" s="5" r="E9">
        <v>55</v>
      </c>
    </row>
    <row spans="1:5" r="10">
      <c t="s" s="4" r="A10">
        <v>303</v>
      </c>
      <c t="n" s="5" r="B10">
        <v>5</v>
      </c>
      <c t="n" s="5" r="C10">
        <v>6</v>
      </c>
      <c t="n" s="5" r="D10">
        <v>19</v>
      </c>
      <c t="n" s="5" r="E10">
        <v>20</v>
      </c>
    </row>
    <row spans="1:5" r="11">
      <c t="s" s="4" r="A11">
        <v>304</v>
      </c>
    </row>
    <row spans="1:5" r="12">
      <c t="s" s="3" r="A12">
        <v>297</v>
      </c>
    </row>
    <row spans="1:5" r="13">
      <c t="s" s="4" r="A13">
        <v>298</v>
      </c>
      <c t="n" s="5" r="B13">
        <v>5</v>
      </c>
      <c t="n" s="5" r="C13">
        <v>6</v>
      </c>
      <c t="n" s="5" r="D13">
        <v>14</v>
      </c>
      <c t="n" s="5" r="E13">
        <v>20</v>
      </c>
    </row>
    <row spans="1:5" r="14">
      <c t="s" s="4" r="A14">
        <v>299</v>
      </c>
      <c t="n" s="5" r="B14">
        <v>15</v>
      </c>
      <c t="n" s="5" r="C14">
        <v>16</v>
      </c>
      <c t="n" s="5" r="D14">
        <v>39</v>
      </c>
      <c t="n" s="5" r="E14">
        <v>53</v>
      </c>
    </row>
    <row spans="1:5" r="15">
      <c t="s" s="4" r="A15">
        <v>300</v>
      </c>
      <c t="n" s="5" r="B15">
        <v>-23</v>
      </c>
      <c t="n" s="5" r="C15">
        <v>-23</v>
      </c>
      <c t="n" s="5" r="D15">
        <v>-65</v>
      </c>
      <c t="n" s="5" r="E15">
        <v>-69</v>
      </c>
    </row>
    <row spans="1:5" r="16">
      <c t="s" s="3" r="A16">
        <v>301</v>
      </c>
    </row>
    <row spans="1:5" r="17">
      <c t="s" s="4" r="A17">
        <v>305</v>
      </c>
      <c t="n" s="5" r="C17">
        <v>-1</v>
      </c>
      <c t="n" s="5" r="E17">
        <v>-2</v>
      </c>
    </row>
    <row spans="1:5" r="18">
      <c t="s" s="4" r="A18">
        <v>302</v>
      </c>
      <c t="n" s="5" r="B18">
        <v>5</v>
      </c>
      <c t="n" s="5" r="C18">
        <v>5</v>
      </c>
      <c t="n" s="5" r="D18">
        <v>15</v>
      </c>
      <c t="n" s="5" r="E18">
        <v>16</v>
      </c>
    </row>
    <row spans="1:5" r="19">
      <c t="s" s="4" r="A19">
        <v>303</v>
      </c>
      <c t="n" s="7" r="B19">
        <v>2</v>
      </c>
      <c t="n" s="7" r="C19">
        <v>3</v>
      </c>
      <c t="n" s="7" r="D19">
        <v>3</v>
      </c>
      <c t="n" s="7" r="E19">
        <v>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78</v>
      </c>
      <c t="s" s="2" r="B1">
        <v>1</v>
      </c>
    </row>
    <row spans="1:3" r="2">
      <c t="s" s="2" r="B2">
        <v>25</v>
      </c>
      <c t="s" s="2" r="C2">
        <v>26</v>
      </c>
    </row>
    <row spans="1:3" r="3">
      <c t="s" s="3" r="A3">
        <v>79</v>
      </c>
    </row>
    <row spans="1:3" r="4">
      <c t="s" s="4" r="A4">
        <v>40</v>
      </c>
      <c t="n" s="7" r="B4">
        <v>144</v>
      </c>
      <c t="n" s="7" r="C4">
        <v>293</v>
      </c>
    </row>
    <row spans="1:3" r="5">
      <c t="s" s="4" r="A5">
        <v>39</v>
      </c>
      <c t="n" s="5" r="B5">
        <v>3</v>
      </c>
      <c t="n" s="5" r="C5">
        <v>22</v>
      </c>
    </row>
    <row spans="1:3" r="6">
      <c t="s" s="3" r="A6">
        <v>80</v>
      </c>
    </row>
    <row spans="1:3" r="7">
      <c t="s" s="4" r="A7">
        <v>81</v>
      </c>
      <c t="n" s="5" r="B7">
        <v>296</v>
      </c>
      <c t="n" s="5" r="C7">
        <v>342</v>
      </c>
    </row>
    <row spans="1:3" r="8">
      <c t="s" s="4" r="A8">
        <v>82</v>
      </c>
      <c t="n" s="5" r="B8">
        <v>22</v>
      </c>
      <c t="n" s="5" r="C8">
        <v>38</v>
      </c>
    </row>
    <row spans="1:3" r="9">
      <c t="s" s="4" r="A9">
        <v>83</v>
      </c>
      <c t="n" s="5" r="B9">
        <v>57</v>
      </c>
      <c t="n" s="5" r="C9">
        <v>79</v>
      </c>
    </row>
    <row spans="1:3" r="10">
      <c t="s" s="3" r="A10">
        <v>84</v>
      </c>
    </row>
    <row spans="1:3" r="11">
      <c t="s" s="4" r="A11">
        <v>85</v>
      </c>
      <c t="n" s="5" r="B11">
        <v>-13</v>
      </c>
      <c t="n" s="5" r="C11">
        <v>-25</v>
      </c>
    </row>
    <row spans="1:3" r="12">
      <c t="s" s="4" r="A12">
        <v>86</v>
      </c>
      <c t="n" s="5" r="B12">
        <v>-20</v>
      </c>
      <c t="n" s="5" r="C12">
        <v>-45</v>
      </c>
    </row>
    <row spans="1:3" r="13">
      <c t="s" s="4" r="A13">
        <v>87</v>
      </c>
      <c t="n" s="5" r="B13">
        <v>-326</v>
      </c>
      <c t="n" s="5" r="C13">
        <v>-312</v>
      </c>
    </row>
    <row spans="1:3" r="14">
      <c t="s" s="4" r="A14">
        <v>88</v>
      </c>
      <c t="n" s="5" r="B14">
        <v>1</v>
      </c>
      <c t="n" s="5" r="C14">
        <v>-111</v>
      </c>
    </row>
    <row spans="1:3" r="15">
      <c t="s" s="4" r="A15">
        <v>89</v>
      </c>
      <c t="n" s="5" r="B15">
        <v>164</v>
      </c>
      <c t="n" s="5" r="C15">
        <v>281</v>
      </c>
    </row>
    <row spans="1:3" r="16">
      <c t="s" s="4" r="A16">
        <v>90</v>
      </c>
      <c t="n" s="5" r="B16">
        <v>-3</v>
      </c>
      <c t="n" s="5" r="C16">
        <v>-22</v>
      </c>
    </row>
    <row spans="1:3" r="17">
      <c t="s" s="4" r="A17">
        <v>91</v>
      </c>
      <c t="n" s="5" r="B17">
        <v>161</v>
      </c>
      <c t="n" s="5" r="C17">
        <v>259</v>
      </c>
    </row>
    <row spans="1:3" r="18">
      <c t="s" s="3" r="A18">
        <v>92</v>
      </c>
    </row>
    <row spans="1:3" r="19">
      <c t="s" s="4" r="A19">
        <v>93</v>
      </c>
      <c t="n" s="5" r="B19">
        <v>-299</v>
      </c>
      <c t="n" s="5" r="C19">
        <v>-290</v>
      </c>
    </row>
    <row spans="1:3" r="20">
      <c t="s" s="4" r="A20">
        <v>94</v>
      </c>
      <c t="n" s="5" r="B20">
        <v>-2342</v>
      </c>
    </row>
    <row spans="1:3" r="21">
      <c t="s" s="4" r="A21">
        <v>95</v>
      </c>
      <c t="n" s="5" r="B21">
        <v>3</v>
      </c>
      <c t="n" s="5" r="C21">
        <v>21</v>
      </c>
    </row>
    <row spans="1:3" r="22">
      <c t="s" s="4" r="A22">
        <v>96</v>
      </c>
      <c t="n" s="5" r="B22">
        <v>-2638</v>
      </c>
      <c t="n" s="5" r="C22">
        <v>-269</v>
      </c>
    </row>
    <row spans="1:3" r="23">
      <c t="s" s="3" r="A23">
        <v>97</v>
      </c>
    </row>
    <row spans="1:3" r="24">
      <c t="s" s="4" r="A24">
        <v>98</v>
      </c>
      <c t="n" s="5" r="B24">
        <v>2522</v>
      </c>
      <c t="n" s="5" r="C24">
        <v>17</v>
      </c>
    </row>
    <row spans="1:3" r="25">
      <c t="s" s="4" r="A25">
        <v>99</v>
      </c>
      <c t="n" s="5" r="B25">
        <v>-13</v>
      </c>
      <c t="n" s="5" r="C25">
        <v>-37</v>
      </c>
    </row>
    <row spans="1:3" r="26">
      <c t="s" s="4" r="A26">
        <v>100</v>
      </c>
      <c t="n" s="5" r="B26">
        <v>-157</v>
      </c>
      <c t="n" s="5" r="C26">
        <v>-79</v>
      </c>
    </row>
    <row spans="1:3" r="27">
      <c t="s" s="4" r="A27">
        <v>101</v>
      </c>
      <c t="n" s="5" r="B27">
        <v>-88</v>
      </c>
    </row>
    <row spans="1:3" r="28">
      <c t="s" s="4" r="A28">
        <v>102</v>
      </c>
      <c t="n" s="5" r="B28">
        <v>2264</v>
      </c>
      <c t="n" s="5" r="C28">
        <v>-99</v>
      </c>
    </row>
    <row spans="1:3" r="29">
      <c t="s" s="4" r="A29">
        <v>103</v>
      </c>
      <c t="n" s="5" r="B29">
        <v>-29</v>
      </c>
      <c t="n" s="5" r="C29">
        <v>-10</v>
      </c>
    </row>
    <row spans="1:3" r="30">
      <c t="s" s="4" r="A30">
        <v>104</v>
      </c>
      <c t="n" s="5" r="B30">
        <v>-242</v>
      </c>
      <c t="n" s="5" r="C30">
        <v>-119</v>
      </c>
    </row>
    <row spans="1:3" r="31">
      <c t="s" s="4" r="A31">
        <v>105</v>
      </c>
      <c t="n" s="5" r="B31">
        <v>512</v>
      </c>
      <c t="n" s="5" r="C31">
        <v>383</v>
      </c>
    </row>
    <row spans="1:3" r="32">
      <c t="s" s="4" r="A32">
        <v>106</v>
      </c>
      <c t="n" s="7" r="B32">
        <v>270</v>
      </c>
      <c t="n" s="7" r="C32">
        <v>2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306</v>
      </c>
      <c t="s" s="2" r="B1">
        <v>1</v>
      </c>
    </row>
    <row spans="1:3" r="2">
      <c t="s" s="2" r="B2">
        <v>25</v>
      </c>
      <c t="s" s="2" r="C2">
        <v>56</v>
      </c>
    </row>
    <row spans="1:3" r="3">
      <c t="s" s="3" r="A3">
        <v>121</v>
      </c>
    </row>
    <row spans="1:3" r="4">
      <c t="s" s="4" r="A4">
        <v>307</v>
      </c>
      <c t="s" s="4" r="B4">
        <v>308</v>
      </c>
    </row>
    <row spans="1:3" r="5">
      <c t="s" s="4" r="A5">
        <v>309</v>
      </c>
      <c t="s" s="4" r="B5">
        <v>310</v>
      </c>
    </row>
    <row spans="1:3" r="6">
      <c t="s" s="4" r="A6">
        <v>311</v>
      </c>
      <c t="n" s="7" r="C6">
        <v>7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6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31"/>
    <col customWidth="1" max="7" min="7" width="21"/>
  </cols>
  <sheetData>
    <row spans="1:7" r="1">
      <c t="s" s="1" r="A1">
        <v>312</v>
      </c>
      <c t="s" s="2" r="B1">
        <v>313</v>
      </c>
      <c t="s" s="2" r="C1">
        <v>314</v>
      </c>
      <c t="s" s="2" r="D1">
        <v>215</v>
      </c>
      <c t="s" s="2" r="E1">
        <v>315</v>
      </c>
      <c t="s" s="2" r="F1">
        <v>316</v>
      </c>
      <c t="s" s="2" r="G1">
        <v>216</v>
      </c>
    </row>
    <row spans="1:7" r="2">
      <c t="s" s="3" r="A2">
        <v>317</v>
      </c>
    </row>
    <row spans="1:7" r="3">
      <c t="s" s="4" r="A3">
        <v>318</v>
      </c>
      <c t="n" s="7" r="D3">
        <v>3318000000</v>
      </c>
      <c t="n" s="7" r="F3">
        <v>5666000000</v>
      </c>
      <c t="n" s="7" r="G3">
        <v>3224000000</v>
      </c>
    </row>
    <row spans="1:7" r="4">
      <c t="s" s="4" r="A4">
        <v>319</v>
      </c>
      <c t="n" s="5" r="D4">
        <v>-361000000</v>
      </c>
      <c t="n" s="5" r="F4">
        <v>-57000000</v>
      </c>
      <c t="n" s="5" r="G4">
        <v>-805000000</v>
      </c>
    </row>
    <row spans="1:7" r="5">
      <c t="s" s="4" r="A5">
        <v>74</v>
      </c>
      <c t="n" s="5" r="D5">
        <v>2957000000</v>
      </c>
      <c t="n" s="5" r="F5">
        <v>5609000000</v>
      </c>
      <c t="n" s="5" r="G5">
        <v>2419000000</v>
      </c>
    </row>
    <row spans="1:7" r="6">
      <c t="s" s="4" r="A6">
        <v>70</v>
      </c>
      <c t="n" s="5" r="D6">
        <v>488000000</v>
      </c>
      <c t="n" s="5" r="F6">
        <v>250000000</v>
      </c>
      <c t="n" s="5" r="G6">
        <v>1065000000</v>
      </c>
    </row>
    <row spans="1:7" r="7">
      <c t="s" s="4" r="A7">
        <v>320</v>
      </c>
    </row>
    <row spans="1:7" r="8">
      <c t="s" s="3" r="A8">
        <v>317</v>
      </c>
    </row>
    <row spans="1:7" r="9">
      <c t="s" s="4" r="A9">
        <v>321</v>
      </c>
      <c t="n" s="7" r="F9">
        <v>641000000</v>
      </c>
    </row>
    <row spans="1:7" r="10">
      <c t="s" s="4" r="A10">
        <v>322</v>
      </c>
      <c t="s" s="4" r="E10">
        <v>323</v>
      </c>
      <c t="s" s="4" r="F10">
        <v>323</v>
      </c>
    </row>
    <row spans="1:7" r="11">
      <c t="s" s="4" r="A11">
        <v>324</v>
      </c>
      <c t="n" s="5" r="C11">
        <v>1</v>
      </c>
    </row>
    <row spans="1:7" r="12">
      <c t="s" s="4" r="A12">
        <v>325</v>
      </c>
      <c t="n" s="8" r="B12">
        <v>4.5</v>
      </c>
      <c t="n" s="5" r="C12">
        <v>4</v>
      </c>
    </row>
    <row spans="1:7" r="13">
      <c t="s" s="4" r="A13">
        <v>326</v>
      </c>
      <c t="s" s="4" r="C13">
        <v>327</v>
      </c>
    </row>
    <row spans="1:7" r="14">
      <c t="s" s="4" r="A14">
        <v>328</v>
      </c>
    </row>
    <row spans="1:7" r="15">
      <c t="s" s="3" r="A15">
        <v>317</v>
      </c>
    </row>
    <row spans="1:7" r="16">
      <c t="s" s="4" r="A16">
        <v>329</v>
      </c>
      <c t="s" s="4" r="C16">
        <v>330</v>
      </c>
    </row>
    <row spans="1:7" r="17">
      <c t="s" s="4" r="A17">
        <v>331</v>
      </c>
      <c t="s" s="4" r="C17">
        <v>332</v>
      </c>
    </row>
    <row spans="1:7" r="18">
      <c t="s" s="4" r="A18">
        <v>333</v>
      </c>
      <c t="s" s="4" r="C18">
        <v>334</v>
      </c>
    </row>
    <row spans="1:7" r="19">
      <c t="s" s="4" r="A19">
        <v>335</v>
      </c>
    </row>
    <row spans="1:7" r="20">
      <c t="s" s="3" r="A20">
        <v>317</v>
      </c>
    </row>
    <row spans="1:7" r="21">
      <c t="s" s="4" r="A21">
        <v>329</v>
      </c>
      <c t="s" s="4" r="C21">
        <v>336</v>
      </c>
    </row>
    <row spans="1:7" r="22">
      <c t="s" s="4" r="A22">
        <v>331</v>
      </c>
      <c t="s" s="4" r="C22">
        <v>337</v>
      </c>
    </row>
    <row spans="1:7" r="23">
      <c t="s" s="4" r="A23">
        <v>333</v>
      </c>
      <c t="s" s="4" r="C23">
        <v>338</v>
      </c>
    </row>
    <row spans="1:7" r="24">
      <c t="s" s="4" r="A24">
        <v>339</v>
      </c>
      <c t="n" s="8" r="C24">
        <v>0.5</v>
      </c>
    </row>
    <row spans="1:7" r="25">
      <c t="s" s="4" r="A25">
        <v>340</v>
      </c>
    </row>
    <row spans="1:7" r="26">
      <c t="s" s="3" r="A26">
        <v>317</v>
      </c>
    </row>
    <row spans="1:7" r="27">
      <c t="s" s="4" r="A27">
        <v>318</v>
      </c>
      <c t="n" s="7" r="F27">
        <v>220000000</v>
      </c>
    </row>
    <row spans="1:7" r="28">
      <c t="s" s="4" r="A28">
        <v>341</v>
      </c>
    </row>
    <row spans="1:7" r="29">
      <c t="s" s="3" r="A29">
        <v>317</v>
      </c>
    </row>
    <row spans="1:7" r="30">
      <c t="s" s="4" r="A30">
        <v>318</v>
      </c>
      <c t="n" s="5" r="G30">
        <v>60000000</v>
      </c>
    </row>
    <row spans="1:7" r="31">
      <c t="s" s="4" r="A31">
        <v>342</v>
      </c>
    </row>
    <row spans="1:7" r="32">
      <c t="s" s="3" r="A32">
        <v>317</v>
      </c>
    </row>
    <row spans="1:7" r="33">
      <c t="s" s="4" r="A33">
        <v>318</v>
      </c>
      <c t="n" s="5" r="F33">
        <v>1546000000</v>
      </c>
    </row>
    <row spans="1:7" r="34">
      <c t="s" s="4" r="A34">
        <v>343</v>
      </c>
      <c t="n" s="5" r="F34">
        <v>1575000000</v>
      </c>
    </row>
    <row spans="1:7" r="35">
      <c t="s" s="4" r="A35">
        <v>344</v>
      </c>
    </row>
    <row spans="1:7" r="36">
      <c t="s" s="3" r="A36">
        <v>317</v>
      </c>
    </row>
    <row spans="1:7" r="37">
      <c t="s" s="4" r="A37">
        <v>318</v>
      </c>
      <c t="n" s="5" r="F37">
        <v>309000000</v>
      </c>
    </row>
    <row spans="1:7" r="38">
      <c t="s" s="4" r="A38">
        <v>345</v>
      </c>
    </row>
    <row spans="1:7" r="39">
      <c t="s" s="3" r="A39">
        <v>317</v>
      </c>
    </row>
    <row spans="1:7" r="40">
      <c t="s" s="4" r="A40">
        <v>318</v>
      </c>
      <c t="n" s="5" r="F40">
        <v>563000000</v>
      </c>
    </row>
    <row spans="1:7" r="41">
      <c t="s" s="4" r="A41">
        <v>343</v>
      </c>
      <c t="n" s="7" r="F41">
        <v>575000000</v>
      </c>
    </row>
    <row spans="1:7" r="42">
      <c t="s" s="4" r="A42">
        <v>346</v>
      </c>
    </row>
    <row spans="1:7" r="43">
      <c t="s" s="3" r="A43">
        <v>317</v>
      </c>
    </row>
    <row spans="1:7" r="44">
      <c t="s" s="4" r="A44">
        <v>318</v>
      </c>
      <c t="n" s="5" r="D44">
        <v>404000000</v>
      </c>
      <c t="n" s="5" r="G44">
        <v>404000000</v>
      </c>
    </row>
    <row spans="1:7" r="45">
      <c t="s" s="4" r="A45">
        <v>347</v>
      </c>
    </row>
    <row spans="1:7" r="46">
      <c t="s" s="3" r="A46">
        <v>317</v>
      </c>
    </row>
    <row spans="1:7" r="47">
      <c t="s" s="4" r="A47">
        <v>318</v>
      </c>
      <c t="n" s="5" r="D47">
        <v>70000000</v>
      </c>
      <c t="n" s="5" r="G47">
        <v>73000000</v>
      </c>
    </row>
    <row spans="1:7" r="48">
      <c t="s" s="4" r="A48">
        <v>348</v>
      </c>
    </row>
    <row spans="1:7" r="49">
      <c t="s" s="3" r="A49">
        <v>317</v>
      </c>
    </row>
    <row spans="1:7" r="50">
      <c t="s" s="4" r="A50">
        <v>318</v>
      </c>
      <c t="n" s="5" r="D50">
        <v>103000000</v>
      </c>
      <c t="n" s="5" r="G50">
        <v>108000000</v>
      </c>
    </row>
    <row spans="1:7" r="51">
      <c t="s" s="4" r="A51">
        <v>349</v>
      </c>
    </row>
    <row spans="1:7" r="52">
      <c t="s" s="3" r="A52">
        <v>317</v>
      </c>
    </row>
    <row spans="1:7" r="53">
      <c t="s" s="4" r="A53">
        <v>318</v>
      </c>
      <c t="n" s="5" r="D53">
        <v>18000000</v>
      </c>
      <c t="n" s="5" r="G53">
        <v>614000000</v>
      </c>
    </row>
    <row spans="1:7" r="54">
      <c t="s" s="4" r="A54">
        <v>350</v>
      </c>
      <c t="s" s="4" r="E54">
        <v>351</v>
      </c>
      <c t="s" s="4" r="F54">
        <v>351</v>
      </c>
    </row>
    <row spans="1:7" r="55">
      <c t="s" s="4" r="A55">
        <v>352</v>
      </c>
    </row>
    <row spans="1:7" r="56">
      <c t="s" s="3" r="A56">
        <v>317</v>
      </c>
    </row>
    <row spans="1:7" r="57">
      <c t="s" s="4" r="A57">
        <v>318</v>
      </c>
      <c t="n" s="5" r="D57">
        <v>594000000</v>
      </c>
      <c t="n" s="5" r="G57">
        <v>592000000</v>
      </c>
    </row>
    <row spans="1:7" r="58">
      <c t="s" s="4" r="A58">
        <v>350</v>
      </c>
      <c t="s" s="4" r="E58">
        <v>353</v>
      </c>
      <c t="s" s="4" r="F58">
        <v>353</v>
      </c>
    </row>
    <row spans="1:7" r="59">
      <c t="s" s="4" r="A59">
        <v>354</v>
      </c>
    </row>
    <row spans="1:7" r="60">
      <c t="s" s="3" r="A60">
        <v>317</v>
      </c>
    </row>
    <row spans="1:7" r="61">
      <c t="s" s="4" r="A61">
        <v>350</v>
      </c>
      <c t="s" s="4" r="C61">
        <v>353</v>
      </c>
    </row>
    <row spans="1:7" r="62">
      <c t="s" s="4" r="A62">
        <v>355</v>
      </c>
      <c t="n" s="7" r="C62">
        <v>42000000</v>
      </c>
    </row>
    <row spans="1:7" r="63">
      <c t="s" s="4" r="A63">
        <v>356</v>
      </c>
    </row>
    <row spans="1:7" r="64">
      <c t="s" s="3" r="A64">
        <v>317</v>
      </c>
    </row>
    <row spans="1:7" r="65">
      <c t="s" s="4" r="A65">
        <v>318</v>
      </c>
      <c t="n" s="5" r="D65">
        <v>603000000</v>
      </c>
      <c t="n" s="9" r="E65">
        <v>500</v>
      </c>
      <c t="n" s="7" r="F65">
        <v>557000000</v>
      </c>
      <c t="n" s="5" r="G65">
        <v>629000000</v>
      </c>
    </row>
    <row spans="1:7" r="66">
      <c t="s" s="4" r="A66">
        <v>350</v>
      </c>
      <c t="s" s="4" r="E66">
        <v>357</v>
      </c>
      <c t="s" s="4" r="F66">
        <v>357</v>
      </c>
    </row>
    <row spans="1:7" r="67">
      <c t="s" s="4" r="A67">
        <v>358</v>
      </c>
      <c t="n" s="7" r="F67">
        <v>563000000</v>
      </c>
    </row>
    <row spans="1:7" r="68">
      <c t="s" s="4" r="A68">
        <v>359</v>
      </c>
      <c t="n" s="10" r="F68">
        <v>114.56</v>
      </c>
    </row>
    <row spans="1:7" r="69">
      <c t="s" s="4" r="A69">
        <v>360</v>
      </c>
      <c t="n" s="7" r="F69">
        <v>645000000</v>
      </c>
    </row>
    <row spans="1:7" r="70">
      <c t="s" s="4" r="A70">
        <v>361</v>
      </c>
    </row>
    <row spans="1:7" r="71">
      <c t="s" s="3" r="A71">
        <v>317</v>
      </c>
    </row>
    <row spans="1:7" r="72">
      <c t="s" s="4" r="A72">
        <v>318</v>
      </c>
      <c t="n" s="5" r="D72">
        <v>397000000</v>
      </c>
      <c t="n" s="9" r="E72">
        <v>330</v>
      </c>
      <c t="n" s="7" r="F72">
        <v>367000000</v>
      </c>
      <c t="n" s="5" r="G72">
        <v>415000000</v>
      </c>
    </row>
    <row spans="1:7" r="73">
      <c t="s" s="4" r="A73">
        <v>350</v>
      </c>
      <c t="s" s="4" r="E73">
        <v>362</v>
      </c>
      <c t="s" s="4" r="F73">
        <v>362</v>
      </c>
    </row>
    <row spans="1:7" r="74">
      <c t="s" s="4" r="A74">
        <v>358</v>
      </c>
      <c t="n" s="7" r="F74">
        <v>371000000</v>
      </c>
    </row>
    <row spans="1:7" r="75">
      <c t="s" s="4" r="A75">
        <v>359</v>
      </c>
      <c t="n" s="10" r="F75">
        <v>105.38</v>
      </c>
    </row>
    <row spans="1:7" r="76">
      <c t="s" s="4" r="A76">
        <v>360</v>
      </c>
      <c t="n" s="7" r="F76">
        <v>391000000</v>
      </c>
    </row>
    <row spans="1:7" r="77">
      <c t="s" s="4" r="A77">
        <v>363</v>
      </c>
    </row>
    <row spans="1:7" r="78">
      <c t="s" s="3" r="A78">
        <v>317</v>
      </c>
    </row>
    <row spans="1:7" r="79">
      <c t="s" s="4" r="A79">
        <v>318</v>
      </c>
      <c t="n" s="5" r="D79">
        <v>493000000</v>
      </c>
      <c t="n" s="7" r="F79">
        <v>494000000</v>
      </c>
    </row>
    <row spans="1:7" r="80">
      <c t="s" s="4" r="A80">
        <v>350</v>
      </c>
      <c t="s" s="4" r="E80">
        <v>364</v>
      </c>
      <c t="s" s="4" r="F80">
        <v>364</v>
      </c>
    </row>
    <row spans="1:7" r="81">
      <c t="s" s="4" r="A81">
        <v>343</v>
      </c>
      <c t="n" s="5" r="D81">
        <v>500000000</v>
      </c>
    </row>
    <row spans="1:7" r="82">
      <c t="s" s="4" r="A82">
        <v>358</v>
      </c>
      <c t="n" s="7" r="F82">
        <v>500000000</v>
      </c>
    </row>
    <row spans="1:7" r="83">
      <c t="s" s="4" r="A83">
        <v>359</v>
      </c>
      <c t="n" s="7" r="F83">
        <v>95</v>
      </c>
    </row>
    <row spans="1:7" r="84">
      <c t="s" s="4" r="A84">
        <v>360</v>
      </c>
      <c t="n" s="7" r="F84">
        <v>475000000</v>
      </c>
    </row>
    <row spans="1:7" r="85">
      <c t="s" s="4" r="A85">
        <v>365</v>
      </c>
    </row>
    <row spans="1:7" r="86">
      <c t="s" s="3" r="A86">
        <v>317</v>
      </c>
    </row>
    <row spans="1:7" r="87">
      <c t="s" s="4" r="A87">
        <v>318</v>
      </c>
      <c t="n" s="5" r="D87">
        <v>295000000</v>
      </c>
      <c t="n" s="7" r="F87">
        <v>296000000</v>
      </c>
    </row>
    <row spans="1:7" r="88">
      <c t="s" s="4" r="A88">
        <v>350</v>
      </c>
      <c t="s" s="4" r="E88">
        <v>366</v>
      </c>
      <c t="s" s="4" r="F88">
        <v>366</v>
      </c>
    </row>
    <row spans="1:7" r="89">
      <c t="s" s="4" r="A89">
        <v>343</v>
      </c>
      <c t="n" s="5" r="D89">
        <v>300000000</v>
      </c>
    </row>
    <row spans="1:7" r="90">
      <c t="s" s="4" r="A90">
        <v>358</v>
      </c>
      <c t="n" s="7" r="F90">
        <v>300000000</v>
      </c>
    </row>
    <row spans="1:7" r="91">
      <c t="s" s="4" r="A91">
        <v>359</v>
      </c>
      <c t="n" s="10" r="F91">
        <v>96.75</v>
      </c>
    </row>
    <row spans="1:7" r="92">
      <c t="s" s="4" r="A92">
        <v>360</v>
      </c>
      <c t="n" s="7" r="F92">
        <v>290000000</v>
      </c>
    </row>
    <row spans="1:7" r="93">
      <c t="s" s="4" r="A93">
        <v>367</v>
      </c>
    </row>
    <row spans="1:7" r="94">
      <c t="s" s="3" r="A94">
        <v>317</v>
      </c>
    </row>
    <row spans="1:7" r="95">
      <c t="s" s="4" r="A95">
        <v>318</v>
      </c>
      <c t="n" s="7" r="F95">
        <v>679000000</v>
      </c>
    </row>
    <row spans="1:7" r="96">
      <c t="s" s="4" r="A96">
        <v>350</v>
      </c>
      <c t="s" s="4" r="E96">
        <v>368</v>
      </c>
      <c t="s" s="4" r="F96">
        <v>368</v>
      </c>
    </row>
    <row spans="1:7" r="97">
      <c t="s" s="4" r="A97">
        <v>358</v>
      </c>
      <c t="n" s="7" r="F97">
        <v>700000000</v>
      </c>
    </row>
    <row spans="1:7" r="98">
      <c t="s" s="4" r="A98">
        <v>359</v>
      </c>
      <c t="n" s="10" r="F98">
        <v>100.75</v>
      </c>
    </row>
    <row spans="1:7" r="99">
      <c t="s" s="4" r="A99">
        <v>360</v>
      </c>
      <c t="n" s="7" r="F99">
        <v>705000000</v>
      </c>
    </row>
    <row spans="1:7" r="100">
      <c t="s" s="4" r="A100">
        <v>369</v>
      </c>
    </row>
    <row spans="1:7" r="101">
      <c t="s" s="3" r="A101">
        <v>317</v>
      </c>
    </row>
    <row spans="1:7" r="102">
      <c t="s" s="4" r="A102">
        <v>318</v>
      </c>
      <c t="n" s="7" r="F102">
        <v>293000000</v>
      </c>
    </row>
    <row spans="1:7" r="103">
      <c t="s" s="4" r="A103">
        <v>350</v>
      </c>
      <c t="s" s="4" r="E103">
        <v>370</v>
      </c>
      <c t="s" s="4" r="F103">
        <v>370</v>
      </c>
    </row>
    <row spans="1:7" r="104">
      <c t="s" s="4" r="A104">
        <v>358</v>
      </c>
      <c t="n" s="7" r="F104">
        <v>300000000</v>
      </c>
    </row>
    <row spans="1:7" r="105">
      <c t="s" s="4" r="A105">
        <v>359</v>
      </c>
      <c t="n" s="10" r="F105">
        <v>100.75</v>
      </c>
    </row>
    <row spans="1:7" r="106">
      <c t="s" s="4" r="A106">
        <v>360</v>
      </c>
      <c t="n" s="7" r="F106">
        <v>302000000</v>
      </c>
    </row>
    <row spans="1:7" r="107">
      <c t="s" s="4" r="A107">
        <v>371</v>
      </c>
    </row>
    <row spans="1:7" r="108">
      <c t="s" s="3" r="A108">
        <v>317</v>
      </c>
    </row>
    <row spans="1:7" r="109">
      <c t="s" s="4" r="A109">
        <v>318</v>
      </c>
      <c t="n" s="5" r="D109">
        <v>249000000</v>
      </c>
      <c t="n" s="5" r="F109">
        <v>250000000</v>
      </c>
      <c t="n" s="5" r="G109">
        <v>249000000</v>
      </c>
    </row>
    <row spans="1:7" r="110">
      <c t="s" s="4" r="A110">
        <v>372</v>
      </c>
    </row>
    <row spans="1:7" r="111">
      <c t="s" s="3" r="A111">
        <v>317</v>
      </c>
    </row>
    <row spans="1:7" r="112">
      <c t="s" s="4" r="A112">
        <v>318</v>
      </c>
      <c t="n" s="5" r="D112">
        <v>63000000</v>
      </c>
      <c t="n" s="5" r="F112">
        <v>60000000</v>
      </c>
      <c t="n" s="5" r="G112">
        <v>61000000</v>
      </c>
    </row>
    <row spans="1:7" r="113">
      <c t="s" s="4" r="A113">
        <v>233</v>
      </c>
    </row>
    <row spans="1:7" r="114">
      <c t="s" s="3" r="A114">
        <v>317</v>
      </c>
    </row>
    <row spans="1:7" r="115">
      <c t="s" s="4" r="A115">
        <v>318</v>
      </c>
      <c t="n" s="5" r="D115">
        <v>29000000</v>
      </c>
      <c t="n" s="5" r="F115">
        <v>32000000</v>
      </c>
      <c t="n" s="5" r="G115">
        <v>19000000</v>
      </c>
    </row>
    <row spans="1:7" r="116">
      <c t="s" s="4" r="A116">
        <v>373</v>
      </c>
    </row>
    <row spans="1:7" r="117">
      <c t="s" s="3" r="A117">
        <v>317</v>
      </c>
    </row>
    <row spans="1:7" r="118">
      <c t="s" s="4" r="A118">
        <v>374</v>
      </c>
      <c t="n" s="5" r="D118">
        <v>790000000</v>
      </c>
    </row>
    <row spans="1:7" r="119">
      <c t="s" s="4" r="A119">
        <v>358</v>
      </c>
      <c t="n" s="5" r="D119">
        <v>611000000</v>
      </c>
    </row>
    <row spans="1:7" r="120">
      <c t="s" s="4" r="A120">
        <v>375</v>
      </c>
    </row>
    <row spans="1:7" r="121">
      <c t="s" s="3" r="A121">
        <v>317</v>
      </c>
    </row>
    <row spans="1:7" r="122">
      <c t="s" s="4" r="A122">
        <v>318</v>
      </c>
      <c t="n" s="5" r="F122">
        <v>300000000</v>
      </c>
    </row>
    <row spans="1:7" r="123">
      <c t="s" s="4" r="A123">
        <v>376</v>
      </c>
    </row>
    <row spans="1:7" r="124">
      <c t="s" s="3" r="A124">
        <v>317</v>
      </c>
    </row>
    <row spans="1:7" r="125">
      <c t="s" s="4" r="A125">
        <v>318</v>
      </c>
      <c t="n" s="5" r="F125">
        <v>600000000</v>
      </c>
    </row>
    <row spans="1:7" r="126">
      <c t="s" s="4" r="A126">
        <v>377</v>
      </c>
    </row>
    <row spans="1:7" r="127">
      <c t="s" s="3" r="A127">
        <v>317</v>
      </c>
    </row>
    <row spans="1:7" r="128">
      <c t="s" s="4" r="A128">
        <v>70</v>
      </c>
      <c t="n" s="7" r="D128">
        <v>122000000</v>
      </c>
      <c t="n" s="7" r="F128">
        <v>173000000</v>
      </c>
      <c t="n" s="7" r="G128">
        <v>242000000</v>
      </c>
    </row>
    <row spans="1:7" r="129">
      <c t="s" s="4" r="A129">
        <v>322</v>
      </c>
      <c t="s" s="4" r="D129">
        <v>378</v>
      </c>
      <c t="s" s="4" r="E129">
        <v>379</v>
      </c>
      <c t="s" s="4" r="F129">
        <v>379</v>
      </c>
      <c t="s" s="4" r="G129">
        <v>380</v>
      </c>
    </row>
    <row spans="1:7" r="130">
      <c t="s" s="4" r="A130">
        <v>381</v>
      </c>
    </row>
    <row spans="1:7" r="131">
      <c t="s" s="3" r="A131">
        <v>317</v>
      </c>
    </row>
    <row spans="1:7" r="132">
      <c t="s" s="4" r="A132">
        <v>382</v>
      </c>
      <c t="n" s="9" r="E132">
        <v>215</v>
      </c>
    </row>
    <row spans="1:7" r="133">
      <c t="s" s="4" r="A133">
        <v>383</v>
      </c>
    </row>
    <row spans="1:7" r="134">
      <c t="s" s="3" r="A134">
        <v>317</v>
      </c>
    </row>
    <row spans="1:7" r="135">
      <c t="s" s="4" r="A135">
        <v>329</v>
      </c>
      <c t="s" s="4" r="E135">
        <v>384</v>
      </c>
      <c t="s" s="4" r="F135">
        <v>384</v>
      </c>
    </row>
    <row spans="1:7" r="136">
      <c t="s" s="4" r="A136">
        <v>331</v>
      </c>
      <c t="s" s="4" r="E136">
        <v>336</v>
      </c>
    </row>
    <row spans="1:7" r="137">
      <c t="s" s="4" r="A137">
        <v>385</v>
      </c>
    </row>
    <row spans="1:7" r="138">
      <c t="s" s="3" r="A138">
        <v>317</v>
      </c>
    </row>
    <row spans="1:7" r="139">
      <c t="s" s="4" r="A139">
        <v>350</v>
      </c>
      <c t="s" s="4" r="E139">
        <v>337</v>
      </c>
      <c t="s" s="4" r="F139">
        <v>337</v>
      </c>
    </row>
    <row spans="1:7" r="140">
      <c t="s" s="4" r="A140">
        <v>245</v>
      </c>
    </row>
    <row spans="1:7" r="141">
      <c t="s" s="3" r="A141">
        <v>317</v>
      </c>
    </row>
    <row spans="1:7" r="142">
      <c t="s" s="4" r="A142">
        <v>374</v>
      </c>
      <c t="n" s="7" r="B142">
        <v>972000000</v>
      </c>
    </row>
    <row spans="1:7" r="143">
      <c t="s" s="4" r="A143">
        <v>386</v>
      </c>
    </row>
    <row spans="1:7" r="144">
      <c t="s" s="3" r="A144">
        <v>317</v>
      </c>
    </row>
    <row spans="1:7" r="145">
      <c t="s" s="4" r="A145">
        <v>387</v>
      </c>
      <c t="s" s="4" r="B145">
        <v>388</v>
      </c>
    </row>
    <row spans="1:7" r="146">
      <c t="s" s="4" r="A146">
        <v>343</v>
      </c>
      <c t="n" s="7" r="B146">
        <v>1250000000</v>
      </c>
    </row>
    <row spans="1:7" r="147">
      <c t="s" s="4" r="A147">
        <v>389</v>
      </c>
    </row>
    <row spans="1:7" r="148">
      <c t="s" s="3" r="A148">
        <v>317</v>
      </c>
    </row>
    <row spans="1:7" r="149">
      <c t="s" s="4" r="A149">
        <v>350</v>
      </c>
      <c t="s" s="4" r="B149">
        <v>368</v>
      </c>
    </row>
    <row spans="1:7" r="150">
      <c t="s" s="4" r="A150">
        <v>343</v>
      </c>
      <c t="n" s="7" r="B150">
        <v>700000000</v>
      </c>
    </row>
    <row spans="1:7" r="151">
      <c t="s" s="4" r="A151">
        <v>390</v>
      </c>
    </row>
    <row spans="1:7" r="152">
      <c t="s" s="3" r="A152">
        <v>317</v>
      </c>
    </row>
    <row spans="1:7" r="153">
      <c t="s" s="4" r="A153">
        <v>350</v>
      </c>
      <c t="s" s="4" r="B153">
        <v>370</v>
      </c>
    </row>
    <row spans="1:7" r="154">
      <c t="s" s="4" r="A154">
        <v>343</v>
      </c>
      <c t="n" s="7" r="B154">
        <v>300000000</v>
      </c>
    </row>
    <row spans="1:7" r="155">
      <c t="s" s="4" r="A155">
        <v>391</v>
      </c>
    </row>
    <row spans="1:7" r="156">
      <c t="s" s="3" r="A156">
        <v>317</v>
      </c>
    </row>
    <row spans="1:7" r="157">
      <c t="s" s="4" r="A157">
        <v>343</v>
      </c>
      <c t="n" s="5" r="B157">
        <v>1250000000</v>
      </c>
    </row>
    <row spans="1:7" r="158">
      <c t="s" s="4" r="A158">
        <v>392</v>
      </c>
    </row>
    <row spans="1:7" r="159">
      <c t="s" s="3" r="A159">
        <v>317</v>
      </c>
    </row>
    <row spans="1:7" r="160">
      <c t="s" s="4" r="A160">
        <v>343</v>
      </c>
      <c t="n" s="5" r="B160">
        <v>675000000</v>
      </c>
    </row>
    <row spans="1:7" r="161">
      <c t="s" s="4" r="A161">
        <v>393</v>
      </c>
    </row>
    <row spans="1:7" r="162">
      <c t="s" s="3" r="A162">
        <v>317</v>
      </c>
    </row>
    <row spans="1:7" r="163">
      <c t="s" s="4" r="A163">
        <v>343</v>
      </c>
      <c t="n" s="7" r="B163">
        <v>57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spans="1:5" r="1">
      <c t="s" s="1" r="A1">
        <v>394</v>
      </c>
      <c t="s" s="2" r="B1">
        <v>24</v>
      </c>
      <c t="s" s="2" r="C1">
        <v>1</v>
      </c>
      <c t="s" s="2" r="D1">
        <v>395</v>
      </c>
    </row>
    <row spans="1:5" r="2">
      <c t="s" s="2" r="B2">
        <v>215</v>
      </c>
      <c t="s" s="2" r="C2">
        <v>217</v>
      </c>
      <c t="s" s="2" r="D2">
        <v>215</v>
      </c>
      <c t="s" s="2" r="E2">
        <v>396</v>
      </c>
    </row>
    <row spans="1:5" r="3">
      <c t="s" s="3" r="A3">
        <v>397</v>
      </c>
    </row>
    <row spans="1:5" r="4">
      <c t="s" s="4" r="A4">
        <v>398</v>
      </c>
      <c t="n" s="7" r="C4">
        <v>40000000</v>
      </c>
    </row>
    <row spans="1:5" r="5">
      <c t="s" s="4" r="A5">
        <v>399</v>
      </c>
      <c t="n" s="5" r="C5">
        <v>396000</v>
      </c>
    </row>
    <row spans="1:5" r="6">
      <c t="s" s="4" r="A6">
        <v>400</v>
      </c>
      <c t="n" s="7" r="C6">
        <v>9000</v>
      </c>
    </row>
    <row spans="1:5" r="7">
      <c t="s" s="4" r="A7">
        <v>401</v>
      </c>
      <c t="n" s="7" r="B7">
        <v>13000000</v>
      </c>
      <c t="n" s="7" r="C7">
        <v>15000000</v>
      </c>
      <c t="n" s="7" r="D7">
        <v>13000000</v>
      </c>
    </row>
    <row spans="1:5" r="8">
      <c t="s" s="4" r="A8">
        <v>402</v>
      </c>
      <c t="n" s="5" r="B8">
        <v>4400000000</v>
      </c>
      <c t="n" s="5" r="D8">
        <v>4400000000</v>
      </c>
      <c t="n" s="7" r="E8">
        <v>975000000</v>
      </c>
    </row>
    <row spans="1:5" r="9">
      <c t="s" s="4" r="A9">
        <v>403</v>
      </c>
      <c t="s" s="4" r="C9">
        <v>327</v>
      </c>
    </row>
    <row spans="1:5" r="10">
      <c t="s" s="4" r="A10">
        <v>404</v>
      </c>
      <c t="n" s="7" r="B10">
        <v>135000000</v>
      </c>
      <c t="n" s="7" r="D10">
        <v>435000000</v>
      </c>
    </row>
    <row spans="1:5" r="11">
      <c t="s" s="3" r="A11">
        <v>405</v>
      </c>
    </row>
    <row spans="1:5" r="12">
      <c t="s" s="4" r="A12">
        <v>406</v>
      </c>
      <c t="n" s="5" r="C12">
        <v>2100</v>
      </c>
    </row>
    <row spans="1:5" r="13">
      <c t="s" s="4" r="A13">
        <v>407</v>
      </c>
    </row>
    <row spans="1:5" r="14">
      <c t="s" s="3" r="A14">
        <v>397</v>
      </c>
    </row>
    <row spans="1:5" r="15">
      <c t="s" s="4" r="A15">
        <v>408</v>
      </c>
      <c t="s" s="4" r="C15">
        <v>409</v>
      </c>
    </row>
    <row spans="1:5" r="16">
      <c t="s" s="4" r="A16">
        <v>410</v>
      </c>
    </row>
    <row spans="1:5" r="17">
      <c t="s" s="3" r="A17">
        <v>397</v>
      </c>
    </row>
    <row spans="1:5" r="18">
      <c t="s" s="4" r="A18">
        <v>408</v>
      </c>
      <c t="s" s="4" r="C18">
        <v>411</v>
      </c>
    </row>
    <row spans="1:5" r="19">
      <c t="s" s="4" r="A19">
        <v>412</v>
      </c>
    </row>
    <row spans="1:5" r="20">
      <c t="s" s="3" r="A20">
        <v>397</v>
      </c>
    </row>
    <row spans="1:5" r="21">
      <c t="s" s="4" r="A21">
        <v>408</v>
      </c>
      <c t="s" s="4" r="C21">
        <v>364</v>
      </c>
    </row>
    <row spans="1:5" r="22">
      <c t="s" s="4" r="A22">
        <v>413</v>
      </c>
    </row>
    <row spans="1:5" r="23">
      <c t="s" s="3" r="A23">
        <v>397</v>
      </c>
    </row>
    <row spans="1:5" r="24">
      <c t="s" s="4" r="A24">
        <v>414</v>
      </c>
      <c t="s" s="4" r="C24">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416</v>
      </c>
      <c t="s" s="2" r="B1">
        <v>24</v>
      </c>
      <c t="s" s="2" r="D1">
        <v>1</v>
      </c>
    </row>
    <row spans="1:6" r="2">
      <c t="s" s="2" r="B2">
        <v>25</v>
      </c>
      <c t="s" s="2" r="C2">
        <v>26</v>
      </c>
      <c t="s" s="2" r="D2">
        <v>25</v>
      </c>
      <c t="s" s="2" r="E2">
        <v>26</v>
      </c>
      <c t="s" s="2" r="F2">
        <v>56</v>
      </c>
    </row>
    <row spans="1:6" r="3">
      <c t="s" s="3" r="A3">
        <v>417</v>
      </c>
    </row>
    <row spans="1:6" r="4">
      <c t="s" s="4" r="A4">
        <v>418</v>
      </c>
      <c t="n" s="7" r="B4">
        <v>1496</v>
      </c>
      <c t="n" s="7" r="C4">
        <v>2328</v>
      </c>
      <c t="n" s="7" r="D4">
        <v>1710</v>
      </c>
      <c t="n" s="7" r="E4">
        <v>2051</v>
      </c>
    </row>
    <row spans="1:6" r="5">
      <c t="s" s="4" r="A5">
        <v>419</v>
      </c>
      <c t="n" s="5" r="B5">
        <v>-20</v>
      </c>
      <c t="n" s="5" r="C5">
        <v>-26</v>
      </c>
      <c t="n" s="5" r="D5">
        <v>-139</v>
      </c>
      <c t="n" s="5" r="E5">
        <v>-58</v>
      </c>
    </row>
    <row spans="1:6" r="6">
      <c t="s" s="4" r="A6">
        <v>40</v>
      </c>
      <c t="n" s="5" r="B6">
        <v>24</v>
      </c>
      <c t="n" s="5" r="C6">
        <v>67</v>
      </c>
      <c t="n" s="5" r="D6">
        <v>144</v>
      </c>
      <c t="n" s="5" r="E6">
        <v>293</v>
      </c>
    </row>
    <row spans="1:6" r="7">
      <c t="s" s="4" r="A7">
        <v>420</v>
      </c>
      <c t="n" s="5" r="B7">
        <v>-243</v>
      </c>
      <c t="n" s="5" r="C7">
        <v>-168</v>
      </c>
      <c t="n" s="5" r="D7">
        <v>-434</v>
      </c>
      <c t="n" s="5" r="E7">
        <v>-50</v>
      </c>
    </row>
    <row spans="1:6" r="8">
      <c t="s" s="4" r="A8">
        <v>421</v>
      </c>
      <c t="n" s="5" r="D8">
        <v>-12</v>
      </c>
    </row>
    <row spans="1:6" r="9">
      <c t="s" s="4" r="A9">
        <v>99</v>
      </c>
      <c t="n" s="5" r="B9">
        <v>-1</v>
      </c>
      <c t="n" s="5" r="C9">
        <v>-2</v>
      </c>
      <c t="n" s="5" r="D9">
        <v>-13</v>
      </c>
      <c t="n" s="5" r="E9">
        <v>-37</v>
      </c>
    </row>
    <row spans="1:6" r="10">
      <c t="s" s="4" r="A10">
        <v>418</v>
      </c>
      <c t="n" s="7" r="B10">
        <v>1256</v>
      </c>
      <c t="n" s="7" r="C10">
        <v>2199</v>
      </c>
      <c t="n" s="7" r="D10">
        <v>1256</v>
      </c>
      <c t="n" s="7" r="E10">
        <v>2199</v>
      </c>
    </row>
    <row spans="1:6" r="11">
      <c t="s" s="3" r="A11">
        <v>422</v>
      </c>
    </row>
    <row spans="1:6" r="12">
      <c t="s" s="4" r="A12">
        <v>423</v>
      </c>
      <c t="n" s="5" r="B12">
        <v>1000</v>
      </c>
      <c t="n" s="5" r="D12">
        <v>1000</v>
      </c>
    </row>
    <row spans="1:6" r="13">
      <c t="s" s="4" r="A13">
        <v>424</v>
      </c>
      <c t="n" s="10" r="B13">
        <v>0.01</v>
      </c>
      <c t="n" s="10" r="D13">
        <v>0.01</v>
      </c>
    </row>
    <row spans="1:6" r="14">
      <c t="s" s="4" r="A14">
        <v>425</v>
      </c>
      <c t="n" s="5" r="B14">
        <v>100</v>
      </c>
      <c t="n" s="5" r="C14">
        <v>100</v>
      </c>
      <c t="n" s="5" r="D14">
        <v>100</v>
      </c>
      <c t="n" s="5" r="E14">
        <v>100</v>
      </c>
      <c t="n" s="5" r="F14">
        <v>100</v>
      </c>
    </row>
    <row spans="1:6" r="15">
      <c t="s" s="4" r="A15">
        <v>426</v>
      </c>
    </row>
    <row spans="1:6" r="16">
      <c t="s" s="3" r="A16">
        <v>417</v>
      </c>
    </row>
    <row spans="1:6" r="17">
      <c t="s" s="4" r="A17">
        <v>418</v>
      </c>
      <c t="n" s="7" r="B17">
        <v>827</v>
      </c>
      <c t="n" s="7" r="C17">
        <v>1080</v>
      </c>
      <c t="n" s="7" r="D17">
        <v>964</v>
      </c>
      <c t="n" s="7" r="E17">
        <v>1112</v>
      </c>
    </row>
    <row spans="1:6" r="18">
      <c t="s" s="4" r="A18">
        <v>419</v>
      </c>
      <c t="n" s="5" r="B18">
        <v>-20</v>
      </c>
      <c t="n" s="5" r="C18">
        <v>-26</v>
      </c>
      <c t="n" s="5" r="D18">
        <v>-139</v>
      </c>
      <c t="n" s="5" r="E18">
        <v>-58</v>
      </c>
    </row>
    <row spans="1:6" r="19">
      <c t="s" s="4" r="A19">
        <v>421</v>
      </c>
      <c t="n" s="5" r="D19">
        <v>-18</v>
      </c>
    </row>
    <row spans="1:6" r="20">
      <c t="s" s="4" r="A20">
        <v>418</v>
      </c>
      <c t="n" s="5" r="B20">
        <v>807</v>
      </c>
      <c t="n" s="5" r="C20">
        <v>1054</v>
      </c>
      <c t="n" s="5" r="D20">
        <v>807</v>
      </c>
      <c t="n" s="5" r="E20">
        <v>1054</v>
      </c>
    </row>
    <row spans="1:6" r="21">
      <c t="s" s="4" r="A21">
        <v>427</v>
      </c>
    </row>
    <row spans="1:6" r="22">
      <c t="s" s="3" r="A22">
        <v>417</v>
      </c>
    </row>
    <row spans="1:6" r="23">
      <c t="s" s="4" r="A23">
        <v>418</v>
      </c>
      <c t="n" s="5" r="B23">
        <v>2193</v>
      </c>
      <c t="n" s="5" r="C23">
        <v>2087</v>
      </c>
      <c t="n" s="5" r="D23">
        <v>2082</v>
      </c>
      <c t="n" s="5" r="E23">
        <v>1872</v>
      </c>
    </row>
    <row spans="1:6" r="24">
      <c t="s" s="4" r="A24">
        <v>40</v>
      </c>
      <c t="n" s="5" r="B24">
        <v>17</v>
      </c>
      <c t="n" s="5" r="C24">
        <v>60</v>
      </c>
      <c t="n" s="5" r="D24">
        <v>128</v>
      </c>
      <c t="n" s="5" r="E24">
        <v>275</v>
      </c>
    </row>
    <row spans="1:6" r="25">
      <c t="s" s="4" r="A25">
        <v>418</v>
      </c>
      <c t="n" s="5" r="B25">
        <v>2210</v>
      </c>
      <c t="n" s="5" r="C25">
        <v>2147</v>
      </c>
      <c t="n" s="5" r="D25">
        <v>2210</v>
      </c>
      <c t="n" s="5" r="E25">
        <v>2147</v>
      </c>
    </row>
    <row spans="1:6" r="26">
      <c t="s" s="4" r="A26">
        <v>428</v>
      </c>
    </row>
    <row spans="1:6" r="27">
      <c t="s" s="3" r="A27">
        <v>417</v>
      </c>
    </row>
    <row spans="1:6" r="28">
      <c t="s" s="4" r="A28">
        <v>418</v>
      </c>
      <c t="n" s="5" r="B28">
        <v>-1636</v>
      </c>
      <c t="n" s="5" r="C28">
        <v>-961</v>
      </c>
      <c t="n" s="5" r="D28">
        <v>-1453</v>
      </c>
      <c t="n" s="5" r="E28">
        <v>-1080</v>
      </c>
    </row>
    <row spans="1:6" r="29">
      <c t="s" s="4" r="A29">
        <v>420</v>
      </c>
      <c t="n" s="5" r="B29">
        <v>-235</v>
      </c>
      <c t="n" s="5" r="E29">
        <v>-46</v>
      </c>
    </row>
    <row spans="1:6" r="30">
      <c t="s" s="4" r="A30">
        <v>418</v>
      </c>
      <c t="n" s="5" r="B30">
        <v>-1871</v>
      </c>
      <c t="n" s="5" r="C30">
        <v>-1126</v>
      </c>
      <c t="n" s="5" r="D30">
        <v>-1871</v>
      </c>
      <c t="n" s="5" r="E30">
        <v>-1126</v>
      </c>
    </row>
    <row spans="1:6" r="31">
      <c t="s" s="4" r="A31">
        <v>429</v>
      </c>
    </row>
    <row spans="1:6" r="32">
      <c t="s" s="3" r="A32">
        <v>417</v>
      </c>
    </row>
    <row spans="1:6" r="33">
      <c t="s" s="4" r="A33">
        <v>418</v>
      </c>
      <c t="n" s="5" r="B33">
        <v>112</v>
      </c>
      <c t="n" s="5" r="C33">
        <v>122</v>
      </c>
      <c t="n" s="5" r="D33">
        <v>117</v>
      </c>
      <c t="n" s="5" r="E33">
        <v>147</v>
      </c>
    </row>
    <row spans="1:6" r="34">
      <c t="s" s="4" r="A34">
        <v>40</v>
      </c>
      <c t="n" s="5" r="B34">
        <v>7</v>
      </c>
      <c t="n" s="5" r="C34">
        <v>7</v>
      </c>
      <c t="n" s="5" r="D34">
        <v>16</v>
      </c>
      <c t="n" s="5" r="E34">
        <v>18</v>
      </c>
    </row>
    <row spans="1:6" r="35">
      <c t="s" s="4" r="A35">
        <v>420</v>
      </c>
      <c t="n" s="5" r="B35">
        <v>-8</v>
      </c>
      <c t="n" s="5" r="E35">
        <v>-4</v>
      </c>
    </row>
    <row spans="1:6" r="36">
      <c t="s" s="4" r="A36">
        <v>421</v>
      </c>
      <c t="n" s="5" r="D36">
        <v>6</v>
      </c>
    </row>
    <row spans="1:6" r="37">
      <c t="s" s="4" r="A37">
        <v>99</v>
      </c>
      <c t="n" s="5" r="B37">
        <v>-1</v>
      </c>
      <c t="n" s="5" r="C37">
        <v>-2</v>
      </c>
      <c t="n" s="5" r="D37">
        <v>-13</v>
      </c>
      <c t="n" s="5" r="E37">
        <v>-37</v>
      </c>
    </row>
    <row spans="1:6" r="38">
      <c t="s" s="4" r="A38">
        <v>418</v>
      </c>
      <c t="n" s="7" r="B38">
        <v>110</v>
      </c>
      <c t="n" s="7" r="C38">
        <v>124</v>
      </c>
      <c t="n" s="7" r="D38">
        <v>110</v>
      </c>
      <c t="n" s="7" r="E38">
        <v>1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30</v>
      </c>
      <c t="s" s="2" r="B1">
        <v>24</v>
      </c>
      <c t="s" s="2" r="D1">
        <v>1</v>
      </c>
    </row>
    <row spans="1:5" r="2">
      <c t="s" s="2" r="B2">
        <v>25</v>
      </c>
      <c t="s" s="2" r="C2">
        <v>26</v>
      </c>
      <c t="s" s="2" r="D2">
        <v>25</v>
      </c>
      <c t="s" s="2" r="E2">
        <v>26</v>
      </c>
    </row>
    <row spans="1:5" r="3">
      <c t="s" s="3" r="A3">
        <v>431</v>
      </c>
    </row>
    <row spans="1:5" r="4">
      <c t="s" s="4" r="A4">
        <v>432</v>
      </c>
      <c t="n" s="7" r="C4">
        <v>-168</v>
      </c>
      <c t="n" s="7" r="D4">
        <v>-434</v>
      </c>
    </row>
    <row spans="1:5" r="5">
      <c t="s" s="4" r="A5">
        <v>433</v>
      </c>
    </row>
    <row spans="1:5" r="6">
      <c t="s" s="3" r="A6">
        <v>431</v>
      </c>
    </row>
    <row spans="1:5" r="7">
      <c t="s" s="4" r="A7">
        <v>434</v>
      </c>
      <c t="n" s="7" r="B7">
        <v>-281</v>
      </c>
      <c t="n" s="5" r="C7">
        <v>311</v>
      </c>
      <c t="n" s="5" r="D7">
        <v>-55</v>
      </c>
      <c t="n" s="7" r="E7">
        <v>229</v>
      </c>
    </row>
    <row spans="1:5" r="8">
      <c t="s" s="4" r="A8">
        <v>435</v>
      </c>
      <c t="n" s="5" r="B8">
        <v>-257</v>
      </c>
      <c t="n" s="5" r="C8">
        <v>-216</v>
      </c>
      <c t="n" s="5" r="D8">
        <v>-483</v>
      </c>
      <c t="n" s="5" r="E8">
        <v>-134</v>
      </c>
    </row>
    <row spans="1:5" r="9">
      <c t="s" s="4" r="A9">
        <v>432</v>
      </c>
      <c t="n" s="5" r="B9">
        <v>-257</v>
      </c>
      <c t="n" s="5" r="C9">
        <v>-216</v>
      </c>
      <c t="n" s="5" r="D9">
        <v>-483</v>
      </c>
      <c t="n" s="5" r="E9">
        <v>-134</v>
      </c>
    </row>
    <row spans="1:5" r="10">
      <c t="s" s="4" r="A10">
        <v>436</v>
      </c>
      <c t="n" s="5" r="B10">
        <v>-538</v>
      </c>
      <c t="n" s="5" r="C10">
        <v>95</v>
      </c>
      <c t="n" s="5" r="D10">
        <v>-538</v>
      </c>
      <c t="n" s="5" r="E10">
        <v>95</v>
      </c>
    </row>
    <row spans="1:5" r="11">
      <c t="s" s="4" r="A11">
        <v>437</v>
      </c>
    </row>
    <row spans="1:5" r="12">
      <c t="s" s="3" r="A12">
        <v>431</v>
      </c>
    </row>
    <row spans="1:5" r="13">
      <c t="s" s="4" r="A13">
        <v>434</v>
      </c>
      <c t="n" s="5" r="B13">
        <v>-6</v>
      </c>
      <c t="n" s="5" r="C13">
        <v>-5</v>
      </c>
      <c t="n" s="5" r="D13">
        <v>-4</v>
      </c>
      <c t="n" s="5" r="E13">
        <v>-5</v>
      </c>
    </row>
    <row spans="1:5" r="14">
      <c t="s" s="4" r="A14">
        <v>435</v>
      </c>
      <c t="n" s="5" r="C14">
        <v>1</v>
      </c>
      <c t="n" s="5" r="E14">
        <v>3</v>
      </c>
    </row>
    <row spans="1:5" r="15">
      <c t="s" s="4" r="A15">
        <v>438</v>
      </c>
      <c t="n" s="5" r="B15">
        <v>-2</v>
      </c>
      <c t="n" s="5" r="D15">
        <v>-4</v>
      </c>
      <c t="n" s="5" r="E15">
        <v>-2</v>
      </c>
    </row>
    <row spans="1:5" r="16">
      <c t="s" s="4" r="A16">
        <v>439</v>
      </c>
      <c t="n" s="5" r="B16">
        <v>-1</v>
      </c>
      <c t="n" s="5" r="D16">
        <v>-1</v>
      </c>
    </row>
    <row spans="1:5" r="17">
      <c t="s" s="4" r="A17">
        <v>432</v>
      </c>
      <c t="n" s="5" r="B17">
        <v>-3</v>
      </c>
      <c t="n" s="5" r="C17">
        <v>1</v>
      </c>
      <c t="n" s="5" r="D17">
        <v>-5</v>
      </c>
      <c t="n" s="5" r="E17">
        <v>1</v>
      </c>
    </row>
    <row spans="1:5" r="18">
      <c t="s" s="4" r="A18">
        <v>436</v>
      </c>
      <c t="n" s="5" r="B18">
        <v>-9</v>
      </c>
      <c t="n" s="5" r="C18">
        <v>-4</v>
      </c>
      <c t="n" s="5" r="D18">
        <v>-9</v>
      </c>
      <c t="n" s="5" r="E18">
        <v>-4</v>
      </c>
    </row>
    <row spans="1:5" r="19">
      <c t="s" s="4" r="A19">
        <v>440</v>
      </c>
    </row>
    <row spans="1:5" r="20">
      <c t="s" s="3" r="A20">
        <v>431</v>
      </c>
    </row>
    <row spans="1:5" r="21">
      <c t="s" s="4" r="A21">
        <v>434</v>
      </c>
      <c t="n" s="5" r="B21">
        <v>-1349</v>
      </c>
      <c t="n" s="5" r="C21">
        <v>-1267</v>
      </c>
      <c t="n" s="5" r="D21">
        <v>-1394</v>
      </c>
      <c t="n" s="5" r="E21">
        <v>-1304</v>
      </c>
    </row>
    <row spans="1:5" r="22">
      <c t="s" s="4" r="A22">
        <v>438</v>
      </c>
      <c t="n" s="5" r="B22">
        <v>20</v>
      </c>
      <c t="n" s="5" r="C22">
        <v>19</v>
      </c>
      <c t="n" s="5" r="D22">
        <v>58</v>
      </c>
      <c t="n" s="5" r="E22">
        <v>64</v>
      </c>
    </row>
    <row spans="1:5" r="23">
      <c t="s" s="4" r="A23">
        <v>441</v>
      </c>
      <c t="n" s="5" r="B23">
        <v>4</v>
      </c>
      <c t="n" s="5" r="C23">
        <v>22</v>
      </c>
      <c t="n" s="5" r="D23">
        <v>10</v>
      </c>
      <c t="n" s="5" r="E23">
        <v>16</v>
      </c>
    </row>
    <row spans="1:5" r="24">
      <c t="s" s="4" r="A24">
        <v>439</v>
      </c>
      <c t="n" s="5" r="B24">
        <v>1</v>
      </c>
      <c t="n" s="5" r="C24">
        <v>9</v>
      </c>
      <c t="n" s="5" r="D24">
        <v>2</v>
      </c>
      <c t="n" s="5" r="E24">
        <v>7</v>
      </c>
    </row>
    <row spans="1:5" r="25">
      <c t="s" s="4" r="A25">
        <v>432</v>
      </c>
      <c t="n" s="5" r="B25">
        <v>25</v>
      </c>
      <c t="n" s="5" r="C25">
        <v>50</v>
      </c>
      <c t="n" s="5" r="D25">
        <v>70</v>
      </c>
      <c t="n" s="5" r="E25">
        <v>87</v>
      </c>
    </row>
    <row spans="1:5" r="26">
      <c t="s" s="4" r="A26">
        <v>436</v>
      </c>
      <c t="n" s="5" r="B26">
        <v>-1324</v>
      </c>
      <c t="n" s="5" r="C26">
        <v>-1217</v>
      </c>
      <c t="n" s="5" r="D26">
        <v>-1324</v>
      </c>
      <c t="n" s="5" r="E26">
        <v>-1217</v>
      </c>
    </row>
    <row spans="1:5" r="27">
      <c t="s" s="4" r="A27">
        <v>428</v>
      </c>
    </row>
    <row spans="1:5" r="28">
      <c t="s" s="3" r="A28">
        <v>431</v>
      </c>
    </row>
    <row spans="1:5" r="29">
      <c t="s" s="4" r="A29">
        <v>434</v>
      </c>
      <c t="n" s="5" r="B29">
        <v>-1636</v>
      </c>
      <c t="n" s="5" r="C29">
        <v>-961</v>
      </c>
      <c t="n" s="5" r="D29">
        <v>-1453</v>
      </c>
      <c t="n" s="5" r="E29">
        <v>-1080</v>
      </c>
    </row>
    <row spans="1:5" r="30">
      <c t="s" s="4" r="A30">
        <v>435</v>
      </c>
      <c t="n" s="5" r="B30">
        <v>-257</v>
      </c>
      <c t="n" s="5" r="C30">
        <v>-215</v>
      </c>
      <c t="n" s="5" r="D30">
        <v>-483</v>
      </c>
      <c t="n" s="5" r="E30">
        <v>-131</v>
      </c>
    </row>
    <row spans="1:5" r="31">
      <c t="s" s="4" r="A31">
        <v>438</v>
      </c>
      <c t="n" s="5" r="B31">
        <v>18</v>
      </c>
      <c t="n" s="5" r="C31">
        <v>19</v>
      </c>
      <c t="n" s="5" r="D31">
        <v>54</v>
      </c>
      <c t="n" s="5" r="E31">
        <v>62</v>
      </c>
    </row>
    <row spans="1:5" r="32">
      <c t="s" s="4" r="A32">
        <v>441</v>
      </c>
      <c t="n" s="5" r="B32">
        <v>4</v>
      </c>
      <c t="n" s="5" r="C32">
        <v>22</v>
      </c>
      <c t="n" s="5" r="D32">
        <v>10</v>
      </c>
      <c t="n" s="5" r="E32">
        <v>16</v>
      </c>
    </row>
    <row spans="1:5" r="33">
      <c t="s" s="4" r="A33">
        <v>439</v>
      </c>
      <c t="n" s="5" r="C33">
        <v>9</v>
      </c>
      <c t="n" s="5" r="D33">
        <v>1</v>
      </c>
      <c t="n" s="5" r="E33">
        <v>7</v>
      </c>
    </row>
    <row spans="1:5" r="34">
      <c t="s" s="4" r="A34">
        <v>432</v>
      </c>
      <c t="n" s="5" r="B34">
        <v>-235</v>
      </c>
      <c t="n" s="5" r="C34">
        <v>-165</v>
      </c>
      <c t="n" s="5" r="D34">
        <v>-418</v>
      </c>
      <c t="n" s="5" r="E34">
        <v>-46</v>
      </c>
    </row>
    <row spans="1:5" r="35">
      <c t="s" s="4" r="A35">
        <v>436</v>
      </c>
      <c t="n" s="7" r="B35">
        <v>-1871</v>
      </c>
      <c t="n" s="5" r="C35">
        <v>-1126</v>
      </c>
      <c t="n" s="5" r="D35">
        <v>-1871</v>
      </c>
      <c t="n" s="7" r="E35">
        <v>-1126</v>
      </c>
    </row>
    <row spans="1:5" r="36">
      <c t="s" s="4" r="A36">
        <v>429</v>
      </c>
    </row>
    <row spans="1:5" r="37">
      <c t="s" s="3" r="A37">
        <v>431</v>
      </c>
    </row>
    <row spans="1:5" r="38">
      <c t="s" s="4" r="A38">
        <v>432</v>
      </c>
      <c t="n" s="7" r="C38">
        <v>-3</v>
      </c>
      <c t="n" s="7" r="D38">
        <v>-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spans="1:7" r="1">
      <c t="s" s="1" r="A1">
        <v>442</v>
      </c>
      <c t="s" s="2" r="B1">
        <v>238</v>
      </c>
      <c t="s" s="2" r="C1">
        <v>25</v>
      </c>
      <c t="s" s="2" r="D1">
        <v>56</v>
      </c>
      <c t="s" s="2" r="E1">
        <v>26</v>
      </c>
      <c t="s" s="2" r="F1">
        <v>25</v>
      </c>
      <c t="s" s="2" r="G1">
        <v>26</v>
      </c>
    </row>
    <row spans="1:7" r="2">
      <c t="s" s="3" r="A2">
        <v>131</v>
      </c>
    </row>
    <row spans="1:7" r="3">
      <c t="s" s="4" r="A3">
        <v>83</v>
      </c>
      <c t="n" s="7" r="C3">
        <v>-35</v>
      </c>
      <c t="n" s="7" r="E3">
        <v>-79</v>
      </c>
      <c t="n" s="7" r="F3">
        <v>-57</v>
      </c>
      <c t="n" s="7" r="G3">
        <v>-79</v>
      </c>
    </row>
    <row spans="1:7" r="4">
      <c t="s" s="4" r="A4">
        <v>443</v>
      </c>
      <c t="n" s="5" r="C4">
        <v>-44</v>
      </c>
      <c t="n" s="5" r="E4">
        <v>-73</v>
      </c>
      <c t="n" s="5" r="F4">
        <v>-59</v>
      </c>
      <c t="n" s="5" r="G4">
        <v>-70</v>
      </c>
    </row>
    <row spans="1:7" r="5">
      <c t="s" s="4" r="A5">
        <v>225</v>
      </c>
      <c t="n" s="7" r="D5">
        <v>0</v>
      </c>
    </row>
    <row spans="1:7" r="6">
      <c t="s" s="4" r="A6">
        <v>224</v>
      </c>
      <c t="n" s="5" r="C6">
        <v>10</v>
      </c>
      <c t="n" s="5" r="F6">
        <v>10</v>
      </c>
    </row>
    <row spans="1:7" r="7">
      <c t="s" s="4" r="A7">
        <v>245</v>
      </c>
    </row>
    <row spans="1:7" r="8">
      <c t="s" s="3" r="A8">
        <v>131</v>
      </c>
    </row>
    <row spans="1:7" r="9">
      <c t="s" s="4" r="A9">
        <v>444</v>
      </c>
      <c t="n" s="7" r="B9">
        <v>2150</v>
      </c>
    </row>
    <row spans="1:7" r="10">
      <c t="s" s="4" r="A10">
        <v>445</v>
      </c>
    </row>
    <row spans="1:7" r="11">
      <c t="s" s="3" r="A11">
        <v>131</v>
      </c>
    </row>
    <row spans="1:7" r="12">
      <c t="s" s="4" r="A12">
        <v>83</v>
      </c>
      <c t="n" s="5" r="C12">
        <v>-35</v>
      </c>
      <c t="n" s="5" r="E12">
        <v>-71</v>
      </c>
      <c t="n" s="5" r="F12">
        <v>-57</v>
      </c>
      <c t="n" s="5" r="G12">
        <v>-71</v>
      </c>
    </row>
    <row spans="1:7" r="13">
      <c t="s" s="4" r="A13">
        <v>223</v>
      </c>
      <c t="n" s="5" r="C13">
        <v>-13</v>
      </c>
      <c t="n" s="5" r="F13">
        <v>-19</v>
      </c>
    </row>
    <row spans="1:7" r="14">
      <c t="s" s="4" r="A14">
        <v>446</v>
      </c>
      <c t="n" s="5" r="C14">
        <v>2</v>
      </c>
      <c t="n" s="5" r="E14">
        <v>1</v>
      </c>
      <c t="n" s="5" r="F14">
        <v>10</v>
      </c>
      <c t="n" s="5" r="G14">
        <v>-1</v>
      </c>
    </row>
    <row spans="1:7" r="15">
      <c t="s" s="4" r="A15">
        <v>35</v>
      </c>
      <c t="n" s="5" r="C15">
        <v>2</v>
      </c>
      <c t="n" s="5" r="E15">
        <v>-3</v>
      </c>
      <c t="n" s="5" r="F15">
        <v>7</v>
      </c>
      <c t="n" s="5" r="G15">
        <v>2</v>
      </c>
    </row>
    <row spans="1:7" r="16">
      <c t="s" s="4" r="A16">
        <v>443</v>
      </c>
      <c t="n" s="7" r="C16">
        <v>-44</v>
      </c>
      <c t="n" s="7" r="E16">
        <v>-73</v>
      </c>
      <c t="n" s="7" r="F16">
        <v>-59</v>
      </c>
      <c t="n" s="7" r="G16">
        <v>-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447</v>
      </c>
      <c t="s" s="2" r="B1">
        <v>1</v>
      </c>
    </row>
    <row spans="1:3" r="2">
      <c t="s" s="2" r="B2">
        <v>25</v>
      </c>
      <c t="s" s="2" r="C2">
        <v>26</v>
      </c>
    </row>
    <row spans="1:3" r="3">
      <c t="s" s="3" r="A3">
        <v>448</v>
      </c>
    </row>
    <row spans="1:3" r="4">
      <c t="s" s="4" r="A4">
        <v>449</v>
      </c>
      <c t="n" s="7" r="B4">
        <v>192</v>
      </c>
      <c t="n" s="7" r="C4">
        <v>165</v>
      </c>
    </row>
    <row spans="1:3" r="5">
      <c t="s" s="4" r="A5">
        <v>450</v>
      </c>
      <c t="n" s="5" r="B5">
        <v>93</v>
      </c>
      <c t="n" s="7" r="C5">
        <v>91</v>
      </c>
    </row>
    <row spans="1:3" r="6">
      <c t="s" s="4" r="A6">
        <v>352</v>
      </c>
    </row>
    <row spans="1:3" r="7">
      <c t="s" s="3" r="A7">
        <v>448</v>
      </c>
    </row>
    <row spans="1:3" r="8">
      <c t="s" s="4" r="A8">
        <v>451</v>
      </c>
      <c t="n" s="7" r="B8">
        <v>34</v>
      </c>
    </row>
    <row spans="1:3" r="9">
      <c t="s" s="4" r="A9">
        <v>350</v>
      </c>
      <c t="s" s="4" r="B9">
        <v>3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0"/>
    <col customWidth="1" max="2" min="2" width="25"/>
    <col customWidth="1" max="3" min="3" width="21"/>
    <col customWidth="1" max="4" min="4" width="21"/>
    <col customWidth="1" max="5" min="5" width="21"/>
  </cols>
  <sheetData>
    <row spans="1:5" r="1">
      <c t="s" s="1" r="A1">
        <v>452</v>
      </c>
      <c t="s" s="2" r="B1">
        <v>453</v>
      </c>
      <c t="s" s="2" r="C1">
        <v>214</v>
      </c>
      <c t="s" s="2" r="D1">
        <v>215</v>
      </c>
      <c t="s" s="2" r="E1">
        <v>216</v>
      </c>
    </row>
    <row spans="1:5" r="2">
      <c t="s" s="3" r="A2">
        <v>454</v>
      </c>
    </row>
    <row spans="1:5" r="3">
      <c t="s" s="4" r="A3">
        <v>455</v>
      </c>
      <c t="n" s="7" r="C3">
        <v>2797</v>
      </c>
      <c t="n" s="7" r="D3">
        <v>1893</v>
      </c>
      <c t="n" s="7" r="E3">
        <v>1960</v>
      </c>
    </row>
    <row spans="1:5" r="4">
      <c t="s" s="4" r="A4">
        <v>245</v>
      </c>
    </row>
    <row spans="1:5" r="5">
      <c t="s" s="3" r="A5">
        <v>136</v>
      </c>
    </row>
    <row spans="1:5" r="6">
      <c t="s" s="4" r="A6">
        <v>456</v>
      </c>
      <c t="n" s="7" r="B6">
        <v>2150</v>
      </c>
    </row>
    <row spans="1:5" r="7">
      <c t="s" s="4" r="A7">
        <v>457</v>
      </c>
      <c t="n" s="5" r="B7">
        <v>5</v>
      </c>
    </row>
    <row spans="1:5" r="8">
      <c t="s" s="3" r="A8">
        <v>454</v>
      </c>
    </row>
    <row spans="1:5" r="9">
      <c t="s" s="4" r="A9">
        <v>458</v>
      </c>
      <c t="n" s="7" r="B9">
        <v>17</v>
      </c>
    </row>
    <row spans="1:5" r="10">
      <c t="s" s="4" r="A10">
        <v>459</v>
      </c>
      <c t="n" s="5" r="B10">
        <v>344</v>
      </c>
    </row>
    <row spans="1:5" r="11">
      <c t="s" s="4" r="A11">
        <v>455</v>
      </c>
      <c t="n" s="5" r="B11">
        <v>1073</v>
      </c>
      <c t="n" s="7" r="C11">
        <v>1073</v>
      </c>
    </row>
    <row spans="1:5" r="12">
      <c t="s" s="4" r="A12">
        <v>460</v>
      </c>
      <c t="n" s="5" r="B12">
        <v>406</v>
      </c>
    </row>
    <row spans="1:5" r="13">
      <c t="s" s="4" r="A13">
        <v>461</v>
      </c>
      <c t="n" s="5" r="B13">
        <v>597</v>
      </c>
    </row>
    <row spans="1:5" r="14">
      <c t="s" s="4" r="A14">
        <v>68</v>
      </c>
      <c t="n" s="5" r="B14">
        <v>2437</v>
      </c>
    </row>
    <row spans="1:5" r="15">
      <c t="s" s="4" r="A15">
        <v>462</v>
      </c>
      <c t="n" s="5" r="B15">
        <v>93</v>
      </c>
    </row>
    <row spans="1:5" r="16">
      <c t="s" s="4" r="A16">
        <v>74</v>
      </c>
      <c t="n" s="5" r="B16">
        <v>11</v>
      </c>
    </row>
    <row spans="1:5" r="17">
      <c t="s" s="4" r="A17">
        <v>463</v>
      </c>
      <c t="n" s="5" r="B17">
        <v>36</v>
      </c>
    </row>
    <row spans="1:5" r="18">
      <c t="s" s="4" r="A18">
        <v>464</v>
      </c>
      <c t="n" s="5" r="B18">
        <v>2297</v>
      </c>
    </row>
    <row spans="1:5" r="19">
      <c t="s" s="4" r="A19">
        <v>246</v>
      </c>
      <c t="n" s="7" r="B19">
        <v>147</v>
      </c>
    </row>
    <row spans="1:5" r="20">
      <c t="s" s="4" r="A20">
        <v>465</v>
      </c>
      <c t="s" s="4" r="B20">
        <v>248</v>
      </c>
    </row>
    <row spans="1:5" r="21">
      <c t="s" s="4" r="A21">
        <v>466</v>
      </c>
    </row>
    <row spans="1:5" r="22">
      <c t="s" s="3" r="A22">
        <v>454</v>
      </c>
    </row>
    <row spans="1:5" r="23">
      <c t="s" s="4" r="A23">
        <v>460</v>
      </c>
      <c t="n" s="7" r="B23">
        <v>400</v>
      </c>
    </row>
    <row spans="1:5" r="24">
      <c t="s" s="4" r="A24">
        <v>467</v>
      </c>
      <c t="s" s="4" r="B24">
        <v>468</v>
      </c>
    </row>
    <row spans="1:5" r="25">
      <c t="s" s="4" r="A25">
        <v>469</v>
      </c>
    </row>
    <row spans="1:5" r="26">
      <c t="s" s="3" r="A26">
        <v>454</v>
      </c>
    </row>
    <row spans="1:5" r="27">
      <c t="s" s="4" r="A27">
        <v>460</v>
      </c>
      <c t="n" s="7" r="B27">
        <v>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24</v>
      </c>
      <c t="s" s="2" r="D1">
        <v>1</v>
      </c>
    </row>
    <row spans="1:5" r="2">
      <c t="s" s="2" r="B2">
        <v>25</v>
      </c>
      <c t="s" s="2" r="C2">
        <v>26</v>
      </c>
      <c t="s" s="2" r="D2">
        <v>25</v>
      </c>
      <c t="s" s="2" r="E2">
        <v>26</v>
      </c>
    </row>
    <row spans="1:5" r="3">
      <c t="s" s="4" r="A3">
        <v>28</v>
      </c>
      <c t="n" s="7" r="B3">
        <v>1709</v>
      </c>
      <c t="n" s="7" r="C3">
        <v>1969</v>
      </c>
      <c t="n" s="7" r="D3">
        <v>5104</v>
      </c>
      <c t="n" s="7" r="E3">
        <v>5832</v>
      </c>
    </row>
    <row spans="1:5" r="4">
      <c t="s" s="4" r="A4">
        <v>471</v>
      </c>
      <c t="n" s="5" r="B4">
        <v>25</v>
      </c>
      <c t="n" s="5" r="C4">
        <v>68</v>
      </c>
      <c t="n" s="5" r="D4">
        <v>164</v>
      </c>
      <c t="n" s="5" r="E4">
        <v>308</v>
      </c>
    </row>
    <row spans="1:5" r="5">
      <c t="s" s="4" r="A5">
        <v>472</v>
      </c>
    </row>
    <row spans="1:5" r="6">
      <c t="s" s="4" r="A6">
        <v>28</v>
      </c>
      <c t="n" s="5" r="B6">
        <v>1566</v>
      </c>
      <c t="n" s="5" r="C6">
        <v>1745</v>
      </c>
      <c t="n" s="5" r="D6">
        <v>4530</v>
      </c>
      <c t="n" s="5" r="E6">
        <v>5181</v>
      </c>
    </row>
    <row spans="1:5" r="7">
      <c t="s" s="4" r="A7">
        <v>471</v>
      </c>
      <c t="n" s="5" r="B7">
        <v>18</v>
      </c>
      <c t="n" s="5" r="C7">
        <v>61</v>
      </c>
      <c t="n" s="5" r="D7">
        <v>131</v>
      </c>
      <c t="n" s="5" r="E7">
        <v>297</v>
      </c>
    </row>
    <row spans="1:5" r="8">
      <c t="s" s="4" r="A8">
        <v>473</v>
      </c>
    </row>
    <row spans="1:5" r="9">
      <c t="s" s="4" r="A9">
        <v>28</v>
      </c>
      <c t="n" s="5" r="B9">
        <v>143</v>
      </c>
      <c t="n" s="5" r="C9">
        <v>224</v>
      </c>
      <c t="n" s="5" r="D9">
        <v>574</v>
      </c>
      <c t="n" s="5" r="E9">
        <v>651</v>
      </c>
    </row>
    <row spans="1:5" r="10">
      <c t="s" s="4" r="A10">
        <v>471</v>
      </c>
      <c t="n" s="5" r="B10">
        <v>18</v>
      </c>
      <c t="n" s="5" r="C10">
        <v>25</v>
      </c>
      <c t="n" s="5" r="D10">
        <v>79</v>
      </c>
      <c t="n" s="5" r="E10">
        <v>64</v>
      </c>
    </row>
    <row spans="1:5" r="11">
      <c t="s" s="4" r="A11">
        <v>474</v>
      </c>
    </row>
    <row spans="1:5" r="12">
      <c t="s" s="4" r="A12">
        <v>471</v>
      </c>
      <c t="n" s="7" r="B12">
        <v>-11</v>
      </c>
      <c t="n" s="7" r="C12">
        <v>-18</v>
      </c>
      <c t="n" s="7" r="D12">
        <v>-46</v>
      </c>
      <c t="n" s="7" r="E12">
        <v>-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3"/>
    <col customWidth="1" max="2" min="2" width="15"/>
    <col customWidth="1" max="3" min="3" width="15"/>
  </cols>
  <sheetData>
    <row spans="1:3" r="1">
      <c t="s" s="1" r="A1">
        <v>475</v>
      </c>
      <c t="s" s="2" r="B1">
        <v>24</v>
      </c>
      <c t="s" s="2" r="C1">
        <v>1</v>
      </c>
    </row>
    <row spans="1:3" r="2">
      <c t="s" s="2" r="B2">
        <v>56</v>
      </c>
      <c t="s" s="2" r="C2">
        <v>25</v>
      </c>
    </row>
    <row spans="1:3" r="3">
      <c t="s" s="3" r="A3">
        <v>476</v>
      </c>
    </row>
    <row spans="1:3" r="4">
      <c t="s" s="4" r="A4">
        <v>477</v>
      </c>
      <c t="n" s="7" r="B4">
        <v>1960</v>
      </c>
      <c t="n" s="7" r="C4">
        <v>1893</v>
      </c>
    </row>
    <row spans="1:3" r="5">
      <c t="s" s="4" r="A5">
        <v>478</v>
      </c>
      <c t="n" s="5" r="C5">
        <v>1081</v>
      </c>
    </row>
    <row spans="1:3" r="6">
      <c t="s" s="4" r="A6">
        <v>479</v>
      </c>
      <c t="n" s="5" r="C6">
        <v>-177</v>
      </c>
    </row>
    <row spans="1:3" r="7">
      <c t="s" s="4" r="A7">
        <v>480</v>
      </c>
      <c t="n" s="5" r="B7">
        <v>1893</v>
      </c>
      <c t="n" s="5" r="C7">
        <v>2797</v>
      </c>
    </row>
    <row spans="1:3" r="8">
      <c t="s" s="4" r="A8">
        <v>481</v>
      </c>
      <c t="n" s="5" r="B8">
        <v>0</v>
      </c>
    </row>
    <row spans="1:3" r="9">
      <c t="s" s="4" r="A9">
        <v>229</v>
      </c>
    </row>
    <row spans="1:3" r="10">
      <c t="s" s="3" r="A10">
        <v>476</v>
      </c>
    </row>
    <row spans="1:3" r="11">
      <c t="s" s="4" r="A11">
        <v>477</v>
      </c>
      <c t="n" s="5" r="C11">
        <v>926</v>
      </c>
    </row>
    <row spans="1:3" r="12">
      <c t="s" s="4" r="A12">
        <v>479</v>
      </c>
      <c t="n" s="5" r="C12">
        <v>-64</v>
      </c>
    </row>
    <row spans="1:3" r="13">
      <c t="s" s="4" r="A13">
        <v>480</v>
      </c>
      <c t="n" s="5" r="B13">
        <v>926</v>
      </c>
      <c t="n" s="5" r="C13">
        <v>862</v>
      </c>
    </row>
    <row spans="1:3" r="14">
      <c t="s" s="4" r="A14">
        <v>230</v>
      </c>
    </row>
    <row spans="1:3" r="15">
      <c t="s" s="3" r="A15">
        <v>476</v>
      </c>
    </row>
    <row spans="1:3" r="16">
      <c t="s" s="4" r="A16">
        <v>477</v>
      </c>
      <c t="n" s="5" r="C16">
        <v>723</v>
      </c>
    </row>
    <row spans="1:3" r="17">
      <c t="s" s="4" r="A17">
        <v>478</v>
      </c>
      <c t="n" s="5" r="C17">
        <v>8</v>
      </c>
    </row>
    <row spans="1:3" r="18">
      <c t="s" s="4" r="A18">
        <v>479</v>
      </c>
      <c t="n" s="5" r="C18">
        <v>-16</v>
      </c>
    </row>
    <row spans="1:3" r="19">
      <c t="s" s="4" r="A19">
        <v>480</v>
      </c>
      <c t="n" s="5" r="B19">
        <v>723</v>
      </c>
      <c t="n" s="5" r="C19">
        <v>715</v>
      </c>
    </row>
    <row spans="1:3" r="20">
      <c t="s" s="4" r="A20">
        <v>482</v>
      </c>
    </row>
    <row spans="1:3" r="21">
      <c t="s" s="3" r="A21">
        <v>476</v>
      </c>
    </row>
    <row spans="1:3" r="22">
      <c t="s" s="4" r="A22">
        <v>477</v>
      </c>
      <c t="n" s="5" r="C22">
        <v>239</v>
      </c>
    </row>
    <row spans="1:3" r="23">
      <c t="s" s="4" r="A23">
        <v>478</v>
      </c>
      <c t="n" s="5" r="C23">
        <v>1073</v>
      </c>
    </row>
    <row spans="1:3" r="24">
      <c t="s" s="4" r="A24">
        <v>479</v>
      </c>
      <c t="n" s="5" r="C24">
        <v>-97</v>
      </c>
    </row>
    <row spans="1:3" r="25">
      <c t="s" s="4" r="A25">
        <v>480</v>
      </c>
      <c t="n" s="5" r="B25">
        <v>239</v>
      </c>
      <c t="n" s="5" r="C25">
        <v>1215</v>
      </c>
    </row>
    <row spans="1:3" r="26">
      <c t="s" s="4" r="A26">
        <v>232</v>
      </c>
    </row>
    <row spans="1:3" r="27">
      <c t="s" s="3" r="A27">
        <v>476</v>
      </c>
    </row>
    <row spans="1:3" r="28">
      <c t="s" s="4" r="A28">
        <v>477</v>
      </c>
      <c t="n" s="5" r="C28">
        <v>0</v>
      </c>
    </row>
    <row spans="1:3" r="29">
      <c t="s" s="4" r="A29">
        <v>480</v>
      </c>
      <c t="n" s="5" r="B29">
        <v>0</v>
      </c>
      <c t="n" s="5" r="C29">
        <v>0</v>
      </c>
    </row>
    <row spans="1:3" r="30">
      <c t="s" s="4" r="A30">
        <v>483</v>
      </c>
      <c t="n" s="5" r="B30">
        <v>1135</v>
      </c>
      <c t="n" s="5" r="C30">
        <v>1135</v>
      </c>
    </row>
    <row spans="1:3" r="31">
      <c t="s" s="4" r="A31">
        <v>233</v>
      </c>
    </row>
    <row spans="1:3" r="32">
      <c t="s" s="3" r="A32">
        <v>476</v>
      </c>
    </row>
    <row spans="1:3" r="33">
      <c t="s" s="4" r="A33">
        <v>477</v>
      </c>
      <c t="n" s="5" r="C33">
        <v>5</v>
      </c>
    </row>
    <row spans="1:3" r="34">
      <c t="s" s="4" r="A34">
        <v>480</v>
      </c>
      <c t="n" s="7" r="B34">
        <v>5</v>
      </c>
      <c t="n" s="5" r="C34">
        <v>5</v>
      </c>
    </row>
    <row spans="1:3" r="35">
      <c t="s" s="4" r="A35">
        <v>245</v>
      </c>
    </row>
    <row spans="1:3" r="36">
      <c t="s" s="3" r="A36">
        <v>476</v>
      </c>
    </row>
    <row spans="1:3" r="37">
      <c t="s" s="4" r="A37">
        <v>480</v>
      </c>
      <c t="n" s="7" r="C37">
        <v>10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07</v>
      </c>
      <c t="s" s="2" r="B1">
        <v>1</v>
      </c>
    </row>
    <row spans="1:2" r="2">
      <c t="s" s="2" r="B2">
        <v>25</v>
      </c>
    </row>
    <row spans="1:2" r="3">
      <c t="s" s="3" r="A3">
        <v>108</v>
      </c>
    </row>
    <row spans="1:2" r="4">
      <c t="s" s="4" r="A4">
        <v>107</v>
      </c>
      <c t="s" s="4" r="B4">
        <v>10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s>
  <sheetData>
    <row spans="1:6" r="1">
      <c t="s" s="1" r="A1">
        <v>484</v>
      </c>
      <c t="s" s="2" r="B1">
        <v>485</v>
      </c>
      <c t="s" s="2" r="C1">
        <v>214</v>
      </c>
      <c t="s" s="2" r="D1">
        <v>216</v>
      </c>
      <c t="s" s="2" r="E1">
        <v>214</v>
      </c>
      <c t="s" s="2" r="F1">
        <v>216</v>
      </c>
    </row>
    <row spans="1:6" r="2">
      <c t="s" s="3" r="A2">
        <v>486</v>
      </c>
    </row>
    <row spans="1:6" r="3">
      <c t="s" s="4" r="A3">
        <v>39</v>
      </c>
      <c t="n" s="7" r="C3">
        <v>-1</v>
      </c>
      <c t="n" s="7" r="D3">
        <v>-1</v>
      </c>
      <c t="n" s="7" r="E3">
        <v>-3</v>
      </c>
      <c t="n" s="7" r="F3">
        <v>-22</v>
      </c>
    </row>
    <row spans="1:6" r="4">
      <c t="s" s="4" r="A4">
        <v>487</v>
      </c>
    </row>
    <row spans="1:6" r="5">
      <c t="s" s="3" r="A5">
        <v>486</v>
      </c>
    </row>
    <row spans="1:6" r="6">
      <c t="s" s="4" r="A6">
        <v>39</v>
      </c>
      <c t="n" s="7" r="F6">
        <v>-22</v>
      </c>
    </row>
    <row spans="1:6" r="7">
      <c t="s" s="4" r="A7">
        <v>488</v>
      </c>
      <c t="n" s="5" r="B7">
        <v>2</v>
      </c>
    </row>
    <row spans="1:6" r="8">
      <c t="s" s="4" r="A8">
        <v>489</v>
      </c>
    </row>
    <row spans="1:6" r="9">
      <c t="s" s="3" r="A9">
        <v>486</v>
      </c>
    </row>
    <row spans="1:6" r="10">
      <c t="s" s="4" r="A10">
        <v>490</v>
      </c>
      <c t="n" s="7" r="B10">
        <v>455</v>
      </c>
    </row>
    <row spans="1:6" r="11">
      <c t="s" s="4" r="A11">
        <v>491</v>
      </c>
    </row>
    <row spans="1:6" r="12">
      <c t="s" s="3" r="A12">
        <v>486</v>
      </c>
    </row>
    <row spans="1:6" r="13">
      <c t="s" s="4" r="A13">
        <v>39</v>
      </c>
      <c t="n" s="7" r="E13">
        <v>-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492</v>
      </c>
      <c t="s" s="2" r="B1">
        <v>1</v>
      </c>
      <c t="s" s="2" r="C1">
        <v>395</v>
      </c>
    </row>
    <row spans="1:3" r="2">
      <c t="s" s="2" r="B2">
        <v>26</v>
      </c>
      <c t="s" s="2" r="C2">
        <v>56</v>
      </c>
    </row>
    <row spans="1:3" r="3">
      <c t="s" s="4" r="A3">
        <v>493</v>
      </c>
    </row>
    <row spans="1:3" r="4">
      <c t="s" s="4" r="A4">
        <v>494</v>
      </c>
      <c t="n" s="7" r="B4">
        <v>17</v>
      </c>
      <c t="n" s="7" r="C4">
        <v>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495</v>
      </c>
      <c t="s" s="2" r="B1">
        <v>1</v>
      </c>
    </row>
    <row spans="1:4" r="2">
      <c t="s" s="2" r="B2">
        <v>217</v>
      </c>
      <c t="s" s="2" r="C2">
        <v>215</v>
      </c>
      <c t="s" s="2" r="D2">
        <v>216</v>
      </c>
    </row>
    <row spans="1:4" r="3">
      <c t="s" s="3" r="A3">
        <v>59</v>
      </c>
    </row>
    <row spans="1:4" r="4">
      <c t="s" s="4" r="A4">
        <v>60</v>
      </c>
      <c t="n" s="7" r="B4">
        <v>270</v>
      </c>
      <c t="n" s="7" r="C4">
        <v>512</v>
      </c>
      <c t="n" s="7" r="D4">
        <v>264</v>
      </c>
    </row>
    <row spans="1:4" r="5">
      <c t="s" s="4" r="A5">
        <v>61</v>
      </c>
      <c t="n" s="5" r="B5">
        <v>1108</v>
      </c>
      <c t="n" s="5" r="C5">
        <v>744</v>
      </c>
      <c t="n" s="5" r="D5">
        <v>1042</v>
      </c>
    </row>
    <row spans="1:4" r="6">
      <c t="s" s="4" r="A6">
        <v>62</v>
      </c>
      <c t="n" s="5" r="B6">
        <v>1023</v>
      </c>
      <c t="n" s="5" r="C6">
        <v>1035</v>
      </c>
      <c t="n" s="5" r="D6">
        <v>1112</v>
      </c>
    </row>
    <row spans="1:4" r="7">
      <c t="s" s="4" r="A7">
        <v>63</v>
      </c>
      <c t="n" s="5" r="B7">
        <v>87</v>
      </c>
      <c t="n" s="5" r="C7">
        <v>80</v>
      </c>
      <c t="n" s="5" r="D7">
        <v>105</v>
      </c>
    </row>
    <row spans="1:4" r="8">
      <c t="s" s="4" r="A8">
        <v>64</v>
      </c>
      <c t="n" s="5" r="B8">
        <v>2488</v>
      </c>
      <c t="n" s="5" r="C8">
        <v>2371</v>
      </c>
      <c t="n" s="5" r="D8">
        <v>2523</v>
      </c>
    </row>
    <row spans="1:4" r="9">
      <c t="s" s="4" r="A9">
        <v>65</v>
      </c>
      <c t="n" s="5" r="B9">
        <v>2874</v>
      </c>
      <c t="n" s="5" r="C9">
        <v>2445</v>
      </c>
      <c t="n" s="5" r="D9">
        <v>2499</v>
      </c>
    </row>
    <row spans="1:4" r="10">
      <c t="s" s="4" r="A10">
        <v>66</v>
      </c>
      <c t="n" s="5" r="B10">
        <v>2797</v>
      </c>
      <c t="n" s="5" r="C10">
        <v>1893</v>
      </c>
      <c t="n" s="5" r="D10">
        <v>1960</v>
      </c>
    </row>
    <row spans="1:4" r="11">
      <c t="s" s="4" r="A11">
        <v>67</v>
      </c>
      <c t="n" s="5" r="B11">
        <v>1395</v>
      </c>
      <c t="n" s="5" r="C11">
        <v>1134</v>
      </c>
      <c t="n" s="5" r="D11">
        <v>1159</v>
      </c>
    </row>
    <row spans="1:4" r="12">
      <c t="s" s="4" r="A12">
        <v>68</v>
      </c>
      <c t="n" s="5" r="B12">
        <v>9554</v>
      </c>
      <c t="n" s="5" r="C12">
        <v>7843</v>
      </c>
      <c t="n" s="5" r="D12">
        <v>8141</v>
      </c>
    </row>
    <row spans="1:4" r="13">
      <c t="s" s="3" r="A13">
        <v>69</v>
      </c>
    </row>
    <row spans="1:4" r="14">
      <c t="s" s="4" r="A14">
        <v>70</v>
      </c>
      <c t="n" s="5" r="B14">
        <v>250</v>
      </c>
      <c t="n" s="5" r="C14">
        <v>488</v>
      </c>
      <c t="n" s="5" r="D14">
        <v>1065</v>
      </c>
    </row>
    <row spans="1:4" r="15">
      <c t="s" s="4" r="A15">
        <v>71</v>
      </c>
      <c t="n" s="5" r="B15">
        <v>1004</v>
      </c>
      <c t="n" s="5" r="C15">
        <v>1137</v>
      </c>
      <c t="n" s="5" r="D15">
        <v>1027</v>
      </c>
    </row>
    <row spans="1:4" r="16">
      <c t="s" s="4" r="A16">
        <v>72</v>
      </c>
      <c t="n" s="5" r="B16">
        <v>527</v>
      </c>
      <c t="n" s="5" r="C16">
        <v>560</v>
      </c>
      <c t="n" s="5" r="D16">
        <v>544</v>
      </c>
    </row>
    <row spans="1:4" r="17">
      <c t="s" s="4" r="A17">
        <v>73</v>
      </c>
      <c t="n" s="5" r="B17">
        <v>1781</v>
      </c>
      <c t="n" s="5" r="C17">
        <v>2185</v>
      </c>
      <c t="n" s="5" r="D17">
        <v>2636</v>
      </c>
    </row>
    <row spans="1:4" r="18">
      <c t="s" s="4" r="A18">
        <v>74</v>
      </c>
      <c t="n" s="5" r="B18">
        <v>5609</v>
      </c>
      <c t="n" s="5" r="C18">
        <v>2957</v>
      </c>
      <c t="n" s="5" r="D18">
        <v>2419</v>
      </c>
    </row>
    <row spans="1:4" r="19">
      <c t="s" s="4" r="A19">
        <v>496</v>
      </c>
      <c t="n" s="5" r="B19">
        <v>908</v>
      </c>
      <c t="n" s="5" r="C19">
        <v>991</v>
      </c>
      <c t="n" s="5" r="D19">
        <v>887</v>
      </c>
    </row>
    <row spans="1:4" r="20">
      <c t="s" s="4" r="A20">
        <v>497</v>
      </c>
      <c t="n" s="5" r="B20">
        <v>1146</v>
      </c>
      <c t="n" s="5" r="C20">
        <v>1593</v>
      </c>
      <c t="n" s="5" r="D20">
        <v>2075</v>
      </c>
    </row>
    <row spans="1:4" r="21">
      <c t="s" s="4" r="A21">
        <v>498</v>
      </c>
      <c t="n" s="5" r="B21">
        <v>110</v>
      </c>
      <c t="n" s="5" r="C21">
        <v>117</v>
      </c>
      <c t="n" s="5" r="D21">
        <v>124</v>
      </c>
    </row>
    <row spans="1:4" r="22">
      <c t="s" s="4" r="A22">
        <v>77</v>
      </c>
      <c t="n" s="7" r="B22">
        <v>9554</v>
      </c>
      <c t="n" s="5" r="C22">
        <v>7843</v>
      </c>
      <c t="n" s="5" r="D22">
        <v>8141</v>
      </c>
    </row>
    <row spans="1:4" r="23">
      <c t="s" s="3" r="A23">
        <v>499</v>
      </c>
    </row>
    <row spans="1:4" r="24">
      <c t="s" s="4" r="A24">
        <v>500</v>
      </c>
      <c t="n" s="5" r="B24">
        <v>2</v>
      </c>
    </row>
    <row spans="1:4" r="25">
      <c t="s" s="4" r="A25">
        <v>501</v>
      </c>
      <c t="s" s="4" r="B25">
        <v>212</v>
      </c>
    </row>
    <row spans="1:4" r="26">
      <c t="s" s="4" r="A26">
        <v>363</v>
      </c>
    </row>
    <row spans="1:4" r="27">
      <c t="s" s="3" r="A27">
        <v>499</v>
      </c>
    </row>
    <row spans="1:4" r="28">
      <c t="s" s="4" r="A28">
        <v>350</v>
      </c>
      <c t="s" s="4" r="B28">
        <v>364</v>
      </c>
    </row>
    <row spans="1:4" r="29">
      <c t="s" s="4" r="A29">
        <v>367</v>
      </c>
    </row>
    <row spans="1:4" r="30">
      <c t="s" s="3" r="A30">
        <v>499</v>
      </c>
    </row>
    <row spans="1:4" r="31">
      <c t="s" s="4" r="A31">
        <v>350</v>
      </c>
      <c t="s" s="4" r="B31">
        <v>368</v>
      </c>
    </row>
    <row spans="1:4" r="32">
      <c t="s" s="4" r="A32">
        <v>365</v>
      </c>
    </row>
    <row spans="1:4" r="33">
      <c t="s" s="3" r="A33">
        <v>499</v>
      </c>
    </row>
    <row spans="1:4" r="34">
      <c t="s" s="4" r="A34">
        <v>350</v>
      </c>
      <c t="s" s="4" r="B34">
        <v>366</v>
      </c>
    </row>
    <row spans="1:4" r="35">
      <c t="s" s="4" r="A35">
        <v>369</v>
      </c>
    </row>
    <row spans="1:4" r="36">
      <c t="s" s="3" r="A36">
        <v>499</v>
      </c>
    </row>
    <row spans="1:4" r="37">
      <c t="s" s="4" r="A37">
        <v>350</v>
      </c>
      <c t="s" s="4" r="B37">
        <v>370</v>
      </c>
    </row>
    <row spans="1:4" r="38">
      <c t="s" s="4" r="A38">
        <v>502</v>
      </c>
    </row>
    <row spans="1:4" r="39">
      <c t="s" s="3" r="A39">
        <v>59</v>
      </c>
    </row>
    <row spans="1:4" r="40">
      <c t="s" s="4" r="A40">
        <v>503</v>
      </c>
      <c t="n" s="7" r="B40">
        <v>1395</v>
      </c>
      <c t="n" s="5" r="C40">
        <v>1843</v>
      </c>
      <c t="n" s="5" r="D40">
        <v>2325</v>
      </c>
    </row>
    <row spans="1:4" r="41">
      <c t="s" s="4" r="A41">
        <v>67</v>
      </c>
      <c t="n" s="5" r="C41">
        <v>-1</v>
      </c>
      <c t="n" s="5" r="D41">
        <v>-1</v>
      </c>
    </row>
    <row spans="1:4" r="42">
      <c t="s" s="4" r="A42">
        <v>68</v>
      </c>
      <c t="n" s="5" r="B42">
        <v>1395</v>
      </c>
      <c t="n" s="5" r="C42">
        <v>1842</v>
      </c>
      <c t="n" s="5" r="D42">
        <v>2324</v>
      </c>
    </row>
    <row spans="1:4" r="43">
      <c t="s" s="3" r="A43">
        <v>69</v>
      </c>
    </row>
    <row spans="1:4" r="44">
      <c t="s" s="4" r="A44">
        <v>74</v>
      </c>
      <c t="n" s="5" r="B44">
        <v>250</v>
      </c>
      <c t="n" s="5" r="C44">
        <v>249</v>
      </c>
      <c t="n" s="5" r="D44">
        <v>249</v>
      </c>
    </row>
    <row spans="1:4" r="45">
      <c t="s" s="4" r="A45">
        <v>497</v>
      </c>
      <c t="n" s="5" r="B45">
        <v>1145</v>
      </c>
      <c t="n" s="5" r="C45">
        <v>1593</v>
      </c>
      <c t="n" s="5" r="D45">
        <v>2075</v>
      </c>
    </row>
    <row spans="1:4" r="46">
      <c t="s" s="4" r="A46">
        <v>77</v>
      </c>
      <c t="n" s="5" r="B46">
        <v>1395</v>
      </c>
      <c t="n" s="5" r="C46">
        <v>1842</v>
      </c>
      <c t="n" s="5" r="D46">
        <v>2324</v>
      </c>
    </row>
    <row spans="1:4" r="47">
      <c t="s" s="4" r="A47">
        <v>504</v>
      </c>
    </row>
    <row spans="1:4" r="48">
      <c t="s" s="3" r="A48">
        <v>59</v>
      </c>
    </row>
    <row spans="1:4" r="49">
      <c t="s" s="4" r="A49">
        <v>61</v>
      </c>
      <c t="n" s="5" r="B49">
        <v>97</v>
      </c>
      <c t="n" s="5" r="C49">
        <v>71</v>
      </c>
      <c t="n" s="5" r="D49">
        <v>92</v>
      </c>
    </row>
    <row spans="1:4" r="50">
      <c t="s" s="4" r="A50">
        <v>62</v>
      </c>
      <c t="n" s="5" r="B50">
        <v>190</v>
      </c>
      <c t="n" s="5" r="C50">
        <v>213</v>
      </c>
      <c t="n" s="5" r="D50">
        <v>230</v>
      </c>
    </row>
    <row spans="1:4" r="51">
      <c t="s" s="4" r="A51">
        <v>63</v>
      </c>
      <c t="n" s="5" r="B51">
        <v>9</v>
      </c>
      <c t="n" s="5" r="C51">
        <v>8</v>
      </c>
      <c t="n" s="5" r="D51">
        <v>20</v>
      </c>
    </row>
    <row spans="1:4" r="52">
      <c t="s" s="4" r="A52">
        <v>64</v>
      </c>
      <c t="n" s="5" r="B52">
        <v>296</v>
      </c>
      <c t="n" s="5" r="C52">
        <v>292</v>
      </c>
      <c t="n" s="5" r="D52">
        <v>342</v>
      </c>
    </row>
    <row spans="1:4" r="53">
      <c t="s" s="4" r="A53">
        <v>503</v>
      </c>
      <c t="n" s="5" r="B53">
        <v>1119</v>
      </c>
      <c t="n" s="5" r="C53">
        <v>2710</v>
      </c>
      <c t="n" s="5" r="D53">
        <v>2716</v>
      </c>
    </row>
    <row spans="1:4" r="54">
      <c t="s" s="4" r="A54">
        <v>65</v>
      </c>
      <c t="n" s="5" r="B54">
        <v>852</v>
      </c>
      <c t="n" s="5" r="C54">
        <v>678</v>
      </c>
      <c t="n" s="5" r="D54">
        <v>661</v>
      </c>
    </row>
    <row spans="1:4" r="55">
      <c t="s" s="4" r="A55">
        <v>66</v>
      </c>
      <c t="n" s="5" r="B55">
        <v>54</v>
      </c>
      <c t="n" s="5" r="C55">
        <v>574</v>
      </c>
      <c t="n" s="5" r="D55">
        <v>574</v>
      </c>
    </row>
    <row spans="1:4" r="56">
      <c t="s" s="4" r="A56">
        <v>67</v>
      </c>
      <c t="n" s="5" r="B56">
        <v>519</v>
      </c>
      <c t="n" s="5" r="C56">
        <v>109</v>
      </c>
      <c t="n" s="5" r="D56">
        <v>111</v>
      </c>
    </row>
    <row spans="1:4" r="57">
      <c t="s" s="4" r="A57">
        <v>68</v>
      </c>
      <c t="n" s="5" r="B57">
        <v>2840</v>
      </c>
      <c t="n" s="5" r="C57">
        <v>4363</v>
      </c>
      <c t="n" s="5" r="D57">
        <v>4404</v>
      </c>
    </row>
    <row spans="1:4" r="58">
      <c t="s" s="3" r="A58">
        <v>69</v>
      </c>
    </row>
    <row spans="1:4" r="59">
      <c t="s" s="4" r="A59">
        <v>70</v>
      </c>
      <c t="n" s="5" r="B59">
        <v>41</v>
      </c>
      <c t="n" s="5" r="C59">
        <v>256</v>
      </c>
      <c t="n" s="5" r="D59">
        <v>764</v>
      </c>
    </row>
    <row spans="1:4" r="60">
      <c t="s" s="4" r="A60">
        <v>71</v>
      </c>
      <c t="n" s="5" r="B60">
        <v>197</v>
      </c>
      <c t="n" s="5" r="C60">
        <v>188</v>
      </c>
      <c t="n" s="5" r="D60">
        <v>168</v>
      </c>
    </row>
    <row spans="1:4" r="61">
      <c t="s" s="4" r="A61">
        <v>72</v>
      </c>
      <c t="n" s="5" r="B61">
        <v>126</v>
      </c>
      <c t="n" s="5" r="C61">
        <v>94</v>
      </c>
      <c t="n" s="5" r="D61">
        <v>85</v>
      </c>
    </row>
    <row spans="1:4" r="62">
      <c t="s" s="4" r="A62">
        <v>73</v>
      </c>
      <c t="n" s="5" r="B62">
        <v>364</v>
      </c>
      <c t="n" s="5" r="C62">
        <v>538</v>
      </c>
      <c t="n" s="5" r="D62">
        <v>1017</v>
      </c>
    </row>
    <row spans="1:4" r="63">
      <c t="s" s="4" r="A63">
        <v>74</v>
      </c>
      <c t="n" s="5" r="B63">
        <v>4069</v>
      </c>
      <c t="n" s="5" r="C63">
        <v>1576</v>
      </c>
      <c t="n" s="5" r="D63">
        <v>928</v>
      </c>
    </row>
    <row spans="1:4" r="64">
      <c t="s" s="4" r="A64">
        <v>496</v>
      </c>
      <c t="n" s="5" r="B64">
        <v>59</v>
      </c>
      <c t="n" s="5" r="C64">
        <v>32</v>
      </c>
      <c t="n" s="5" r="D64">
        <v>62</v>
      </c>
    </row>
    <row spans="1:4" r="65">
      <c t="s" s="4" r="A65">
        <v>505</v>
      </c>
      <c t="n" s="5" r="B65">
        <v>-1652</v>
      </c>
      <c t="n" s="5" r="C65">
        <v>2217</v>
      </c>
      <c t="n" s="5" r="D65">
        <v>2397</v>
      </c>
    </row>
    <row spans="1:4" r="66">
      <c t="s" s="4" r="A66">
        <v>77</v>
      </c>
      <c t="n" s="5" r="B66">
        <v>2840</v>
      </c>
      <c t="n" s="5" r="C66">
        <v>4363</v>
      </c>
      <c t="n" s="5" r="D66">
        <v>4404</v>
      </c>
    </row>
    <row spans="1:4" r="67">
      <c t="s" s="4" r="A67">
        <v>506</v>
      </c>
    </row>
    <row spans="1:4" r="68">
      <c t="s" s="3" r="A68">
        <v>59</v>
      </c>
    </row>
    <row spans="1:4" r="69">
      <c t="s" s="4" r="A69">
        <v>60</v>
      </c>
      <c t="n" s="5" r="B69">
        <v>15</v>
      </c>
      <c t="n" s="5" r="C69">
        <v>29</v>
      </c>
      <c t="n" s="5" r="D69">
        <v>39</v>
      </c>
    </row>
    <row spans="1:4" r="70">
      <c t="s" s="4" r="A70">
        <v>61</v>
      </c>
      <c t="n" s="5" r="B70">
        <v>20</v>
      </c>
      <c t="n" s="5" r="C70">
        <v>-5</v>
      </c>
    </row>
    <row spans="1:4" r="71">
      <c t="s" s="4" r="A71">
        <v>62</v>
      </c>
      <c t="n" s="5" r="B71">
        <v>48</v>
      </c>
    </row>
    <row spans="1:4" r="72">
      <c t="s" s="4" r="A72">
        <v>63</v>
      </c>
      <c t="n" s="5" r="B72">
        <v>10</v>
      </c>
      <c t="n" s="5" r="C72">
        <v>20</v>
      </c>
      <c t="n" s="5" r="D72">
        <v>3</v>
      </c>
    </row>
    <row spans="1:4" r="73">
      <c t="s" s="4" r="A73">
        <v>64</v>
      </c>
      <c t="n" s="5" r="B73">
        <v>93</v>
      </c>
      <c t="n" s="5" r="C73">
        <v>44</v>
      </c>
      <c t="n" s="5" r="D73">
        <v>42</v>
      </c>
    </row>
    <row spans="1:4" r="74">
      <c t="s" s="4" r="A74">
        <v>503</v>
      </c>
      <c t="n" s="5" r="B74">
        <v>1651</v>
      </c>
      <c t="n" s="5" r="C74">
        <v>373</v>
      </c>
      <c t="n" s="5" r="D74">
        <v>84</v>
      </c>
    </row>
    <row spans="1:4" r="75">
      <c t="s" s="4" r="A75">
        <v>65</v>
      </c>
      <c t="n" s="5" r="B75">
        <v>7</v>
      </c>
      <c t="n" s="5" r="C75">
        <v>36</v>
      </c>
      <c t="n" s="5" r="D75">
        <v>36</v>
      </c>
    </row>
    <row spans="1:4" r="76">
      <c t="s" s="4" r="A76">
        <v>66</v>
      </c>
      <c t="n" s="5" r="B76">
        <v>9</v>
      </c>
      <c t="n" s="5" r="C76">
        <v>8</v>
      </c>
      <c t="n" s="5" r="D76">
        <v>8</v>
      </c>
    </row>
    <row spans="1:4" r="77">
      <c t="s" s="4" r="A77">
        <v>67</v>
      </c>
      <c t="n" s="5" r="B77">
        <v>74</v>
      </c>
      <c t="n" s="5" r="C77">
        <v>73</v>
      </c>
      <c t="n" s="5" r="D77">
        <v>151</v>
      </c>
    </row>
    <row spans="1:4" r="78">
      <c t="s" s="4" r="A78">
        <v>68</v>
      </c>
      <c t="n" s="5" r="B78">
        <v>1834</v>
      </c>
      <c t="n" s="5" r="C78">
        <v>534</v>
      </c>
      <c t="n" s="5" r="D78">
        <v>321</v>
      </c>
    </row>
    <row spans="1:4" r="79">
      <c t="s" s="3" r="A79">
        <v>69</v>
      </c>
    </row>
    <row spans="1:4" r="80">
      <c t="s" s="4" r="A80">
        <v>70</v>
      </c>
      <c t="n" s="5" r="D80">
        <v>1</v>
      </c>
    </row>
    <row spans="1:4" r="81">
      <c t="s" s="4" r="A81">
        <v>71</v>
      </c>
      <c t="n" s="5" r="B81">
        <v>28</v>
      </c>
      <c t="n" s="5" r="C81">
        <v>23</v>
      </c>
      <c t="n" s="5" r="D81">
        <v>28</v>
      </c>
    </row>
    <row spans="1:4" r="82">
      <c t="s" s="4" r="A82">
        <v>72</v>
      </c>
      <c t="n" s="5" r="B82">
        <v>50</v>
      </c>
      <c t="n" s="5" r="C82">
        <v>42</v>
      </c>
      <c t="n" s="5" r="D82">
        <v>42</v>
      </c>
    </row>
    <row spans="1:4" r="83">
      <c t="s" s="4" r="A83">
        <v>73</v>
      </c>
      <c t="n" s="5" r="B83">
        <v>78</v>
      </c>
      <c t="n" s="5" r="C83">
        <v>65</v>
      </c>
      <c t="n" s="5" r="D83">
        <v>71</v>
      </c>
    </row>
    <row spans="1:4" r="84">
      <c t="s" s="4" r="A84">
        <v>74</v>
      </c>
      <c t="n" s="5" r="C84">
        <v>11</v>
      </c>
      <c t="n" s="5" r="D84">
        <v>11</v>
      </c>
    </row>
    <row spans="1:4" r="85">
      <c t="s" s="4" r="A85">
        <v>496</v>
      </c>
      <c t="n" s="5" r="B85">
        <v>297</v>
      </c>
      <c t="n" s="5" r="C85">
        <v>340</v>
      </c>
      <c t="n" s="5" r="D85">
        <v>113</v>
      </c>
    </row>
    <row spans="1:4" r="86">
      <c t="s" s="4" r="A86">
        <v>505</v>
      </c>
      <c t="n" s="5" r="B86">
        <v>1459</v>
      </c>
      <c t="n" s="5" r="C86">
        <v>118</v>
      </c>
      <c t="n" s="5" r="D86">
        <v>126</v>
      </c>
    </row>
    <row spans="1:4" r="87">
      <c t="s" s="4" r="A87">
        <v>77</v>
      </c>
      <c t="n" s="5" r="B87">
        <v>1834</v>
      </c>
      <c t="n" s="5" r="C87">
        <v>534</v>
      </c>
      <c t="n" s="5" r="D87">
        <v>321</v>
      </c>
    </row>
    <row spans="1:4" r="88">
      <c t="s" s="4" r="A88">
        <v>507</v>
      </c>
    </row>
    <row spans="1:4" r="89">
      <c t="s" s="3" r="A89">
        <v>59</v>
      </c>
    </row>
    <row spans="1:4" r="90">
      <c t="s" s="4" r="A90">
        <v>60</v>
      </c>
      <c t="n" s="5" r="B90">
        <v>255</v>
      </c>
      <c t="n" s="5" r="C90">
        <v>483</v>
      </c>
      <c t="n" s="5" r="D90">
        <v>225</v>
      </c>
    </row>
    <row spans="1:4" r="91">
      <c t="s" s="4" r="A91">
        <v>61</v>
      </c>
      <c t="n" s="5" r="B91">
        <v>991</v>
      </c>
      <c t="n" s="5" r="C91">
        <v>678</v>
      </c>
      <c t="n" s="5" r="D91">
        <v>950</v>
      </c>
    </row>
    <row spans="1:4" r="92">
      <c t="s" s="4" r="A92">
        <v>62</v>
      </c>
      <c t="n" s="5" r="B92">
        <v>785</v>
      </c>
      <c t="n" s="5" r="C92">
        <v>822</v>
      </c>
      <c t="n" s="5" r="D92">
        <v>882</v>
      </c>
    </row>
    <row spans="1:4" r="93">
      <c t="s" s="4" r="A93">
        <v>63</v>
      </c>
      <c t="n" s="5" r="B93">
        <v>68</v>
      </c>
      <c t="n" s="5" r="C93">
        <v>55</v>
      </c>
      <c t="n" s="5" r="D93">
        <v>81</v>
      </c>
    </row>
    <row spans="1:4" r="94">
      <c t="s" s="4" r="A94">
        <v>64</v>
      </c>
      <c t="n" s="5" r="B94">
        <v>2099</v>
      </c>
      <c t="n" s="5" r="C94">
        <v>2038</v>
      </c>
      <c t="n" s="5" r="D94">
        <v>2138</v>
      </c>
    </row>
    <row spans="1:4" r="95">
      <c t="s" s="4" r="A95">
        <v>65</v>
      </c>
      <c t="n" s="5" r="B95">
        <v>2015</v>
      </c>
      <c t="n" s="5" r="C95">
        <v>1731</v>
      </c>
      <c t="n" s="5" r="D95">
        <v>1802</v>
      </c>
    </row>
    <row spans="1:4" r="96">
      <c t="s" s="4" r="A96">
        <v>66</v>
      </c>
      <c t="n" s="5" r="B96">
        <v>2734</v>
      </c>
      <c t="n" s="5" r="C96">
        <v>1311</v>
      </c>
      <c t="n" s="5" r="D96">
        <v>1378</v>
      </c>
    </row>
    <row spans="1:4" r="97">
      <c t="s" s="4" r="A97">
        <v>67</v>
      </c>
      <c t="n" s="5" r="B97">
        <v>801</v>
      </c>
      <c t="n" s="5" r="C97">
        <v>953</v>
      </c>
      <c t="n" s="5" r="D97">
        <v>899</v>
      </c>
    </row>
    <row spans="1:4" r="98">
      <c t="s" s="4" r="A98">
        <v>68</v>
      </c>
      <c t="n" s="5" r="B98">
        <v>7649</v>
      </c>
      <c t="n" s="5" r="C98">
        <v>6033</v>
      </c>
      <c t="n" s="5" r="D98">
        <v>6217</v>
      </c>
    </row>
    <row spans="1:4" r="99">
      <c t="s" s="3" r="A99">
        <v>69</v>
      </c>
    </row>
    <row spans="1:4" r="100">
      <c t="s" s="4" r="A100">
        <v>70</v>
      </c>
      <c t="n" s="5" r="B100">
        <v>209</v>
      </c>
      <c t="n" s="5" r="C100">
        <v>232</v>
      </c>
      <c t="n" s="5" r="D100">
        <v>300</v>
      </c>
    </row>
    <row spans="1:4" r="101">
      <c t="s" s="4" r="A101">
        <v>71</v>
      </c>
      <c t="n" s="5" r="B101">
        <v>779</v>
      </c>
      <c t="n" s="5" r="C101">
        <v>926</v>
      </c>
      <c t="n" s="5" r="D101">
        <v>830</v>
      </c>
    </row>
    <row spans="1:4" r="102">
      <c t="s" s="4" r="A102">
        <v>72</v>
      </c>
      <c t="n" s="5" r="B102">
        <v>352</v>
      </c>
      <c t="n" s="5" r="C102">
        <v>424</v>
      </c>
      <c t="n" s="5" r="D102">
        <v>417</v>
      </c>
    </row>
    <row spans="1:4" r="103">
      <c t="s" s="4" r="A103">
        <v>73</v>
      </c>
      <c t="n" s="5" r="B103">
        <v>1340</v>
      </c>
      <c t="n" s="5" r="C103">
        <v>1582</v>
      </c>
      <c t="n" s="5" r="D103">
        <v>1547</v>
      </c>
    </row>
    <row spans="1:4" r="104">
      <c t="s" s="4" r="A104">
        <v>74</v>
      </c>
      <c t="n" s="5" r="B104">
        <v>1290</v>
      </c>
      <c t="n" s="5" r="C104">
        <v>1121</v>
      </c>
      <c t="n" s="5" r="D104">
        <v>1232</v>
      </c>
    </row>
    <row spans="1:4" r="105">
      <c t="s" s="4" r="A105">
        <v>496</v>
      </c>
      <c t="n" s="5" r="B105">
        <v>552</v>
      </c>
      <c t="n" s="5" r="C105">
        <v>616</v>
      </c>
      <c t="n" s="5" r="D105">
        <v>715</v>
      </c>
    </row>
    <row spans="1:4" r="106">
      <c t="s" s="4" r="A106">
        <v>505</v>
      </c>
      <c t="n" s="5" r="B106">
        <v>4357</v>
      </c>
      <c t="n" s="5" r="C106">
        <v>2597</v>
      </c>
      <c t="n" s="5" r="D106">
        <v>2599</v>
      </c>
    </row>
    <row spans="1:4" r="107">
      <c t="s" s="4" r="A107">
        <v>498</v>
      </c>
      <c t="n" s="5" r="B107">
        <v>110</v>
      </c>
      <c t="n" s="5" r="C107">
        <v>117</v>
      </c>
      <c t="n" s="5" r="D107">
        <v>124</v>
      </c>
    </row>
    <row spans="1:4" r="108">
      <c t="s" s="4" r="A108">
        <v>77</v>
      </c>
      <c t="n" s="5" r="B108">
        <v>7649</v>
      </c>
      <c t="n" s="5" r="C108">
        <v>6033</v>
      </c>
      <c t="n" s="5" r="D108">
        <v>6217</v>
      </c>
    </row>
    <row spans="1:4" r="109">
      <c t="s" s="4" r="A109">
        <v>508</v>
      </c>
    </row>
    <row spans="1:4" r="110">
      <c t="s" s="3" r="A110">
        <v>59</v>
      </c>
    </row>
    <row spans="1:4" r="111">
      <c t="s" s="4" r="A111">
        <v>63</v>
      </c>
      <c t="n" s="5" r="C111">
        <v>-3</v>
      </c>
      <c t="n" s="5" r="D111">
        <v>1</v>
      </c>
    </row>
    <row spans="1:4" r="112">
      <c t="s" s="4" r="A112">
        <v>64</v>
      </c>
      <c t="n" s="5" r="C112">
        <v>-3</v>
      </c>
      <c t="n" s="5" r="D112">
        <v>1</v>
      </c>
    </row>
    <row spans="1:4" r="113">
      <c t="s" s="4" r="A113">
        <v>503</v>
      </c>
      <c t="n" s="5" r="B113">
        <v>-4165</v>
      </c>
      <c t="n" s="5" r="C113">
        <v>-4926</v>
      </c>
      <c t="n" s="5" r="D113">
        <v>-5125</v>
      </c>
    </row>
    <row spans="1:4" r="114">
      <c t="s" s="4" r="A114">
        <v>67</v>
      </c>
      <c t="n" s="5" r="B114">
        <v>1</v>
      </c>
      <c t="n" s="5" r="D114">
        <v>-1</v>
      </c>
    </row>
    <row spans="1:4" r="115">
      <c t="s" s="4" r="A115">
        <v>68</v>
      </c>
      <c t="n" s="5" r="B115">
        <v>-4164</v>
      </c>
      <c t="n" s="5" r="C115">
        <v>-4929</v>
      </c>
      <c t="n" s="5" r="D115">
        <v>-5125</v>
      </c>
    </row>
    <row spans="1:4" r="116">
      <c t="s" s="3" r="A116">
        <v>69</v>
      </c>
    </row>
    <row spans="1:4" r="117">
      <c t="s" s="4" r="A117">
        <v>71</v>
      </c>
      <c t="n" s="5" r="D117">
        <v>1</v>
      </c>
    </row>
    <row spans="1:4" r="118">
      <c t="s" s="4" r="A118">
        <v>72</v>
      </c>
      <c t="n" s="5" r="B118">
        <v>-1</v>
      </c>
    </row>
    <row spans="1:4" r="119">
      <c t="s" s="4" r="A119">
        <v>73</v>
      </c>
      <c t="n" s="5" r="B119">
        <v>-1</v>
      </c>
      <c t="n" s="5" r="D119">
        <v>1</v>
      </c>
    </row>
    <row spans="1:4" r="120">
      <c t="s" s="4" r="A120">
        <v>74</v>
      </c>
      <c t="n" s="5" r="D120">
        <v>-1</v>
      </c>
    </row>
    <row spans="1:4" r="121">
      <c t="s" s="4" r="A121">
        <v>496</v>
      </c>
      <c t="n" s="5" r="C121">
        <v>3</v>
      </c>
      <c t="n" s="5" r="D121">
        <v>-3</v>
      </c>
    </row>
    <row spans="1:4" r="122">
      <c t="s" s="4" r="A122">
        <v>505</v>
      </c>
      <c t="n" s="5" r="B122">
        <v>-4164</v>
      </c>
      <c t="n" s="5" r="C122">
        <v>-4932</v>
      </c>
      <c t="n" s="5" r="D122">
        <v>-5122</v>
      </c>
    </row>
    <row spans="1:4" r="123">
      <c t="s" s="4" r="A123">
        <v>497</v>
      </c>
      <c t="n" s="5" r="B123">
        <v>1</v>
      </c>
    </row>
    <row spans="1:4" r="124">
      <c t="s" s="4" r="A124">
        <v>77</v>
      </c>
      <c t="n" s="7" r="B124">
        <v>-4164</v>
      </c>
      <c t="n" s="7" r="C124">
        <v>-4929</v>
      </c>
      <c t="n" s="7" r="D124">
        <v>-51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9</v>
      </c>
      <c t="s" s="2" r="B1">
        <v>24</v>
      </c>
      <c t="s" s="2" r="D1">
        <v>1</v>
      </c>
    </row>
    <row spans="1:5" r="2">
      <c t="s" s="2" r="B2">
        <v>25</v>
      </c>
      <c t="s" s="2" r="C2">
        <v>26</v>
      </c>
      <c t="s" s="2" r="D2">
        <v>25</v>
      </c>
      <c t="s" s="2" r="E2">
        <v>26</v>
      </c>
    </row>
    <row spans="1:5" r="3">
      <c t="s" s="3" r="A3">
        <v>206</v>
      </c>
    </row>
    <row spans="1:5" r="4">
      <c t="s" s="4" r="A4">
        <v>28</v>
      </c>
      <c t="n" s="7" r="B4">
        <v>1566</v>
      </c>
      <c t="n" s="7" r="C4">
        <v>1745</v>
      </c>
      <c t="n" s="7" r="D4">
        <v>4530</v>
      </c>
      <c t="n" s="7" r="E4">
        <v>5181</v>
      </c>
    </row>
    <row spans="1:5" r="5">
      <c t="s" s="4" r="A5">
        <v>29</v>
      </c>
      <c t="n" s="5" r="B5">
        <v>-1290</v>
      </c>
      <c t="n" s="5" r="C5">
        <v>-1408</v>
      </c>
      <c t="n" s="5" r="D5">
        <v>-3712</v>
      </c>
      <c t="n" s="5" r="E5">
        <v>-4165</v>
      </c>
    </row>
    <row spans="1:5" r="6">
      <c t="s" s="4" r="A6">
        <v>30</v>
      </c>
      <c t="n" s="5" r="B6">
        <v>276</v>
      </c>
      <c t="n" s="5" r="C6">
        <v>337</v>
      </c>
      <c t="n" s="5" r="D6">
        <v>818</v>
      </c>
      <c t="n" s="5" r="E6">
        <v>1016</v>
      </c>
    </row>
    <row spans="1:5" r="7">
      <c t="s" s="4" r="A7">
        <v>31</v>
      </c>
      <c t="n" s="5" r="B7">
        <v>-109</v>
      </c>
      <c t="n" s="5" r="C7">
        <v>-118</v>
      </c>
      <c t="n" s="5" r="D7">
        <v>-351</v>
      </c>
      <c t="n" s="5" r="E7">
        <v>-382</v>
      </c>
    </row>
    <row spans="1:5" r="8">
      <c t="s" s="4" r="A8">
        <v>32</v>
      </c>
      <c t="n" s="5" r="B8">
        <v>-15</v>
      </c>
      <c t="n" s="5" r="C8">
        <v>-15</v>
      </c>
      <c t="n" s="5" r="D8">
        <v>-46</v>
      </c>
      <c t="n" s="5" r="E8">
        <v>-47</v>
      </c>
    </row>
    <row spans="1:5" r="9">
      <c t="s" s="4" r="A9">
        <v>33</v>
      </c>
      <c t="n" s="5" r="B9">
        <v>-67</v>
      </c>
      <c t="n" s="5" r="C9">
        <v>-53</v>
      </c>
      <c t="n" s="5" r="D9">
        <v>-188</v>
      </c>
      <c t="n" s="5" r="E9">
        <v>-161</v>
      </c>
    </row>
    <row spans="1:5" r="10">
      <c t="s" s="4" r="A10">
        <v>510</v>
      </c>
      <c t="n" s="5" r="B10">
        <v>17</v>
      </c>
      <c t="n" s="5" r="C10">
        <v>13</v>
      </c>
      <c t="n" s="5" r="D10">
        <v>46</v>
      </c>
      <c t="n" s="5" r="E10">
        <v>48</v>
      </c>
    </row>
    <row spans="1:5" r="11">
      <c t="s" s="4" r="A11">
        <v>35</v>
      </c>
      <c t="n" s="5" r="B11">
        <v>-44</v>
      </c>
      <c t="n" s="5" r="C11">
        <v>-73</v>
      </c>
      <c t="n" s="5" r="D11">
        <v>-59</v>
      </c>
      <c t="n" s="5" r="E11">
        <v>-70</v>
      </c>
    </row>
    <row spans="1:5" r="12">
      <c t="s" s="4" r="A12">
        <v>36</v>
      </c>
      <c t="n" s="5" r="B12">
        <v>58</v>
      </c>
      <c t="n" s="5" r="C12">
        <v>91</v>
      </c>
      <c t="n" s="5" r="D12">
        <v>220</v>
      </c>
      <c t="n" s="5" r="E12">
        <v>404</v>
      </c>
    </row>
    <row spans="1:5" r="13">
      <c t="s" s="4" r="A13">
        <v>37</v>
      </c>
      <c t="n" s="5" r="B13">
        <v>-33</v>
      </c>
      <c t="n" s="5" r="C13">
        <v>-23</v>
      </c>
      <c t="n" s="5" r="D13">
        <v>-73</v>
      </c>
      <c t="n" s="5" r="E13">
        <v>-89</v>
      </c>
    </row>
    <row spans="1:5" r="14">
      <c t="s" s="4" r="A14">
        <v>38</v>
      </c>
      <c t="n" s="5" r="B14">
        <v>25</v>
      </c>
      <c t="n" s="5" r="C14">
        <v>68</v>
      </c>
      <c t="n" s="5" r="D14">
        <v>147</v>
      </c>
      <c t="n" s="5" r="E14">
        <v>315</v>
      </c>
    </row>
    <row spans="1:5" r="15">
      <c t="s" s="4" r="A15">
        <v>39</v>
      </c>
      <c t="n" s="5" r="B15">
        <v>-1</v>
      </c>
      <c t="n" s="5" r="C15">
        <v>-1</v>
      </c>
      <c t="n" s="5" r="D15">
        <v>-3</v>
      </c>
      <c t="n" s="5" r="E15">
        <v>-22</v>
      </c>
    </row>
    <row spans="1:5" r="16">
      <c t="s" s="4" r="A16">
        <v>40</v>
      </c>
      <c t="n" s="5" r="B16">
        <v>24</v>
      </c>
      <c t="n" s="5" r="C16">
        <v>67</v>
      </c>
      <c t="n" s="5" r="D16">
        <v>144</v>
      </c>
      <c t="n" s="5" r="E16">
        <v>293</v>
      </c>
    </row>
    <row spans="1:5" r="17">
      <c t="s" s="4" r="A17">
        <v>41</v>
      </c>
      <c t="n" s="5" r="B17">
        <v>-7</v>
      </c>
      <c t="n" s="5" r="C17">
        <v>-7</v>
      </c>
      <c t="n" s="5" r="D17">
        <v>-16</v>
      </c>
      <c t="n" s="5" r="E17">
        <v>-18</v>
      </c>
    </row>
    <row spans="1:5" r="18">
      <c t="s" s="4" r="A18">
        <v>42</v>
      </c>
      <c t="n" s="5" r="B18">
        <v>17</v>
      </c>
      <c t="n" s="5" r="C18">
        <v>60</v>
      </c>
      <c t="n" s="5" r="D18">
        <v>128</v>
      </c>
      <c t="n" s="5" r="E18">
        <v>275</v>
      </c>
    </row>
    <row spans="1:5" r="19">
      <c t="s" s="3" r="A19">
        <v>511</v>
      </c>
    </row>
    <row spans="1:5" r="20">
      <c t="s" s="4" r="A20">
        <v>512</v>
      </c>
      <c t="n" s="5" r="B20">
        <v>24</v>
      </c>
      <c t="n" s="5" r="C20">
        <v>67</v>
      </c>
      <c t="n" s="5" r="D20">
        <v>144</v>
      </c>
      <c t="n" s="5" r="E20">
        <v>293</v>
      </c>
    </row>
    <row spans="1:5" r="21">
      <c t="s" s="4" r="A21">
        <v>420</v>
      </c>
      <c t="n" s="5" r="B21">
        <v>-243</v>
      </c>
      <c t="n" s="5" r="C21">
        <v>-168</v>
      </c>
      <c t="n" s="5" r="D21">
        <v>-434</v>
      </c>
      <c t="n" s="5" r="E21">
        <v>-50</v>
      </c>
    </row>
    <row spans="1:5" r="22">
      <c t="s" s="4" r="A22">
        <v>51</v>
      </c>
      <c t="n" s="5" r="B22">
        <v>-219</v>
      </c>
      <c t="n" s="5" r="C22">
        <v>-101</v>
      </c>
      <c t="n" s="5" r="D22">
        <v>-290</v>
      </c>
      <c t="n" s="5" r="E22">
        <v>243</v>
      </c>
    </row>
    <row spans="1:5" r="23">
      <c t="s" s="4" r="A23">
        <v>52</v>
      </c>
      <c t="n" s="5" r="B23">
        <v>1</v>
      </c>
      <c t="n" s="5" r="C23">
        <v>-4</v>
      </c>
      <c t="n" s="5" r="E23">
        <v>-14</v>
      </c>
    </row>
    <row spans="1:5" r="24">
      <c t="s" s="4" r="A24">
        <v>53</v>
      </c>
      <c t="n" s="5" r="B24">
        <v>-218</v>
      </c>
      <c t="n" s="5" r="C24">
        <v>-105</v>
      </c>
      <c t="n" s="5" r="D24">
        <v>-290</v>
      </c>
      <c t="n" s="5" r="E24">
        <v>229</v>
      </c>
    </row>
    <row spans="1:5" r="25">
      <c t="s" s="4" r="A25">
        <v>502</v>
      </c>
    </row>
    <row spans="1:5" r="26">
      <c t="s" s="3" r="A26">
        <v>206</v>
      </c>
    </row>
    <row spans="1:5" r="27">
      <c t="s" s="4" r="A27">
        <v>513</v>
      </c>
      <c t="n" s="5" r="B27">
        <v>5</v>
      </c>
      <c t="n" s="5" r="C27">
        <v>5</v>
      </c>
      <c t="n" s="5" r="D27">
        <v>15</v>
      </c>
      <c t="n" s="5" r="E27">
        <v>15</v>
      </c>
    </row>
    <row spans="1:5" r="28">
      <c t="s" s="4" r="A28">
        <v>33</v>
      </c>
      <c t="n" s="5" r="B28">
        <v>-5</v>
      </c>
      <c t="n" s="5" r="C28">
        <v>-5</v>
      </c>
      <c t="n" s="5" r="D28">
        <v>-15</v>
      </c>
      <c t="n" s="5" r="E28">
        <v>-15</v>
      </c>
    </row>
    <row spans="1:5" r="29">
      <c t="s" s="4" r="A29">
        <v>514</v>
      </c>
      <c t="n" s="5" r="B29">
        <v>17</v>
      </c>
      <c t="n" s="5" r="C29">
        <v>60</v>
      </c>
      <c t="n" s="5" r="D29">
        <v>128</v>
      </c>
      <c t="n" s="5" r="E29">
        <v>275</v>
      </c>
    </row>
    <row spans="1:5" r="30">
      <c t="s" s="4" r="A30">
        <v>36</v>
      </c>
      <c t="n" s="5" r="B30">
        <v>17</v>
      </c>
      <c t="n" s="5" r="C30">
        <v>60</v>
      </c>
      <c t="n" s="5" r="D30">
        <v>128</v>
      </c>
      <c t="n" s="5" r="E30">
        <v>275</v>
      </c>
    </row>
    <row spans="1:5" r="31">
      <c t="s" s="4" r="A31">
        <v>38</v>
      </c>
      <c t="n" s="5" r="B31">
        <v>17</v>
      </c>
      <c t="n" s="5" r="C31">
        <v>60</v>
      </c>
      <c t="n" s="5" r="D31">
        <v>128</v>
      </c>
      <c t="n" s="5" r="E31">
        <v>275</v>
      </c>
    </row>
    <row spans="1:5" r="32">
      <c t="s" s="4" r="A32">
        <v>40</v>
      </c>
      <c t="n" s="5" r="B32">
        <v>17</v>
      </c>
      <c t="n" s="5" r="C32">
        <v>60</v>
      </c>
      <c t="n" s="5" r="D32">
        <v>128</v>
      </c>
      <c t="n" s="5" r="E32">
        <v>275</v>
      </c>
    </row>
    <row spans="1:5" r="33">
      <c t="s" s="4" r="A33">
        <v>42</v>
      </c>
      <c t="n" s="5" r="B33">
        <v>17</v>
      </c>
      <c t="n" s="5" r="C33">
        <v>60</v>
      </c>
      <c t="n" s="5" r="D33">
        <v>128</v>
      </c>
      <c t="n" s="5" r="E33">
        <v>275</v>
      </c>
    </row>
    <row spans="1:5" r="34">
      <c t="s" s="3" r="A34">
        <v>511</v>
      </c>
    </row>
    <row spans="1:5" r="35">
      <c t="s" s="4" r="A35">
        <v>512</v>
      </c>
      <c t="n" s="5" r="B35">
        <v>17</v>
      </c>
      <c t="n" s="5" r="C35">
        <v>60</v>
      </c>
      <c t="n" s="5" r="D35">
        <v>128</v>
      </c>
      <c t="n" s="5" r="E35">
        <v>275</v>
      </c>
    </row>
    <row spans="1:5" r="36">
      <c t="s" s="4" r="A36">
        <v>420</v>
      </c>
      <c t="n" s="5" r="B36">
        <v>-226</v>
      </c>
      <c t="n" s="5" r="C36">
        <v>-165</v>
      </c>
      <c t="n" s="5" r="D36">
        <v>-418</v>
      </c>
      <c t="n" s="5" r="E36">
        <v>-46</v>
      </c>
    </row>
    <row spans="1:5" r="37">
      <c t="s" s="4" r="A37">
        <v>51</v>
      </c>
      <c t="n" s="5" r="B37">
        <v>-209</v>
      </c>
      <c t="n" s="5" r="C37">
        <v>-105</v>
      </c>
      <c t="n" s="5" r="D37">
        <v>-290</v>
      </c>
      <c t="n" s="5" r="E37">
        <v>229</v>
      </c>
    </row>
    <row spans="1:5" r="38">
      <c t="s" s="4" r="A38">
        <v>53</v>
      </c>
      <c t="n" s="5" r="B38">
        <v>-209</v>
      </c>
      <c t="n" s="5" r="C38">
        <v>-105</v>
      </c>
      <c t="n" s="5" r="D38">
        <v>-290</v>
      </c>
      <c t="n" s="5" r="E38">
        <v>229</v>
      </c>
    </row>
    <row spans="1:5" r="39">
      <c t="s" s="4" r="A39">
        <v>504</v>
      </c>
    </row>
    <row spans="1:5" r="40">
      <c t="s" s="3" r="A40">
        <v>206</v>
      </c>
    </row>
    <row spans="1:5" r="41">
      <c t="s" s="4" r="A41">
        <v>28</v>
      </c>
      <c t="n" s="5" r="B41">
        <v>482</v>
      </c>
      <c t="n" s="5" r="C41">
        <v>495</v>
      </c>
      <c t="n" s="5" r="D41">
        <v>1452</v>
      </c>
      <c t="n" s="5" r="E41">
        <v>1457</v>
      </c>
    </row>
    <row spans="1:5" r="42">
      <c t="s" s="4" r="A42">
        <v>29</v>
      </c>
      <c t="n" s="5" r="B42">
        <v>-421</v>
      </c>
      <c t="n" s="5" r="C42">
        <v>-420</v>
      </c>
      <c t="n" s="5" r="D42">
        <v>-1223</v>
      </c>
      <c t="n" s="5" r="E42">
        <v>-1225</v>
      </c>
    </row>
    <row spans="1:5" r="43">
      <c t="s" s="4" r="A43">
        <v>30</v>
      </c>
      <c t="n" s="5" r="B43">
        <v>61</v>
      </c>
      <c t="n" s="5" r="C43">
        <v>75</v>
      </c>
      <c t="n" s="5" r="D43">
        <v>229</v>
      </c>
      <c t="n" s="5" r="E43">
        <v>232</v>
      </c>
    </row>
    <row spans="1:5" r="44">
      <c t="s" s="4" r="A44">
        <v>31</v>
      </c>
      <c t="n" s="5" r="B44">
        <v>-18</v>
      </c>
      <c t="n" s="5" r="C44">
        <v>-13</v>
      </c>
      <c t="n" s="5" r="D44">
        <v>-68</v>
      </c>
      <c t="n" s="5" r="E44">
        <v>-60</v>
      </c>
    </row>
    <row spans="1:5" r="45">
      <c t="s" s="4" r="A45">
        <v>32</v>
      </c>
      <c t="n" s="5" r="B45">
        <v>-11</v>
      </c>
      <c t="n" s="5" r="C45">
        <v>-10</v>
      </c>
      <c t="n" s="5" r="D45">
        <v>-32</v>
      </c>
      <c t="n" s="5" r="E45">
        <v>-30</v>
      </c>
    </row>
    <row spans="1:5" r="46">
      <c t="s" s="4" r="A46">
        <v>513</v>
      </c>
      <c t="n" s="5" r="B46">
        <v>-5</v>
      </c>
      <c t="n" s="5" r="C46">
        <v>-5</v>
      </c>
      <c t="n" s="5" r="D46">
        <v>-16</v>
      </c>
      <c t="n" s="5" r="E46">
        <v>-16</v>
      </c>
    </row>
    <row spans="1:5" r="47">
      <c t="s" s="4" r="A47">
        <v>33</v>
      </c>
      <c t="n" s="5" r="B47">
        <v>-45</v>
      </c>
      <c t="n" s="5" r="C47">
        <v>-25</v>
      </c>
      <c t="n" s="5" r="D47">
        <v>-123</v>
      </c>
      <c t="n" s="5" r="E47">
        <v>-75</v>
      </c>
    </row>
    <row spans="1:5" r="48">
      <c t="s" s="4" r="A48">
        <v>514</v>
      </c>
      <c t="n" s="5" r="B48">
        <v>56</v>
      </c>
      <c t="n" s="5" r="C48">
        <v>15</v>
      </c>
      <c t="n" s="5" r="D48">
        <v>148</v>
      </c>
      <c t="n" s="5" r="E48">
        <v>207</v>
      </c>
    </row>
    <row spans="1:5" r="49">
      <c t="s" s="4" r="A49">
        <v>510</v>
      </c>
      <c t="n" s="5" r="B49">
        <v>5</v>
      </c>
      <c t="n" s="5" r="C49">
        <v>4</v>
      </c>
      <c t="n" s="5" r="D49">
        <v>15</v>
      </c>
      <c t="n" s="5" r="E49">
        <v>13</v>
      </c>
    </row>
    <row spans="1:5" r="50">
      <c t="s" s="4" r="A50">
        <v>35</v>
      </c>
      <c t="n" s="5" r="B50">
        <v>10</v>
      </c>
      <c t="n" s="5" r="C50">
        <v>58</v>
      </c>
      <c t="n" s="5" r="D50">
        <v>78</v>
      </c>
      <c t="n" s="5" r="E50">
        <v>135</v>
      </c>
    </row>
    <row spans="1:5" r="51">
      <c t="s" s="4" r="A51">
        <v>36</v>
      </c>
      <c t="n" s="5" r="B51">
        <v>53</v>
      </c>
      <c t="n" s="5" r="C51">
        <v>99</v>
      </c>
      <c t="n" s="5" r="D51">
        <v>231</v>
      </c>
      <c t="n" s="5" r="E51">
        <v>406</v>
      </c>
    </row>
    <row spans="1:5" r="52">
      <c t="s" s="4" r="A52">
        <v>37</v>
      </c>
      <c t="n" s="5" r="B52">
        <v>-1</v>
      </c>
      <c t="n" s="5" r="C52">
        <v>-1</v>
      </c>
      <c t="n" s="5" r="D52">
        <v>-5</v>
      </c>
      <c t="n" s="5" r="E52">
        <v>-7</v>
      </c>
    </row>
    <row spans="1:5" r="53">
      <c t="s" s="4" r="A53">
        <v>38</v>
      </c>
      <c t="n" s="5" r="B53">
        <v>52</v>
      </c>
      <c t="n" s="5" r="C53">
        <v>98</v>
      </c>
      <c t="n" s="5" r="D53">
        <v>226</v>
      </c>
      <c t="n" s="5" r="E53">
        <v>399</v>
      </c>
    </row>
    <row spans="1:5" r="54">
      <c t="s" s="4" r="A54">
        <v>40</v>
      </c>
      <c t="n" s="5" r="B54">
        <v>52</v>
      </c>
      <c t="n" s="5" r="C54">
        <v>98</v>
      </c>
      <c t="n" s="5" r="D54">
        <v>226</v>
      </c>
      <c t="n" s="5" r="E54">
        <v>399</v>
      </c>
    </row>
    <row spans="1:5" r="55">
      <c t="s" s="4" r="A55">
        <v>42</v>
      </c>
      <c t="n" s="5" r="B55">
        <v>52</v>
      </c>
      <c t="n" s="5" r="C55">
        <v>98</v>
      </c>
      <c t="n" s="5" r="D55">
        <v>226</v>
      </c>
      <c t="n" s="5" r="E55">
        <v>399</v>
      </c>
    </row>
    <row spans="1:5" r="56">
      <c t="s" s="3" r="A56">
        <v>511</v>
      </c>
    </row>
    <row spans="1:5" r="57">
      <c t="s" s="4" r="A57">
        <v>512</v>
      </c>
      <c t="n" s="5" r="B57">
        <v>52</v>
      </c>
      <c t="n" s="5" r="C57">
        <v>98</v>
      </c>
      <c t="n" s="5" r="D57">
        <v>226</v>
      </c>
      <c t="n" s="5" r="E57">
        <v>399</v>
      </c>
    </row>
    <row spans="1:5" r="58">
      <c t="s" s="4" r="A58">
        <v>420</v>
      </c>
      <c t="n" s="5" r="B58">
        <v>-2</v>
      </c>
      <c t="n" s="5" r="C58">
        <v>10</v>
      </c>
      <c t="n" s="5" r="D58">
        <v>-3</v>
      </c>
      <c t="n" s="5" r="E58">
        <v>8</v>
      </c>
    </row>
    <row spans="1:5" r="59">
      <c t="s" s="4" r="A59">
        <v>51</v>
      </c>
      <c t="n" s="5" r="B59">
        <v>50</v>
      </c>
      <c t="n" s="5" r="C59">
        <v>108</v>
      </c>
      <c t="n" s="5" r="D59">
        <v>223</v>
      </c>
      <c t="n" s="5" r="E59">
        <v>407</v>
      </c>
    </row>
    <row spans="1:5" r="60">
      <c t="s" s="4" r="A60">
        <v>53</v>
      </c>
      <c t="n" s="5" r="B60">
        <v>50</v>
      </c>
      <c t="n" s="5" r="C60">
        <v>108</v>
      </c>
      <c t="n" s="5" r="D60">
        <v>223</v>
      </c>
      <c t="n" s="5" r="E60">
        <v>407</v>
      </c>
    </row>
    <row spans="1:5" r="61">
      <c t="s" s="4" r="A61">
        <v>506</v>
      </c>
    </row>
    <row spans="1:5" r="62">
      <c t="s" s="3" r="A62">
        <v>206</v>
      </c>
    </row>
    <row spans="1:5" r="63">
      <c t="s" s="4" r="A63">
        <v>28</v>
      </c>
      <c t="n" s="5" r="B63">
        <v>18</v>
      </c>
      <c t="n" s="5" r="C63">
        <v>1</v>
      </c>
      <c t="n" s="5" r="D63">
        <v>19</v>
      </c>
      <c t="n" s="5" r="E63">
        <v>2</v>
      </c>
    </row>
    <row spans="1:5" r="64">
      <c t="s" s="4" r="A64">
        <v>29</v>
      </c>
      <c t="n" s="5" r="B64">
        <v>-13</v>
      </c>
      <c t="n" s="5" r="D64">
        <v>-9</v>
      </c>
    </row>
    <row spans="1:5" r="65">
      <c t="s" s="4" r="A65">
        <v>30</v>
      </c>
      <c t="n" s="5" r="B65">
        <v>5</v>
      </c>
      <c t="n" s="5" r="C65">
        <v>1</v>
      </c>
      <c t="n" s="5" r="D65">
        <v>10</v>
      </c>
      <c t="n" s="5" r="E65">
        <v>2</v>
      </c>
    </row>
    <row spans="1:5" r="66">
      <c t="s" s="4" r="A66">
        <v>31</v>
      </c>
      <c t="n" s="5" r="B66">
        <v>-15</v>
      </c>
      <c t="n" s="5" r="C66">
        <v>-21</v>
      </c>
      <c t="n" s="5" r="D66">
        <v>-62</v>
      </c>
      <c t="n" s="5" r="E66">
        <v>-70</v>
      </c>
    </row>
    <row spans="1:5" r="67">
      <c t="s" s="4" r="A67">
        <v>33</v>
      </c>
      <c t="n" s="5" r="D67">
        <v>-1</v>
      </c>
      <c t="n" s="5" r="E67">
        <v>-1</v>
      </c>
    </row>
    <row spans="1:5" r="68">
      <c t="s" s="4" r="A68">
        <v>35</v>
      </c>
      <c t="n" s="5" r="B68">
        <v>-14</v>
      </c>
      <c t="n" s="5" r="C68">
        <v>-1</v>
      </c>
      <c t="n" s="5" r="D68">
        <v>-20</v>
      </c>
      <c t="n" s="5" r="E68">
        <v>-8</v>
      </c>
    </row>
    <row spans="1:5" r="69">
      <c t="s" s="4" r="A69">
        <v>36</v>
      </c>
      <c t="n" s="5" r="B69">
        <v>-24</v>
      </c>
      <c t="n" s="5" r="C69">
        <v>-21</v>
      </c>
      <c t="n" s="5" r="D69">
        <v>-73</v>
      </c>
      <c t="n" s="5" r="E69">
        <v>-77</v>
      </c>
    </row>
    <row spans="1:5" r="70">
      <c t="s" s="4" r="A70">
        <v>37</v>
      </c>
      <c t="n" s="5" r="C70">
        <v>-2</v>
      </c>
      <c t="n" s="5" r="D70">
        <v>-3</v>
      </c>
      <c t="n" s="5" r="E70">
        <v>-3</v>
      </c>
    </row>
    <row spans="1:5" r="71">
      <c t="s" s="4" r="A71">
        <v>38</v>
      </c>
      <c t="n" s="5" r="B71">
        <v>-24</v>
      </c>
      <c t="n" s="5" r="C71">
        <v>-23</v>
      </c>
      <c t="n" s="5" r="D71">
        <v>-76</v>
      </c>
      <c t="n" s="5" r="E71">
        <v>-80</v>
      </c>
    </row>
    <row spans="1:5" r="72">
      <c t="s" s="4" r="A72">
        <v>40</v>
      </c>
      <c t="n" s="5" r="B72">
        <v>-24</v>
      </c>
      <c t="n" s="5" r="C72">
        <v>-23</v>
      </c>
      <c t="n" s="5" r="D72">
        <v>-76</v>
      </c>
      <c t="n" s="5" r="E72">
        <v>-80</v>
      </c>
    </row>
    <row spans="1:5" r="73">
      <c t="s" s="4" r="A73">
        <v>42</v>
      </c>
      <c t="n" s="5" r="B73">
        <v>-24</v>
      </c>
      <c t="n" s="5" r="C73">
        <v>-23</v>
      </c>
      <c t="n" s="5" r="D73">
        <v>-76</v>
      </c>
      <c t="n" s="5" r="E73">
        <v>-80</v>
      </c>
    </row>
    <row spans="1:5" r="74">
      <c t="s" s="3" r="A74">
        <v>511</v>
      </c>
    </row>
    <row spans="1:5" r="75">
      <c t="s" s="4" r="A75">
        <v>512</v>
      </c>
      <c t="n" s="5" r="B75">
        <v>-24</v>
      </c>
      <c t="n" s="5" r="C75">
        <v>-23</v>
      </c>
      <c t="n" s="5" r="D75">
        <v>-76</v>
      </c>
      <c t="n" s="5" r="E75">
        <v>-80</v>
      </c>
    </row>
    <row spans="1:5" r="76">
      <c t="s" s="4" r="A76">
        <v>51</v>
      </c>
      <c t="n" s="5" r="B76">
        <v>-24</v>
      </c>
      <c t="n" s="5" r="C76">
        <v>-23</v>
      </c>
      <c t="n" s="5" r="D76">
        <v>-76</v>
      </c>
      <c t="n" s="5" r="E76">
        <v>-80</v>
      </c>
    </row>
    <row spans="1:5" r="77">
      <c t="s" s="4" r="A77">
        <v>53</v>
      </c>
      <c t="n" s="5" r="B77">
        <v>-24</v>
      </c>
      <c t="n" s="5" r="C77">
        <v>-23</v>
      </c>
      <c t="n" s="5" r="D77">
        <v>-76</v>
      </c>
      <c t="n" s="5" r="E77">
        <v>-80</v>
      </c>
    </row>
    <row spans="1:5" r="78">
      <c t="s" s="4" r="A78">
        <v>507</v>
      </c>
    </row>
    <row spans="1:5" r="79">
      <c t="s" s="3" r="A79">
        <v>206</v>
      </c>
    </row>
    <row spans="1:5" r="80">
      <c t="s" s="4" r="A80">
        <v>28</v>
      </c>
      <c t="n" s="5" r="B80">
        <v>1082</v>
      </c>
      <c t="n" s="5" r="C80">
        <v>1249</v>
      </c>
      <c t="n" s="5" r="D80">
        <v>3076</v>
      </c>
      <c t="n" s="5" r="E80">
        <v>3722</v>
      </c>
    </row>
    <row spans="1:5" r="81">
      <c t="s" s="4" r="A81">
        <v>29</v>
      </c>
      <c t="n" s="5" r="B81">
        <v>-870</v>
      </c>
      <c t="n" s="5" r="C81">
        <v>-988</v>
      </c>
      <c t="n" s="5" r="D81">
        <v>-2496</v>
      </c>
      <c t="n" s="5" r="E81">
        <v>-2940</v>
      </c>
    </row>
    <row spans="1:5" r="82">
      <c t="s" s="4" r="A82">
        <v>30</v>
      </c>
      <c t="n" s="5" r="B82">
        <v>212</v>
      </c>
      <c t="n" s="5" r="C82">
        <v>261</v>
      </c>
      <c t="n" s="5" r="D82">
        <v>580</v>
      </c>
      <c t="n" s="5" r="E82">
        <v>782</v>
      </c>
    </row>
    <row spans="1:5" r="83">
      <c t="s" s="4" r="A83">
        <v>31</v>
      </c>
      <c t="n" s="5" r="B83">
        <v>-76</v>
      </c>
      <c t="n" s="5" r="C83">
        <v>-84</v>
      </c>
      <c t="n" s="5" r="D83">
        <v>-221</v>
      </c>
      <c t="n" s="5" r="E83">
        <v>-252</v>
      </c>
    </row>
    <row spans="1:5" r="84">
      <c t="s" s="4" r="A84">
        <v>32</v>
      </c>
      <c t="n" s="5" r="B84">
        <v>-5</v>
      </c>
      <c t="n" s="5" r="C84">
        <v>-5</v>
      </c>
      <c t="n" s="5" r="D84">
        <v>-14</v>
      </c>
      <c t="n" s="5" r="E84">
        <v>-17</v>
      </c>
    </row>
    <row spans="1:5" r="85">
      <c t="s" s="4" r="A85">
        <v>513</v>
      </c>
      <c t="n" s="5" r="D85">
        <v>1</v>
      </c>
      <c t="n" s="5" r="E85">
        <v>1</v>
      </c>
    </row>
    <row spans="1:5" r="86">
      <c t="s" s="4" r="A86">
        <v>33</v>
      </c>
      <c t="n" s="5" r="B86">
        <v>-17</v>
      </c>
      <c t="n" s="5" r="C86">
        <v>-23</v>
      </c>
      <c t="n" s="5" r="D86">
        <v>-49</v>
      </c>
      <c t="n" s="5" r="E86">
        <v>-70</v>
      </c>
    </row>
    <row spans="1:5" r="87">
      <c t="s" s="4" r="A87">
        <v>510</v>
      </c>
      <c t="n" s="5" r="B87">
        <v>12</v>
      </c>
      <c t="n" s="5" r="C87">
        <v>9</v>
      </c>
      <c t="n" s="5" r="D87">
        <v>31</v>
      </c>
      <c t="n" s="5" r="E87">
        <v>35</v>
      </c>
    </row>
    <row spans="1:5" r="88">
      <c t="s" s="4" r="A88">
        <v>35</v>
      </c>
      <c t="n" s="5" r="B88">
        <v>-40</v>
      </c>
      <c t="n" s="5" r="C88">
        <v>-130</v>
      </c>
      <c t="n" s="5" r="D88">
        <v>-118</v>
      </c>
      <c t="n" s="5" r="E88">
        <v>-197</v>
      </c>
    </row>
    <row spans="1:5" r="89">
      <c t="s" s="4" r="A89">
        <v>36</v>
      </c>
      <c t="n" s="5" r="B89">
        <v>86</v>
      </c>
      <c t="n" s="5" r="C89">
        <v>28</v>
      </c>
      <c t="n" s="5" r="D89">
        <v>210</v>
      </c>
      <c t="n" s="5" r="E89">
        <v>282</v>
      </c>
    </row>
    <row spans="1:5" r="90">
      <c t="s" s="4" r="A90">
        <v>37</v>
      </c>
      <c t="n" s="5" r="B90">
        <v>-32</v>
      </c>
      <c t="n" s="5" r="C90">
        <v>-20</v>
      </c>
      <c t="n" s="5" r="D90">
        <v>-65</v>
      </c>
      <c t="n" s="5" r="E90">
        <v>-79</v>
      </c>
    </row>
    <row spans="1:5" r="91">
      <c t="s" s="4" r="A91">
        <v>38</v>
      </c>
      <c t="n" s="5" r="B91">
        <v>54</v>
      </c>
      <c t="n" s="5" r="C91">
        <v>8</v>
      </c>
      <c t="n" s="5" r="D91">
        <v>145</v>
      </c>
      <c t="n" s="5" r="E91">
        <v>203</v>
      </c>
    </row>
    <row spans="1:5" r="92">
      <c t="s" s="4" r="A92">
        <v>39</v>
      </c>
      <c t="n" s="5" r="B92">
        <v>-1</v>
      </c>
      <c t="n" s="5" r="C92">
        <v>-1</v>
      </c>
      <c t="n" s="5" r="D92">
        <v>-3</v>
      </c>
      <c t="n" s="5" r="E92">
        <v>-22</v>
      </c>
    </row>
    <row spans="1:5" r="93">
      <c t="s" s="4" r="A93">
        <v>40</v>
      </c>
      <c t="n" s="5" r="B93">
        <v>53</v>
      </c>
      <c t="n" s="5" r="C93">
        <v>7</v>
      </c>
      <c t="n" s="5" r="D93">
        <v>142</v>
      </c>
      <c t="n" s="5" r="E93">
        <v>181</v>
      </c>
    </row>
    <row spans="1:5" r="94">
      <c t="s" s="4" r="A94">
        <v>41</v>
      </c>
      <c t="n" s="5" r="B94">
        <v>-7</v>
      </c>
      <c t="n" s="5" r="C94">
        <v>-7</v>
      </c>
      <c t="n" s="5" r="D94">
        <v>-16</v>
      </c>
      <c t="n" s="5" r="E94">
        <v>-18</v>
      </c>
    </row>
    <row spans="1:5" r="95">
      <c t="s" s="4" r="A95">
        <v>42</v>
      </c>
      <c t="n" s="5" r="B95">
        <v>46</v>
      </c>
      <c t="n" s="5" r="D95">
        <v>126</v>
      </c>
      <c t="n" s="5" r="E95">
        <v>163</v>
      </c>
    </row>
    <row spans="1:5" r="96">
      <c t="s" s="3" r="A96">
        <v>511</v>
      </c>
    </row>
    <row spans="1:5" r="97">
      <c t="s" s="4" r="A97">
        <v>512</v>
      </c>
      <c t="n" s="5" r="B97">
        <v>53</v>
      </c>
      <c t="n" s="5" r="C97">
        <v>7</v>
      </c>
      <c t="n" s="5" r="D97">
        <v>142</v>
      </c>
      <c t="n" s="5" r="E97">
        <v>181</v>
      </c>
    </row>
    <row spans="1:5" r="98">
      <c t="s" s="4" r="A98">
        <v>420</v>
      </c>
      <c t="n" s="5" r="B98">
        <v>-261</v>
      </c>
      <c t="n" s="5" r="C98">
        <v>-132</v>
      </c>
      <c t="n" s="5" r="D98">
        <v>-489</v>
      </c>
      <c t="n" s="5" r="E98">
        <v>-122</v>
      </c>
    </row>
    <row spans="1:5" r="99">
      <c t="s" s="4" r="A99">
        <v>51</v>
      </c>
      <c t="n" s="5" r="B99">
        <v>-208</v>
      </c>
      <c t="n" s="5" r="C99">
        <v>-125</v>
      </c>
      <c t="n" s="5" r="D99">
        <v>-347</v>
      </c>
      <c t="n" s="5" r="E99">
        <v>59</v>
      </c>
    </row>
    <row spans="1:5" r="100">
      <c t="s" s="4" r="A100">
        <v>52</v>
      </c>
      <c t="n" s="5" r="B100">
        <v>1</v>
      </c>
      <c t="n" s="5" r="C100">
        <v>-4</v>
      </c>
      <c t="n" s="5" r="E100">
        <v>-14</v>
      </c>
    </row>
    <row spans="1:5" r="101">
      <c t="s" s="4" r="A101">
        <v>53</v>
      </c>
      <c t="n" s="5" r="B101">
        <v>-207</v>
      </c>
      <c t="n" s="5" r="C101">
        <v>-129</v>
      </c>
      <c t="n" s="5" r="D101">
        <v>-347</v>
      </c>
      <c t="n" s="5" r="E101">
        <v>45</v>
      </c>
    </row>
    <row spans="1:5" r="102">
      <c t="s" s="4" r="A102">
        <v>508</v>
      </c>
    </row>
    <row spans="1:5" r="103">
      <c t="s" s="3" r="A103">
        <v>206</v>
      </c>
    </row>
    <row spans="1:5" r="104">
      <c t="s" s="4" r="A104">
        <v>28</v>
      </c>
      <c t="n" s="5" r="B104">
        <v>-16</v>
      </c>
      <c t="n" s="5" r="D104">
        <v>-17</v>
      </c>
    </row>
    <row spans="1:5" r="105">
      <c t="s" s="4" r="A105">
        <v>29</v>
      </c>
      <c t="n" s="5" r="B105">
        <v>14</v>
      </c>
      <c t="n" s="5" r="D105">
        <v>16</v>
      </c>
    </row>
    <row spans="1:5" r="106">
      <c t="s" s="4" r="A106">
        <v>30</v>
      </c>
      <c t="n" s="5" r="B106">
        <v>-2</v>
      </c>
      <c t="n" s="5" r="D106">
        <v>-1</v>
      </c>
    </row>
    <row spans="1:5" r="107">
      <c t="s" s="4" r="A107">
        <v>32</v>
      </c>
      <c t="n" s="5" r="B107">
        <v>1</v>
      </c>
    </row>
    <row spans="1:5" r="108">
      <c t="s" s="4" r="A108">
        <v>514</v>
      </c>
      <c t="n" s="5" r="B108">
        <v>-73</v>
      </c>
      <c t="n" s="5" r="C108">
        <v>-75</v>
      </c>
      <c t="n" s="5" r="D108">
        <v>-276</v>
      </c>
      <c t="n" s="5" r="E108">
        <v>-482</v>
      </c>
    </row>
    <row spans="1:5" r="109">
      <c t="s" s="4" r="A109">
        <v>35</v>
      </c>
      <c t="n" s="5" r="D109">
        <v>1</v>
      </c>
    </row>
    <row spans="1:5" r="110">
      <c t="s" s="4" r="A110">
        <v>36</v>
      </c>
      <c t="n" s="5" r="B110">
        <v>-74</v>
      </c>
      <c t="n" s="5" r="C110">
        <v>-75</v>
      </c>
      <c t="n" s="5" r="D110">
        <v>-276</v>
      </c>
      <c t="n" s="5" r="E110">
        <v>-482</v>
      </c>
    </row>
    <row spans="1:5" r="111">
      <c t="s" s="4" r="A111">
        <v>38</v>
      </c>
      <c t="n" s="5" r="B111">
        <v>-74</v>
      </c>
      <c t="n" s="5" r="C111">
        <v>-75</v>
      </c>
      <c t="n" s="5" r="D111">
        <v>-276</v>
      </c>
      <c t="n" s="5" r="E111">
        <v>-482</v>
      </c>
    </row>
    <row spans="1:5" r="112">
      <c t="s" s="4" r="A112">
        <v>40</v>
      </c>
      <c t="n" s="5" r="B112">
        <v>-74</v>
      </c>
      <c t="n" s="5" r="C112">
        <v>-75</v>
      </c>
      <c t="n" s="5" r="D112">
        <v>-276</v>
      </c>
      <c t="n" s="5" r="E112">
        <v>-482</v>
      </c>
    </row>
    <row spans="1:5" r="113">
      <c t="s" s="4" r="A113">
        <v>42</v>
      </c>
      <c t="n" s="5" r="B113">
        <v>-74</v>
      </c>
      <c t="n" s="5" r="C113">
        <v>-75</v>
      </c>
      <c t="n" s="5" r="D113">
        <v>-276</v>
      </c>
      <c t="n" s="5" r="E113">
        <v>-482</v>
      </c>
    </row>
    <row spans="1:5" r="114">
      <c t="s" s="3" r="A114">
        <v>511</v>
      </c>
    </row>
    <row spans="1:5" r="115">
      <c t="s" s="4" r="A115">
        <v>512</v>
      </c>
      <c t="n" s="5" r="B115">
        <v>-74</v>
      </c>
      <c t="n" s="5" r="C115">
        <v>-75</v>
      </c>
      <c t="n" s="5" r="D115">
        <v>-276</v>
      </c>
      <c t="n" s="5" r="E115">
        <v>-482</v>
      </c>
    </row>
    <row spans="1:5" r="116">
      <c t="s" s="4" r="A116">
        <v>420</v>
      </c>
      <c t="n" s="5" r="B116">
        <v>246</v>
      </c>
      <c t="n" s="5" r="C116">
        <v>119</v>
      </c>
      <c t="n" s="5" r="D116">
        <v>476</v>
      </c>
      <c t="n" s="5" r="E116">
        <v>110</v>
      </c>
    </row>
    <row spans="1:5" r="117">
      <c t="s" s="4" r="A117">
        <v>51</v>
      </c>
      <c t="n" s="5" r="B117">
        <v>172</v>
      </c>
      <c t="n" s="5" r="C117">
        <v>44</v>
      </c>
      <c t="n" s="5" r="D117">
        <v>200</v>
      </c>
      <c t="n" s="5" r="E117">
        <v>-482</v>
      </c>
    </row>
    <row spans="1:5" r="118">
      <c t="s" s="4" r="A118">
        <v>53</v>
      </c>
      <c t="n" s="7" r="B118">
        <v>172</v>
      </c>
      <c t="n" s="7" r="C118">
        <v>-75</v>
      </c>
      <c t="n" s="7" r="D118">
        <v>-276</v>
      </c>
      <c t="n" s="7" r="E118">
        <v>-4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5</v>
      </c>
      <c t="s" s="2" r="B1">
        <v>1</v>
      </c>
    </row>
    <row spans="1:3" r="2">
      <c t="s" s="2" r="B2">
        <v>25</v>
      </c>
      <c t="s" s="2" r="C2">
        <v>26</v>
      </c>
    </row>
    <row spans="1:3" r="3">
      <c t="s" s="3" r="A3">
        <v>208</v>
      </c>
    </row>
    <row spans="1:3" r="4">
      <c t="s" s="4" r="A4">
        <v>516</v>
      </c>
      <c t="n" s="7" r="B4">
        <v>161</v>
      </c>
      <c t="n" s="7" r="C4">
        <v>259</v>
      </c>
    </row>
    <row spans="1:3" r="5">
      <c t="s" s="4" r="A5">
        <v>517</v>
      </c>
      <c t="n" s="5" r="B5">
        <v>-2638</v>
      </c>
      <c t="n" s="5" r="C5">
        <v>-269</v>
      </c>
    </row>
    <row spans="1:3" r="6">
      <c t="s" s="4" r="A6">
        <v>102</v>
      </c>
      <c t="n" s="5" r="B6">
        <v>2264</v>
      </c>
      <c t="n" s="5" r="C6">
        <v>-99</v>
      </c>
    </row>
    <row spans="1:3" r="7">
      <c t="s" s="4" r="A7">
        <v>518</v>
      </c>
      <c t="n" s="5" r="B7">
        <v>-29</v>
      </c>
      <c t="n" s="5" r="C7">
        <v>-10</v>
      </c>
    </row>
    <row spans="1:3" r="8">
      <c t="s" s="4" r="A8">
        <v>519</v>
      </c>
      <c t="n" s="5" r="B8">
        <v>-242</v>
      </c>
      <c t="n" s="5" r="C8">
        <v>-119</v>
      </c>
    </row>
    <row spans="1:3" r="9">
      <c t="s" s="4" r="A9">
        <v>105</v>
      </c>
      <c t="n" s="5" r="B9">
        <v>512</v>
      </c>
      <c t="n" s="5" r="C9">
        <v>383</v>
      </c>
    </row>
    <row spans="1:3" r="10">
      <c t="s" s="4" r="A10">
        <v>106</v>
      </c>
      <c t="n" s="5" r="B10">
        <v>270</v>
      </c>
      <c t="n" s="5" r="C10">
        <v>264</v>
      </c>
    </row>
    <row spans="1:3" r="11">
      <c t="s" s="4" r="A11">
        <v>504</v>
      </c>
    </row>
    <row spans="1:3" r="12">
      <c t="s" s="3" r="A12">
        <v>208</v>
      </c>
    </row>
    <row spans="1:3" r="13">
      <c t="s" s="4" r="A13">
        <v>516</v>
      </c>
      <c t="n" s="5" r="B13">
        <v>72</v>
      </c>
      <c t="n" s="5" r="C13">
        <v>21</v>
      </c>
    </row>
    <row spans="1:3" r="14">
      <c t="s" s="4" r="A14">
        <v>517</v>
      </c>
      <c t="n" s="5" r="B14">
        <v>-2393</v>
      </c>
      <c t="n" s="5" r="C14">
        <v>-66</v>
      </c>
    </row>
    <row spans="1:3" r="15">
      <c t="s" s="4" r="A15">
        <v>102</v>
      </c>
      <c t="n" s="5" r="B15">
        <v>2321</v>
      </c>
      <c t="n" s="5" r="C15">
        <v>45</v>
      </c>
    </row>
    <row spans="1:3" r="16">
      <c t="s" s="4" r="A16">
        <v>506</v>
      </c>
    </row>
    <row spans="1:3" r="17">
      <c t="s" s="3" r="A17">
        <v>208</v>
      </c>
    </row>
    <row spans="1:3" r="18">
      <c t="s" s="4" r="A18">
        <v>516</v>
      </c>
      <c t="n" s="5" r="B18">
        <v>143</v>
      </c>
      <c t="n" s="5" r="C18">
        <v>14</v>
      </c>
    </row>
    <row spans="1:3" r="19">
      <c t="s" s="4" r="A19">
        <v>517</v>
      </c>
      <c t="n" s="5" r="B19">
        <v>-1</v>
      </c>
      <c t="n" s="5" r="C19">
        <v>-1</v>
      </c>
    </row>
    <row spans="1:3" r="20">
      <c t="s" s="4" r="A20">
        <v>102</v>
      </c>
      <c t="n" s="5" r="B20">
        <v>-157</v>
      </c>
      <c t="n" s="5" r="C20">
        <v>-1</v>
      </c>
    </row>
    <row spans="1:3" r="21">
      <c t="s" s="4" r="A21">
        <v>519</v>
      </c>
      <c t="n" s="5" r="B21">
        <v>-15</v>
      </c>
      <c t="n" s="5" r="C21">
        <v>12</v>
      </c>
    </row>
    <row spans="1:3" r="22">
      <c t="s" s="4" r="A22">
        <v>105</v>
      </c>
      <c t="n" s="5" r="B22">
        <v>29</v>
      </c>
      <c t="n" s="5" r="C22">
        <v>27</v>
      </c>
    </row>
    <row spans="1:3" r="23">
      <c t="s" s="4" r="A23">
        <v>106</v>
      </c>
      <c t="n" s="5" r="B23">
        <v>14</v>
      </c>
      <c t="n" s="5" r="C23">
        <v>39</v>
      </c>
    </row>
    <row spans="1:3" r="24">
      <c t="s" s="4" r="A24">
        <v>507</v>
      </c>
    </row>
    <row spans="1:3" r="25">
      <c t="s" s="3" r="A25">
        <v>208</v>
      </c>
    </row>
    <row spans="1:3" r="26">
      <c t="s" s="4" r="A26">
        <v>516</v>
      </c>
      <c t="n" s="5" r="B26">
        <v>-74</v>
      </c>
      <c t="n" s="5" r="C26">
        <v>224</v>
      </c>
    </row>
    <row spans="1:3" r="27">
      <c t="s" s="4" r="A27">
        <v>517</v>
      </c>
      <c t="n" s="5" r="B27">
        <v>-2525</v>
      </c>
      <c t="n" s="5" r="C27">
        <v>-202</v>
      </c>
    </row>
    <row spans="1:3" r="28">
      <c t="s" s="4" r="A28">
        <v>102</v>
      </c>
      <c t="n" s="5" r="B28">
        <v>2401</v>
      </c>
      <c t="n" s="5" r="C28">
        <v>-143</v>
      </c>
    </row>
    <row spans="1:3" r="29">
      <c t="s" s="4" r="A29">
        <v>518</v>
      </c>
      <c t="n" s="5" r="B29">
        <v>-29</v>
      </c>
      <c t="n" s="5" r="C29">
        <v>-10</v>
      </c>
    </row>
    <row spans="1:3" r="30">
      <c t="s" s="4" r="A30">
        <v>519</v>
      </c>
      <c t="n" s="5" r="B30">
        <v>-227</v>
      </c>
      <c t="n" s="5" r="C30">
        <v>-131</v>
      </c>
    </row>
    <row spans="1:3" r="31">
      <c t="s" s="4" r="A31">
        <v>105</v>
      </c>
      <c t="n" s="5" r="B31">
        <v>483</v>
      </c>
      <c t="n" s="5" r="C31">
        <v>356</v>
      </c>
    </row>
    <row spans="1:3" r="32">
      <c t="s" s="4" r="A32">
        <v>106</v>
      </c>
      <c t="n" s="5" r="B32">
        <v>256</v>
      </c>
      <c t="n" s="7" r="C32">
        <v>225</v>
      </c>
    </row>
    <row spans="1:3" r="33">
      <c t="s" s="4" r="A33">
        <v>508</v>
      </c>
    </row>
    <row spans="1:3" r="34">
      <c t="s" s="3" r="A34">
        <v>208</v>
      </c>
    </row>
    <row spans="1:3" r="35">
      <c t="s" s="4" r="A35">
        <v>516</v>
      </c>
      <c t="n" s="5" r="B35">
        <v>20</v>
      </c>
    </row>
    <row spans="1:3" r="36">
      <c t="s" s="4" r="A36">
        <v>517</v>
      </c>
      <c t="n" s="5" r="B36">
        <v>2281</v>
      </c>
    </row>
    <row spans="1:3" r="37">
      <c t="s" s="4" r="A37">
        <v>102</v>
      </c>
      <c t="n" s="7" r="B37">
        <v>-23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10</v>
      </c>
      <c t="s" s="2" r="B1">
        <v>1</v>
      </c>
    </row>
    <row spans="1:2" r="2">
      <c t="s" s="2" r="B2">
        <v>25</v>
      </c>
    </row>
    <row spans="1:2" r="3">
      <c t="s" s="3" r="A3">
        <v>110</v>
      </c>
    </row>
    <row spans="1:2" r="4">
      <c t="s" s="4" r="A4">
        <v>110</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61</v>
      </c>
      <c t="s" s="2" r="B1">
        <v>1</v>
      </c>
    </row>
    <row spans="1:2" r="2">
      <c t="s" s="2" r="B2">
        <v>25</v>
      </c>
    </row>
    <row spans="1:2" r="3">
      <c t="s" s="3" r="A3">
        <v>61</v>
      </c>
    </row>
    <row spans="1:2" r="4">
      <c t="s" s="4" r="A4">
        <v>61</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62</v>
      </c>
      <c t="s" s="2" r="B1">
        <v>1</v>
      </c>
    </row>
    <row spans="1:2" r="2">
      <c t="s" s="2" r="B2">
        <v>25</v>
      </c>
    </row>
    <row spans="1:2" r="3">
      <c t="s" s="3" r="A3">
        <v>62</v>
      </c>
    </row>
    <row spans="1:2" r="4">
      <c t="s" s="4" r="A4">
        <v>62</v>
      </c>
      <c t="s" s="4" r="B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RESULTS </vt:lpstr>
      <vt:lpstr>CONDENSED CONSOLIDATED COMPREHE</vt:lpstr>
      <vt:lpstr>CONDENSED CONSOLIDATED BALANCE </vt:lpstr>
      <vt:lpstr>CONDENSED CONSOLIDATED CASH FLO</vt:lpstr>
      <vt:lpstr>Basis of Presentation</vt:lpstr>
      <vt:lpstr>Segment Information</vt:lpstr>
      <vt:lpstr>Receivables</vt:lpstr>
      <vt:lpstr>Inventories</vt:lpstr>
      <vt:lpstr>Derivative Instruments</vt:lpstr>
      <vt:lpstr>Restructuring Accruals</vt:lpstr>
      <vt:lpstr>Pension Benefit Plans</vt:lpstr>
      <vt:lpstr>Income Taxes</vt:lpstr>
      <vt:lpstr>Debt</vt:lpstr>
      <vt:lpstr>Contingencies</vt:lpstr>
      <vt:lpstr>Share Owners' Equity</vt:lpstr>
      <vt:lpstr>Accumulated Other Comprehensive</vt:lpstr>
      <vt:lpstr>Other Expense</vt:lpstr>
      <vt:lpstr>Supplemental Cash Flow Informat</vt:lpstr>
      <vt:lpstr>Business Combinations</vt:lpstr>
      <vt:lpstr>Pro Forma Information - Acquisi</vt:lpstr>
      <vt:lpstr>Goodwill</vt:lpstr>
      <vt:lpstr>Discontinued Operations</vt:lpstr>
      <vt:lpstr>New Accounting Pronouncement</vt:lpstr>
      <vt:lpstr>Financial Information for Subsi</vt:lpstr>
      <vt:lpstr>Segment Information (Tables)</vt:lpstr>
      <vt:lpstr>Receivables (Tables)</vt:lpstr>
      <vt:lpstr>Inventories (Tables)</vt:lpstr>
      <vt:lpstr>Derivative Instruments (Tables)</vt:lpstr>
      <vt:lpstr>Restructuring Accruals (Tables)</vt:lpstr>
      <vt:lpstr>Pension Benefit Plans (Tables)</vt:lpstr>
      <vt:lpstr>Debt (Tables)</vt:lpstr>
      <vt:lpstr>Share Owners' Equity (Tables)</vt:lpstr>
      <vt:lpstr>Accumulated Other Comprehensi34</vt:lpstr>
      <vt:lpstr>Other Expense (Tables)</vt:lpstr>
      <vt:lpstr>Supplemental Cash Flow Inform36</vt:lpstr>
      <vt:lpstr>Business Combinations (Tables)</vt:lpstr>
      <vt:lpstr>Pro Forma Information - Acqui38</vt:lpstr>
      <vt:lpstr>Goodwill (Tables)</vt:lpstr>
      <vt:lpstr>Financial Information for Sub40</vt:lpstr>
      <vt:lpstr>Basis of Presentation (Details)</vt:lpstr>
      <vt:lpstr>Segment Information (Details)</vt:lpstr>
      <vt:lpstr>Segment Information - Total Ass</vt:lpstr>
      <vt:lpstr>Receivables (Details)</vt:lpstr>
      <vt:lpstr>Inventories (Details)</vt:lpstr>
      <vt:lpstr>Derivative Instruments (Details</vt:lpstr>
      <vt:lpstr>Derivative Instruments - Balanc</vt:lpstr>
      <vt:lpstr>Restructuring Accruals (Details</vt:lpstr>
      <vt:lpstr>Pension Benefit Plans (Details)</vt:lpstr>
      <vt:lpstr>Income Taxes (Details)</vt:lpstr>
      <vt:lpstr>Debt (Details)</vt:lpstr>
      <vt:lpstr>Contingencies (Details)</vt:lpstr>
      <vt:lpstr>Share Owners' Equity (Details)</vt:lpstr>
      <vt:lpstr>Accumulated Other Comprehensi54</vt:lpstr>
      <vt:lpstr>Other Expense (Details)</vt:lpstr>
      <vt:lpstr>Supplemental Cash Flow Inform56</vt:lpstr>
      <vt:lpstr>Business Combinations (Details)</vt:lpstr>
      <vt:lpstr>Pro Forma Information - Acqui58</vt:lpstr>
      <vt:lpstr>Goodwill (Details)</vt:lpstr>
      <vt:lpstr>Discontinued Operations (Detail</vt:lpstr>
      <vt:lpstr>New Accounting Pronouncement (D</vt:lpstr>
      <vt:lpstr>Financial Information for Sub62</vt:lpstr>
      <vt:lpstr>Financial Information for Sub63</vt:lpstr>
      <vt:lpstr>Financial Information for Sub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7:13:59Z</dcterms:created>
  <dcterms:modified xmlns:dcterms="http://purl.org/dc/terms/" xmlns:xsi="http://www.w3.org/2001/XMLSchema-instance" xsi:type="dcterms:W3CDTF">2015-10-29T17:13:59Z</dcterms:modified>
  <dc:title xmlns:dc="http://purl.org/dc/elements/1.1/">Untitled</dc:title>
  <dc:description xmlns:dc="http://purl.org/dc/elements/1.1/"/>
  <dc:subject xmlns:dc="http://purl.org/dc/elements/1.1/"/>
  <cp:keywords/>
  <cp:category/>
</cp:coreProperties>
</file>